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Premises and Equipment" sheetId="11" state="visible" r:id="rId11"/>
    <sheet xmlns:r="http://schemas.openxmlformats.org/officeDocument/2006/relationships" name="5. Leases" sheetId="12" state="visible" r:id="rId12"/>
    <sheet xmlns:r="http://schemas.openxmlformats.org/officeDocument/2006/relationships" name="6. Time Deposits" sheetId="13" state="visible" r:id="rId13"/>
    <sheet xmlns:r="http://schemas.openxmlformats.org/officeDocument/2006/relationships" name="7. Federal Home Loan Bank and F" sheetId="14" state="visible" r:id="rId14"/>
    <sheet xmlns:r="http://schemas.openxmlformats.org/officeDocument/2006/relationships" name="8. Junior Subordinated Debentur" sheetId="15" state="visible" r:id="rId15"/>
    <sheet xmlns:r="http://schemas.openxmlformats.org/officeDocument/2006/relationships" name="9. Income Taxes" sheetId="16" state="visible" r:id="rId16"/>
    <sheet xmlns:r="http://schemas.openxmlformats.org/officeDocument/2006/relationships" name="10. Related Party Transactions" sheetId="17" state="visible" r:id="rId17"/>
    <sheet xmlns:r="http://schemas.openxmlformats.org/officeDocument/2006/relationships" name="11. Commitments and Contingenci" sheetId="18" state="visible" r:id="rId18"/>
    <sheet xmlns:r="http://schemas.openxmlformats.org/officeDocument/2006/relationships" name="12. Employee and Director Benef" sheetId="19" state="visible" r:id="rId19"/>
    <sheet xmlns:r="http://schemas.openxmlformats.org/officeDocument/2006/relationships" name="13. Regulatory Matters" sheetId="20" state="visible" r:id="rId20"/>
    <sheet xmlns:r="http://schemas.openxmlformats.org/officeDocument/2006/relationships" name="14. Shareholders' Equity" sheetId="21" state="visible" r:id="rId21"/>
    <sheet xmlns:r="http://schemas.openxmlformats.org/officeDocument/2006/relationships" name="15. Other Operating Income and " sheetId="22" state="visible" r:id="rId22"/>
    <sheet xmlns:r="http://schemas.openxmlformats.org/officeDocument/2006/relationships" name="16. Fair Value of Financial Ins" sheetId="23" state="visible" r:id="rId23"/>
    <sheet xmlns:r="http://schemas.openxmlformats.org/officeDocument/2006/relationships" name="17. Peoples Bancorp of North Ca" sheetId="24" state="visible" r:id="rId24"/>
    <sheet xmlns:r="http://schemas.openxmlformats.org/officeDocument/2006/relationships" name="18. Quarterly Data" sheetId="25" state="visible" r:id="rId25"/>
    <sheet xmlns:r="http://schemas.openxmlformats.org/officeDocument/2006/relationships" name="19. Subsequent Events" sheetId="26" state="visible" r:id="rId26"/>
    <sheet xmlns:r="http://schemas.openxmlformats.org/officeDocument/2006/relationships" name="1. Summary of Significant Acc_2" sheetId="27" state="visible" r:id="rId27"/>
    <sheet xmlns:r="http://schemas.openxmlformats.org/officeDocument/2006/relationships" name="1. Summary of Significant Acc_3" sheetId="28" state="visible" r:id="rId28"/>
    <sheet xmlns:r="http://schemas.openxmlformats.org/officeDocument/2006/relationships" name="2. Investment Securities (Table" sheetId="29" state="visible" r:id="rId29"/>
    <sheet xmlns:r="http://schemas.openxmlformats.org/officeDocument/2006/relationships" name="3. Loans (Tables)" sheetId="30" state="visible" r:id="rId30"/>
    <sheet xmlns:r="http://schemas.openxmlformats.org/officeDocument/2006/relationships" name="4. Premises and Equipment (Tabl" sheetId="31" state="visible" r:id="rId31"/>
    <sheet xmlns:r="http://schemas.openxmlformats.org/officeDocument/2006/relationships" name="5. Leases (Tables)" sheetId="32" state="visible" r:id="rId32"/>
    <sheet xmlns:r="http://schemas.openxmlformats.org/officeDocument/2006/relationships" name="6. Time Deposits (Tables)" sheetId="33" state="visible" r:id="rId33"/>
    <sheet xmlns:r="http://schemas.openxmlformats.org/officeDocument/2006/relationships" name="9. Income Taxes (Tables)" sheetId="34" state="visible" r:id="rId34"/>
    <sheet xmlns:r="http://schemas.openxmlformats.org/officeDocument/2006/relationships" name="10. Related Party Transactions " sheetId="35" state="visible" r:id="rId35"/>
    <sheet xmlns:r="http://schemas.openxmlformats.org/officeDocument/2006/relationships" name="11. Commitments and Contingen_2" sheetId="36" state="visible" r:id="rId36"/>
    <sheet xmlns:r="http://schemas.openxmlformats.org/officeDocument/2006/relationships" name="12. Employee and Director Ben_2" sheetId="37" state="visible" r:id="rId37"/>
    <sheet xmlns:r="http://schemas.openxmlformats.org/officeDocument/2006/relationships" name="13. Regulatory Matters (Tables)" sheetId="38" state="visible" r:id="rId38"/>
    <sheet xmlns:r="http://schemas.openxmlformats.org/officeDocument/2006/relationships" name="15. Other Operating Income an_2" sheetId="39" state="visible" r:id="rId39"/>
    <sheet xmlns:r="http://schemas.openxmlformats.org/officeDocument/2006/relationships" name="16. Fair Value of Financial I_2" sheetId="40" state="visible" r:id="rId40"/>
    <sheet xmlns:r="http://schemas.openxmlformats.org/officeDocument/2006/relationships" name="17. Peoples Bancorp of North _2" sheetId="41" state="visible" r:id="rId41"/>
    <sheet xmlns:r="http://schemas.openxmlformats.org/officeDocument/2006/relationships" name="18. Quarterly Data (Tables)" sheetId="42" state="visible" r:id="rId42"/>
    <sheet xmlns:r="http://schemas.openxmlformats.org/officeDocument/2006/relationships" name="1. Summary of Significant Acc_4" sheetId="43" state="visible" r:id="rId43"/>
    <sheet xmlns:r="http://schemas.openxmlformats.org/officeDocument/2006/relationships" name="1. Summary of Significant Acc_5" sheetId="44" state="visible" r:id="rId44"/>
    <sheet xmlns:r="http://schemas.openxmlformats.org/officeDocument/2006/relationships" name="2. Investment Securities (Detai" sheetId="45" state="visible" r:id="rId45"/>
    <sheet xmlns:r="http://schemas.openxmlformats.org/officeDocument/2006/relationships" name="2. Investment Securities (Det_2" sheetId="46" state="visible" r:id="rId46"/>
    <sheet xmlns:r="http://schemas.openxmlformats.org/officeDocument/2006/relationships" name="2. Investment Securities (Det_3" sheetId="47" state="visible" r:id="rId47"/>
    <sheet xmlns:r="http://schemas.openxmlformats.org/officeDocument/2006/relationships" name="2. Investment Securities (Det_4" sheetId="48" state="visible" r:id="rId48"/>
    <sheet xmlns:r="http://schemas.openxmlformats.org/officeDocument/2006/relationships" name="2. Investment Securities (Det_5" sheetId="49" state="visible" r:id="rId49"/>
    <sheet xmlns:r="http://schemas.openxmlformats.org/officeDocument/2006/relationships" name="2. Investment Securities (Det_6" sheetId="50" state="visible" r:id="rId50"/>
    <sheet xmlns:r="http://schemas.openxmlformats.org/officeDocument/2006/relationships" name="3. Loans (Details)" sheetId="51" state="visible" r:id="rId51"/>
    <sheet xmlns:r="http://schemas.openxmlformats.org/officeDocument/2006/relationships" name="3. Loans (Details 1)" sheetId="52" state="visible" r:id="rId52"/>
    <sheet xmlns:r="http://schemas.openxmlformats.org/officeDocument/2006/relationships" name="3. Loans (Details 2)" sheetId="53" state="visible" r:id="rId53"/>
    <sheet xmlns:r="http://schemas.openxmlformats.org/officeDocument/2006/relationships" name="3. Loans (Details 3)" sheetId="54" state="visible" r:id="rId54"/>
    <sheet xmlns:r="http://schemas.openxmlformats.org/officeDocument/2006/relationships" name="3. Loans (Details 4)" sheetId="55" state="visible" r:id="rId55"/>
    <sheet xmlns:r="http://schemas.openxmlformats.org/officeDocument/2006/relationships" name="3. Loans (Details 5)" sheetId="56" state="visible" r:id="rId56"/>
    <sheet xmlns:r="http://schemas.openxmlformats.org/officeDocument/2006/relationships" name="3. Loans (Details 6)" sheetId="57" state="visible" r:id="rId57"/>
    <sheet xmlns:r="http://schemas.openxmlformats.org/officeDocument/2006/relationships" name="3. Loans (Details 7)" sheetId="58" state="visible" r:id="rId58"/>
    <sheet xmlns:r="http://schemas.openxmlformats.org/officeDocument/2006/relationships" name="3. Loans (Details Narrative)" sheetId="59" state="visible" r:id="rId59"/>
    <sheet xmlns:r="http://schemas.openxmlformats.org/officeDocument/2006/relationships" name="4. Premises and Equipment (Deta" sheetId="60" state="visible" r:id="rId60"/>
    <sheet xmlns:r="http://schemas.openxmlformats.org/officeDocument/2006/relationships" name="4. Premises and Equipment (De_2" sheetId="61" state="visible" r:id="rId61"/>
    <sheet xmlns:r="http://schemas.openxmlformats.org/officeDocument/2006/relationships" name="5. Leases (Details)" sheetId="62" state="visible" r:id="rId62"/>
    <sheet xmlns:r="http://schemas.openxmlformats.org/officeDocument/2006/relationships" name="5. Leases (Details 1)" sheetId="63" state="visible" r:id="rId63"/>
    <sheet xmlns:r="http://schemas.openxmlformats.org/officeDocument/2006/relationships" name="5. Leases (Details Narrative)" sheetId="64" state="visible" r:id="rId64"/>
    <sheet xmlns:r="http://schemas.openxmlformats.org/officeDocument/2006/relationships" name="6. Time Deposits (Details)" sheetId="65" state="visible" r:id="rId65"/>
    <sheet xmlns:r="http://schemas.openxmlformats.org/officeDocument/2006/relationships" name="6. Time Deposits (Details Narra" sheetId="66" state="visible" r:id="rId66"/>
    <sheet xmlns:r="http://schemas.openxmlformats.org/officeDocument/2006/relationships" name="7. Federal Home Loan Bank and_2" sheetId="67" state="visible" r:id="rId67"/>
    <sheet xmlns:r="http://schemas.openxmlformats.org/officeDocument/2006/relationships" name="9. Income Taxes (Details)" sheetId="68" state="visible" r:id="rId68"/>
    <sheet xmlns:r="http://schemas.openxmlformats.org/officeDocument/2006/relationships" name="9. Income Taxes (Details 1)" sheetId="69" state="visible" r:id="rId69"/>
    <sheet xmlns:r="http://schemas.openxmlformats.org/officeDocument/2006/relationships" name="9. Income Taxes (Details 2)" sheetId="70" state="visible" r:id="rId70"/>
    <sheet xmlns:r="http://schemas.openxmlformats.org/officeDocument/2006/relationships" name="10. Related Party Transaction_2" sheetId="71" state="visible" r:id="rId71"/>
    <sheet xmlns:r="http://schemas.openxmlformats.org/officeDocument/2006/relationships" name="10. Related Party Transaction_3" sheetId="72" state="visible" r:id="rId72"/>
    <sheet xmlns:r="http://schemas.openxmlformats.org/officeDocument/2006/relationships" name="11. Commitments and Contingen_3" sheetId="73" state="visible" r:id="rId73"/>
    <sheet xmlns:r="http://schemas.openxmlformats.org/officeDocument/2006/relationships" name="11. Commitments and Contingen_4" sheetId="74" state="visible" r:id="rId74"/>
    <sheet xmlns:r="http://schemas.openxmlformats.org/officeDocument/2006/relationships" name="12. Employee and Director Ben_3" sheetId="75" state="visible" r:id="rId75"/>
    <sheet xmlns:r="http://schemas.openxmlformats.org/officeDocument/2006/relationships" name="12. Employee and Director Ben_4" sheetId="76" state="visible" r:id="rId76"/>
    <sheet xmlns:r="http://schemas.openxmlformats.org/officeDocument/2006/relationships" name="12. Employee and Director Ben_5" sheetId="77" state="visible" r:id="rId77"/>
    <sheet xmlns:r="http://schemas.openxmlformats.org/officeDocument/2006/relationships" name="12. Employee and Director Ben_6" sheetId="78" state="visible" r:id="rId78"/>
    <sheet xmlns:r="http://schemas.openxmlformats.org/officeDocument/2006/relationships" name="12. Employee and Director Ben_7" sheetId="79" state="visible" r:id="rId79"/>
    <sheet xmlns:r="http://schemas.openxmlformats.org/officeDocument/2006/relationships" name="13. Regulatory Matters (Details" sheetId="80" state="visible" r:id="rId80"/>
    <sheet xmlns:r="http://schemas.openxmlformats.org/officeDocument/2006/relationships" name="15. Other Operating Income an_3" sheetId="81" state="visible" r:id="rId81"/>
    <sheet xmlns:r="http://schemas.openxmlformats.org/officeDocument/2006/relationships" name="16. Fair Value of Financial I_3" sheetId="82" state="visible" r:id="rId82"/>
    <sheet xmlns:r="http://schemas.openxmlformats.org/officeDocument/2006/relationships" name="17. Peoples Bancorp of North _3" sheetId="83" state="visible" r:id="rId83"/>
    <sheet xmlns:r="http://schemas.openxmlformats.org/officeDocument/2006/relationships" name="17. Quarterly Data (Details)"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t>
        </is>
      </c>
    </row>
    <row r="4">
      <c r="A4" s="4" t="inlineStr">
        <is>
          <t>Entity Registrant Name</t>
        </is>
      </c>
      <c r="B4" s="4" t="inlineStr">
        <is>
          <t>PEOPLES BANCORP OF NORTH CAROLINA INC</t>
        </is>
      </c>
    </row>
    <row r="5">
      <c r="A5" s="4" t="inlineStr">
        <is>
          <t>Entity Central Index Key</t>
        </is>
      </c>
      <c r="B5" s="4" t="inlineStr">
        <is>
          <t>000109367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Public Float</t>
        </is>
      </c>
      <c r="D17" s="5" t="n">
        <v>77592691</v>
      </c>
    </row>
    <row r="18">
      <c r="A18" s="4" t="inlineStr">
        <is>
          <t>Entity Common Stock, Shares Outstanding</t>
        </is>
      </c>
      <c r="C18" s="6" t="n">
        <v>5787504</v>
      </c>
    </row>
    <row r="19">
      <c r="A19" s="4" t="inlineStr">
        <is>
          <t>Document Fiscal Period Focus</t>
        </is>
      </c>
      <c r="B19" s="4" t="inlineStr">
        <is>
          <t>FY</t>
        </is>
      </c>
    </row>
    <row r="20">
      <c r="A20" s="4" t="inlineStr">
        <is>
          <t>Document Fiscal Year Focus</t>
        </is>
      </c>
      <c r="B20" s="4" t="inlineStr">
        <is>
          <t>2020</t>
        </is>
      </c>
    </row>
    <row r="21">
      <c r="A21" s="4" t="inlineStr">
        <is>
          <t>Entity Interactive Data Current</t>
        </is>
      </c>
      <c r="B21" s="4" t="inlineStr">
        <is>
          <t>Yes</t>
        </is>
      </c>
    </row>
    <row r="22">
      <c r="A22" s="4" t="inlineStr">
        <is>
          <t>Entity Incorporation, State or Country Code</t>
        </is>
      </c>
      <c r="B22" s="4" t="inlineStr">
        <is>
          <t>NC</t>
        </is>
      </c>
    </row>
    <row r="23">
      <c r="A23" s="4" t="inlineStr">
        <is>
          <t>Entity File Number</t>
        </is>
      </c>
      <c r="B23" s="4" t="inlineStr">
        <is>
          <t>000-272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Loans</t>
        </is>
      </c>
      <c r="B1" s="2" t="inlineStr">
        <is>
          <t>12 Months Ended</t>
        </is>
      </c>
    </row>
    <row r="2">
      <c r="B2" s="2" t="inlineStr">
        <is>
          <t>Dec. 31, 2020</t>
        </is>
      </c>
    </row>
    <row r="3">
      <c r="A3" s="3" t="inlineStr">
        <is>
          <t>Receivables [Abstract]</t>
        </is>
      </c>
    </row>
    <row r="4">
      <c r="A4" s="4" t="inlineStr">
        <is>
          <t>Loans</t>
        </is>
      </c>
      <c r="B4" s="4" t="inlineStr">
        <is>
          <t xml:space="preserve">Major
classifications of loans at December 31, 2020 and 2019 are summarized as follows: (Dollars
in thousands)
December
31, 2020 December
31, 2019
Real estate loans:
Construction
and land development $ 94,124 92,596
Single-family residential 272,325 269,475
Single-family residential
-
Banco de la Gente
non-traditional 26,883 30,793
Commercial 332,971 291,255
Multifamily and farmland 48,880 48,090
Total real estate
loans 775,183 732,209
Loans not secured by real estate:
Commercial loans 161,740 100,263
Farm loans 855 1,033
Consumer loans 7,113 8,432
All other loans 3,748 7,937
Total loans 948,639 849,874
Less allowance for loan losses 9,908 6,680
Total net loans $ 938,731 843,194 The
above table includes deferred fees, net of deferred costs, totaling $1.4 million at December 31, 2020 including $2.6 million in
deferred PPP loan fees. The above table includes deferred costs, net of deferred fees, totaling $1.5 million at December 31, 2019. The
Bank grants loans and extensions of credit primarily within the Catawba Valley region of North Carolina, which encompasses Catawba,
Alexander, Iredell and Lincoln counties and also in Mecklenburg and Wake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December 31, 2020, construction
and land development loans comprised approximately 10% of the Bank’s total loan portfolio.
● Single-family
residential loans – Declining home sales volumes, decreased real estate values and higher than normal levels of unemployment
could contribute to losses on these loans. As of December 31, 2020, single-family residential loans comprised approximately
32% of the Bank’s total loan portfolio, including Banco single-family residential non-traditional loans which were approximately
3%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December 31, 2020, commercial real
estate loans comprised approximately 35%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December 31, 2020, commercial loans comprised approximately 17% of the Bank’s
total loan portfolio, including $75.8 million in PPP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On
March 27, 2020, President Trump signed the CARES Act, which established a $2 trillion economic stimulus package, including cash
payments to individuals, supplemental unemployment insurance benefits and a $349 billion loan program administered through the
PPP. Under the PPP, small businesses, sole proprietorships, independent contractors and self-employed individuals may apply for
loans from existing SBA lenders and other approved regulated lenders that enroll in the program, subject to numerous limitations
and eligibility criteria. The Bank is participating as a lender in the PPP. The Bank originated $64.5 million in PPP loans during
the initial round of PPP funding. A second round of PPP funding, signed into law by President Trump on April 24, 2020, provided
$320 billion additional funding for the PPP. As of December 31, 2020, the Bank had originated $34.5 million in PPP loans during
the second round of PPP funding. Total PPP loans originated as of December 31, 2020 amounted to $99.0 million. PPP loans outstanding
amounted to $75.8 million at December 31, 2021. The Bank has received $4.0 million in fees from the SBA for PPP loans originated
as of December 31, 2020. The Bank has recognized $1.4 million PPP loan fee income as of December 31, 2020. The
following tables present an age analysis of past due loans, by loan type, as of December 31, 2020 and 2019: December
31, 2020 (Dollars
in thousands)
Loans
30-89 Days Past Due Loans
90 or More Days Past Due Total
Past Due Loans Total
Current Loans Total
Loans Accruing
Loans 90 or More Days Past Due
Real estate loans:
Construction
and land development $ 298 - 298 93,826 94,124 -
Single-family residential 3,660 270 3,930 268,395 272,325 -
Single-family residential
-
Banco de la Gente
non-traditional 3,566 105 3,671 23,212 26,883 -
Commercial 36 - 36 332,935 332,971 -
Multifamily and farmland - - - 48,880 48,880 -
Total real estate
loans 7,560 375 7,935 767,248 775,183 -
Loans not secured by real estate:
Commercial loans - - - 161,740 161,740 -
Farm loans - - - 855 855 -
Consumer loans 45 2 47 7,066 7,113 -
All other loans - - - 3,748 3,748 -
Total loans $ 7,605 377 7,982 940,657 948,639 - December
31, 2019 (Dollars
in thousands)
Loans
30-89 Days Past Due Loans
90 or More Days Past Due Total
Past Due Loans Total
Current Loans Total
Loans Accruing
Loans 90 or More Days Past Due
Real estate loans:
Construction
and land development $ 803 - 803 91,793 92,596 -
Single-family residential 3,000 126 3,126 266,349 269,475 -
Single-family residential
-
Banco de la Gente
non-traditional 4,834 413 5,247 25,546 30,793 -
Commercial 504 176 680 290,575 291,255 -
Multifamily and farmland - - - 48,090 48,090 -
Total real estate
loans 9,141 715 9,856 722,353 732,209 -
Loans not secured by real estate:
Commercial loans 432 - 432 99,831 100,263 -
Farm loans - - - 1,033 1,033 -
Consumer loans 170 22 192 8,240 8,432 -
All other loans - - - 7,937 7,937 -
Total loans $ 9,743 737 10,480 839,394 849,874 - The
following table presents the Bank’s non-accrual loans as of December 31, 2020 and 2019: (Dollars
in thousands)
December
31, 2020 December
31, 2019
Real estate loans:
Construction
and land development $ - -
Single-family residential 1,266 1,378
Single-family residential
-
Banco de la Gente
non-traditional 1,709 1,764
Commercial 440 256
Multifamily and farmland 117 -
Total real estate
loans 3,532 3,398
Loans not secured by real estate:
Commercial loans 212 122
Consumer loans 14 33
Total $ 3,758 3,553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DR loans in the residential mortgage loan portfolio, which are individually
evaluated for impairment. Impaired loans collectively evaluated for impairment totaled $5.8 million and $5.3 million at December
31, 2020 and 2019, respectively. Accruing impaired loans were $21.3 million at December 31, 2020 and December 31, 2019. Interest
income recognized on accruing impaired loans was $1.2 million and $1.3 million for the years ended December 31, 2020 and 2019,
respectively. No interest income is recognized on non-accrual impaired loans subsequent to their classification as non-accrual. The
following tables present the Bank’s impaired loans as of December 31, 2020, 2019 and 2018: December
31, 2020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08 - 108 108 4 134 8
Single-family residential 5,302 379 4,466 4,845 33 4,741 262
Single-family residential
-
Banco de la Gente
non-traditional 13,417 - 12,753 12,753 862 13,380 798
Commercial 2,999 1,082 1,891 2,973 14 2,940 139
Multifamily and farmland 119 - 117 117 - 29 6
Total impaired real
estate loans 21,945 1,461 19,335 20,796 913 21,224 1,213
Loans not secured by real estate:
Commercial loans 515 211 244 455 5 564 32
Consumer loans 41 - 37 37 1 60 5
Total impaired loans $ 22,501 1,672 19,616 21,288 919 21,848 1,250 December
31, 2019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83 - 183 183 7 231 12
Single-family residential 5,152 403 4,243 4,646 36 4,678 269
Single-family residential
-
Banco de la Gente
non-traditional 15,165 - 14,371 14,371 944 14,925 956
Commercial 1,879 - 1,871 1,871 7 1,822 91
Total impaired real
estate loans 22,379 403 20,668 21,071 994 21,656 1,328
Loans not secured by real estate:
Commercial loans 180 92 84 176 - 134 9
Consumer loans 100 - 96 96 2 105 7
Total impaired loans $ 22,659 495 20,848 21,343 996 21,895 1,344 December
31, 2018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1 - 279 279 5 327 19
Single-family residential 5,059 422 4,188 4,610 32 6,271 261
Single-family residential
-
Banco de la Gente
non-traditional 16,424 - 15,776 15,776 1,042 14,619 944
Commercial 1,995 - 1,925 1,925 17 2,171 111
Total impaired real
estate loans 23,759 422 22,168 22,590 1,096 23,388 1,335
Loans not secured by real estate:
Commercial loans 251 89 1 90 - 96 -
Consumer loans 116 - 113 113 2 137 7
Total impaired loans $ 24,126 511 22,282 22,793 1,098 23,621 1,342 The
fair value measurements for mortgage loans held for sale, impaired loans and other real estate on a non-recurring basis at December
31, 2020 and 2019 are presented below. The Company’s valuation methodology is discussed in Note 16. (Dollars
in thousands)
Fair
Value Measurements December 31, 2020 Level
1 Valuation Level
2 Valuation Level
3 Valuation
Mortgage loans held for sale $ 9,139 - - 9,139
Impaired loans $ 20,369 - - 20,369
Other real estate $ 128 - - 128 (Dollars
in thousands)
Fair
Value Measurements December 31, 2019 Level
1 Valuation Level
2 Valuation Level
3 Valuation
Mortgage loans held for sale $ 4,417 - - 4,417
Impaired loans $ 20,347 - - 20,347
Other real estate $ - - - - (Dollars
in thousands)
Fair
Value December 31, 2020 Fair
Value December 31, 2019 Valuation
Technique Significant
Unobservable Inputs General
Range of Significant Unobservable Input Values
Mortgage loans held for sale $ 9,139 4,417 Rate lock
commitment N/A N/A
Impaired loans $ 20,369 20,347 Appraised
value and discounted cash flows Discounts
to reflect current market conditions and ultimate collectability 0
- 25 %
Other real estate $ 128 - Appraised
value Discounts
to reflect current market conditions and estimated costs to sell 0
- 25 % The
following table presents changes in the allowance for loan losses for the year ended December 31, 2020. PPP loans are excluded
from the allowance for loan losses as PPP loans are 100 percent guaranteed by the SBA. (Dollars
in thousands)
Real
Estate Loans
Construction
and Land Development Single-Family
Residential Single-Family
Residential - Banco de la Gente Non-traditional Commercial Multifamily
and Farmland Commercial Farm Consumer
and All Other Unallocated Total
Allowance for loan losses:
Beginning balance $ 694 1,274 1,073 1,305 120 688 - 138 1,388 6,680
Charge-offs (5 ) (65 ) - (7 ) - (903 ) - (434 ) - (1,414 )
Recoveries 36 70 - 70 - 34 - 173 - 383
Provision 471 564 (21 ) 844 2 1,526 - 251 622 4,259
Ending balance $ 1,196 1,843 1,052 2,212 122 1,345 - 128 2,010 9,908
Ending balance: individually
evaluated for impairment $ 1 4 844 8 - - - - - 857
Ending balance: collectively
evaluated for impairment 1,195 1,839 208 2,204 122 1,345 - 128 2,010 9,051
Ending balance $ 1,196 1,843 1,052 2,212 122 1,345 - 128 2,010 9,908
Loans:
Ending balance $ 94,124 272,325 26,883 332,971 48,880 161,740 855 10,861 - 948,639
Ending balance: individually
evaluated for impairment $ 7 1,558 11,353 2,118 - 212 - - - 15,248
Ending balance: collectively
evaluated for impairment $ 94,117 270,767 15,530 330,853 48,880 161,528 855 10,861 - 933,391 Changes
in the allowance for loan losses for the year ended December 31, 2019 were as follows: (Dollars
in thousands)
Real
Estate Loans
Construction
and Land Development Single-Family
Residential Single-Family
Residential - Banco de la Gente Non-traditional Commercial Multifamily
and Farmland Commercial Farm Consumer
and All Other Unallocated Total
Allowance for loan losses:
Beginning balance $ 813 1,325 1,177 1,278 83 626 - 161 982 6,445
Charge-offs (21 ) (42 ) - (1 ) - (389 ) - (623 ) - (1,076 )
Recoveries 45 66 - 49 - 83 - 205 - 448
Provision (143 ) (75 ) (104 ) (21 ) 37 368 - 395 406 863
Ending balance $ 694 1,274 1,073 1,305 120 688 - 138 1,388 6,680
Ending balance: individually
evaluated for impairment $ 2 6 925 4 - - - - - 937
Ending balance: collectively
evaluated for impairment 692 1,268 148 1,301 120 688 - 138 1,388 5,743
Ending balance $ 694 1,274 1,073 1,305 120 688 - 138 1,388 6,680
Loans:
Ending balance $ 92,596 269,475 30,793 291,255 48,090 100,263 1,033 16,369 - 849,874
Ending balance: individually
evaluated for impairment $ 10 1,697 12,899 1,365 - 92 - - - 16,063
Ending balance: collectively
evaluated for impairment $ 92,586 267,778 17,894 289,890 48,090 100,171 1,033 16,369 - 833,811 Changes
in the allowance for loan losses for the year ended December 31, 2018 were as follows: (Dollars
in thousands)
Real
Estate Loans
Construction
and Land Development Single-Family
Residential Single-Family
Residential - Banco de la Gente Non-traditional Commercial Multifamily
and Farmland Commercial Farm Consumer
and All Other Unallocated Total
Allowance for loan losses:
Beginning balance $ 804 1,812 1,280 1,193 72 574 - 155 476 6,366
Charge-offs (53 ) (116 ) - (453 ) (5 ) (54 ) - (452 ) - (1,133 )
Recoveries 10 106 - 105 1 32 - 168 - 422
Provision 52 (477 ) (103 ) 433 15 74 - 290 506 790
Ending balance $ 813 1,325 1,177 1,278 83 626 - 161 982 6,445
Ending balance: individually
evaluated for impairment $ - - 1,023 15 - - - - - 1,038
Ending balance: collectively
evaluated for impairment 813 1,325 154 1,263 83 626 - 161 982 5,407
Ending balance $ 813 1,325 1,177 1,278 83 626 - 161 982 6,445
Loans:
Ending balance $ 94,178 252,983 34,261 270,055 33,163 97,465 926 20,992 - 804,023
Ending balance: individually
evaluated for impairment $ 96 1,779 14,310 1,673 - 89 - - - 17,947
Ending balance: collectively
evaluated for impairment $ 94,082 251,204 19,951 268,382 33,163 97,376 926 20,992 - 786,076 The
Bank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D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December 31,
2020 and 2019.
December
31, 2020
(Dollars
in thousands)
Real
Estate Loans
Construction
and Land Development Single-Family
Residential Single-Family
Residential - Banco de la Gente non-traditional Commercial Multifamily
and Farmland Commercial Farm Consumer All
Other Total
1- Excellent Quality $ 228 9,867 - - - 406 - 678 - 11,179
2- High Quality 9,092 121,331 - 40,569 22 19,187 - 2,237 1,563 194,001
3- Good Quality 76,897 115,109 10,170 241,273 44,890 128,727 832 3,826 1,477 623,201
4- Management Attention 4,917 20,012 12,312 39,370 3,274 11,571 23 336 708 92,523
5- Watch 2,906 2,947 1,901 10,871 694 1,583 - 6 - 20,908
6- Substandard 84 3,059 2,500 888 - 266 - 30 - 6,827
7- Doubtful - - - - - - - - - -
8- Loss - - - - - - - - - -
Total $ 94,124 272,325 26,883 332,971 48,880 161,740 855 7,113 3,748 948,639
December
31, 2019
(Dollars
in thousands)
Real Estate Loans
Construction
and Land Development Single-Family
Residential Single-Family
Residential - Banco de la Gente non-traditional Commercial Multifamily
and Farmland Commercial Farm Consumer All
Other Total
1- Excellent Quality $ - 8,819 - - - 330 - 693 - 9,842
2- High Quality 32,029 128,757 - 21,829 256 20,480 - 2,708 1,860 207,919
3- Good Quality 52,009 107,246 12,103 231,003 42,527 72,417 948 4,517 5,352 528,122
4- Management Attention 5,487 18,409 13,737 35,095 4,764 6,420 85 458 725 85,180
5- Watch 3,007 3,196 2,027 3,072 543 492 - 8 - 12,345
6- Substandard 64 3,048 2,926 256 - 124 - 48 - 6,466
7- Doubtful - - - - - - - - - -
8- Loss - - - - - - - - - -
Total $ 92,596 269,475 30,793 291,255 48,090 100,263 1,033 8,432 7,937 849,874 TDR
loans modified in 2020, past due TDR loans and non-accrual TDR loans totaled $3.8 million and $4.3 million at December 31, 2020
and December 31, 2019, respectively. The terms of these loans have been renegotiated to provide a concession to original terms,
including a reduction in principal or interest as a result of the deteriorating financial position of the borrower. There were
no performing loans classified as TDR loans at December 31, 2020 and December 31, 2019. There
were no new TDR modifications during the years ended December 31, 2020 and 2019. There
were no TDR loans with a payment default occurring within 12 months of the restructure date, and the payment default occurring
during the years ended December 31, 2020 and 2019. TDR loans are deemed to be in default if they become past due by 90 days or
more. At
December 31, 2020, the balance of loans with existing modifications as a result of COVID-19 was $18.3 million, the balance of
loans under the terms of a first modification was $12.6 million, and the balance of outstanding loans under the terms of a second
modification was $5.7 million. The Company continues to track all loans that are currently modified or have been modified under
COVID-19. At December 31, 2020, the balance for all loans that are currently modified or were modified during 2020 but have returned
to their original terms was $119.6 million. Of all loans modified as a result of COVID-19, $101.3 million of these loans have
returned to their original terms; however, the effects of stimulus in the current environment are still unknown, and additional
losses may be currently present in loans that are currently modified and that were once modified. These payment modifications
are primarily interest only payments for three to nine months. Loan payment modifications associated with the COVID-19 pandemic
are not classified as TDR due to Section 4013 of the CARES Act, which provides that a qualified loan modification is exempt by
law from classification as a TDR pursuant to GAA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Major classifications of premises
and equipment at December 31, 2020 and 2019 are summarized as follows:
(Dollars in thousands)
2020 2019
Land $ 3,970 3,690
Buildings and improvements 18,804 18,034
Furniture and equipment 26,565 24,743
Construction in process 10 395
Total premises and equipment 49,349 46,862
Less accumulated depreciation 30,749 28,258
Total net premises and equipment $ 18,600 18,604 The Company recognized depreciation
expense totaling $2.5 million for the year ended December 31, 2020 and $2.3 million for the years ended December 31, 2019 and 2018. The Company had no gains or losses
on the sale of or write-downs on premises and equipment for the year ended December 31, 2020. The Company has $239,000 net losses
on the sale of and write-downs on premises and equipment for the year ende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Leases</t>
        </is>
      </c>
      <c r="B1" s="2" t="inlineStr">
        <is>
          <t>12 Months Ended</t>
        </is>
      </c>
    </row>
    <row r="2">
      <c r="B2" s="2" t="inlineStr">
        <is>
          <t>Dec. 31, 2020</t>
        </is>
      </c>
    </row>
    <row r="3">
      <c r="A3" s="3" t="inlineStr">
        <is>
          <t>Leases [Abstract]</t>
        </is>
      </c>
    </row>
    <row r="4">
      <c r="A4" s="4" t="inlineStr">
        <is>
          <t>Leases</t>
        </is>
      </c>
      <c r="B4" s="4" t="inlineStr">
        <is>
          <t xml:space="preserve">The Company leases various office
spaces for banking and operational facilities and equipment under operating lease arrangements. Total rent expense was approximately
$880,000, $949,000 and $785,000 for the years ended December 31, 2020, 2019 and 2018, respectively. As of December 31, 2020, the Company
had operating ROU assets of $3.4 million and operating lease liabilities of $3.5 million. The Company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Company if the option is not exercised.
As allowed by the standard, leases with a term of 12 months or less are not recorded on the balance sheet and instead are recognized
in lease expense on a straight-line basis over the lease term. The following table presents lease
cost and other lease information as of December 31, 2020.
(Dollars in thousands)
December 31, 2020
Operating lease cost $ 855
Other information:
Cash paid for amounts included in the measurement of lease liabilities 833
Operating cash flows from operating leases -
Right-of-use assets obtained in exchange for new lease liabilities - operating leases 942
Weighted-average remaining lease term - operating leases 6.95
Weighted-average discount rate - operating leases 2.69 % The following table presents lease
maturities as of December 31, 2020.
(Dollars in thousands)
Maturity Analysis of Operating Lease Liabilities:
December 31, 2020
2021 $ 754
2022 588
2023 567
2024 489
2025 433
Thereafter 1,041
Total 3,872
Less: Imputed Interest (401 )
Operating Lease Liability $ 3,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Time Deposits</t>
        </is>
      </c>
      <c r="B1" s="2" t="inlineStr">
        <is>
          <t>12 Months Ended</t>
        </is>
      </c>
    </row>
    <row r="2">
      <c r="B2" s="2" t="inlineStr">
        <is>
          <t>Dec. 31, 2020</t>
        </is>
      </c>
    </row>
    <row r="3">
      <c r="A3" s="3" t="inlineStr">
        <is>
          <t>Time Deposits [Line Items]</t>
        </is>
      </c>
    </row>
    <row r="4">
      <c r="A4" s="4" t="inlineStr">
        <is>
          <t>Time Deposits</t>
        </is>
      </c>
      <c r="B4" s="4" t="inlineStr">
        <is>
          <t>At December 31, 2020, the scheduled
maturities of time deposits are as follows:
(Dollars in thousands)
2021 $ 57,475
2022 19,235
2023 14,815
2024 10,926
2025 and thereafter 3,821
Total $ 106,272 At December 31, 2020 and 2019, the
Bank had approximately $12.4 million and $22.3 million, respectively, in time deposits purchased through third party brokers,
including certificates of deposit participated through the Certificate of Deposit Account Registry Service (“CDARS”)
on behalf of local customers. CDARS balances totaled $4.3 million and $3.1 million as of December 31, 2020 and 2019, respectively.
The weighted average rate of brokered deposits as of December 31, 2020 and 2019 was 1.43% and 1.9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7. Federal Home Loan Bank and Federal Reserve Bank Borrowings</t>
        </is>
      </c>
      <c r="B1" s="2" t="inlineStr">
        <is>
          <t>12 Months Ended</t>
        </is>
      </c>
    </row>
    <row r="2">
      <c r="B2" s="2" t="inlineStr">
        <is>
          <t>Dec. 31, 2020</t>
        </is>
      </c>
    </row>
    <row r="3">
      <c r="A3" s="3" t="inlineStr">
        <is>
          <t>Federal Home Loan Banks [Abstract]</t>
        </is>
      </c>
    </row>
    <row r="4">
      <c r="A4" s="4" t="inlineStr">
        <is>
          <t>Federal Home Loan Bank and Federal Reserve Bank Borrowings</t>
        </is>
      </c>
      <c r="B4" s="4" t="inlineStr">
        <is>
          <t xml:space="preserve">The Bank had no borrowings from the
FHLB at December 31, 2020 and 2019. FHLB borrowings are collateralized by a blanket assignment on all residential first mortgage
loans, home equity lines of credit and loans secured by multi-family real estate that the Bank owns. At December 31, 2020, the
carrying value of loans pledged as collateral totaled approximately $165.1 million. The remaining availability under the line of
credit with the FHLB was $111.4 million at December 31, 2020. The Bank incurred a $1.1 million prepayment penalty on the prepayment
of a $70.0 million FHLB advance in 2020. The Bank is required to purchase and
hold certain amounts of FHLB stock in order to obtain FHLB borrowings. No ready market exists for the FHLB stock, and it has no
quoted market value. The stock is redeemable at $100 per share subject to certain limitations set by the FHLB. The Bank owned $1.0
million and $983,000 of FHLB stock, included in other investments, at December 31, 2020 and 2019, respectively. As of December 31, 2020 and 2019,
the Bank had no borrowings from the Federal Reserve Bank (“FRB”). FRB borrowings are collateralized by a blanket assignment
on all qualifying loans that the Bank owns which are not pledged to the FHLB. At December 31, 2020, the carrying value of loans
pledged as collateral totaled approximately $469.5 million. Availability under the line of credit with the FRB was $340.0 million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Junior Subordinated Debentures</t>
        </is>
      </c>
      <c r="B1" s="2" t="inlineStr">
        <is>
          <t>12 Months Ended</t>
        </is>
      </c>
    </row>
    <row r="2">
      <c r="B2" s="2" t="inlineStr">
        <is>
          <t>Dec. 31, 2020</t>
        </is>
      </c>
    </row>
    <row r="3">
      <c r="A3" s="3" t="inlineStr">
        <is>
          <t>Brokers and Dealers [Abstract]</t>
        </is>
      </c>
    </row>
    <row r="4">
      <c r="A4" s="4" t="inlineStr">
        <is>
          <t>Junior Subordinated Debentures</t>
        </is>
      </c>
      <c r="B4" s="4" t="inlineStr">
        <is>
          <t>In June 2006, the Company formed a
second wholly owned Delaware statutory trust, PEBK Capital Trust II (“PEBK Trust II”), which issued $20.0 million of
guaranteed preferred beneficial interests in the Company’s junior subordinated deferrable interest debentures. All of the
common securities of PEBK Trust II are owned by the Company. The proceeds from the issuance of the common securities and the trust
preferred securities were used by PEBK Trust II to purchase $20.6 million of junior subordinated debentures of the Company. The
proceeds received by the Company from the sale of the junior subordinated debentures were used to repay in December 2006 the trust
preferred securities issued in December 2001 by PEBK Capital Trust, a wholly owned Delaware statutory trust of the Company, and
for general purposes. The debentures represent the sole assets of PEBK Trust II. PEBK Trust II is not included in the consolidated
financial statements. The trust preferred securities issued
by PEBK Trust II accrue and pay interest quarterly at a floating rate of three-month LIBOR plus 163 basis points. The Company has
guaranteed distributions and other payments due on the trust preferred securities to the extent PEBK Trust II does not have funds
with which to make the distributions and other payments. The net combined effect of all the documents entered into in connection
with the trust preferred securities is that the Company is liable to make the distributions and other payments required on the
trust preferred securities. These trust preferred securities are
mandatorily redeemable upon maturity of the debentures on June 28, 2036, or upon earlier redemption as provided in the indenture.
The Company has the right to redeem the debentures purchased by PEBK Trust II, in whole or in part, which became effective on June
28, 2011. As specified in the indenture, if the debentures are redeemed prior to maturity, the redemption price will be the principal
amount plus any accrued but unpaid interest. The Company redeemed $5.0 million
of outstanding trust preferred securities in Decembe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provision for income taxes is
summarized as follows:
(Dollars in thousands)
2020 2019 2018
Current expense $ 3,049 2,972 2,546
Deferred income tax expense (560 ) 164 78
Total income tax $ 2,489 3,136 2,624 The differences between the provision
for income taxes and the amount computed by applying the statutory federal income tax rate to earnings before income taxes are
as follows:
(Dollars in thousands)
2020 2019 2018
Tax expense at statutory rate $ 2,908 3,613 3,361
State income tax, net of federal income tax effect 261 351 358
Tax-exempt interest income (649 ) (802 ) (990 )
Increase in cash surrender value of life insurance (80 ) (81 ) (81 )
Nondeductible interest and other expense 46 40 23
Other 3 15 (47 )
Total $ 2,489 3,136 2,624 The following summarizes the tax effects
of temporary differences that give rise to significant portions of the deferred tax assets and deferred tax liabilities. The net
deferred tax asset is included as a component of other assets at December 31, 2020 and 2019.
(Dollars in thousands)
2020 2019
Deferred tax assets:
Allowance for loan losses $ 2,276 1,535
Accrued retirement expense 1,190 1,150
Restricted stock 190 217
Accrued bonuses - 265
Interest income on nonaccrual loans 1 2
Lease liability 798 838
Total gross deferred tax assets 4,455 4,007
Deferred tax liabilities:
Deferred loan fees 284 343
Accumulated depreciation 873 873
Prepaid expenses 5 7
ROU Asset 787 832
Other 41 47
Unrealized gain on available for sale securities 1,611 1,087
Total gross deferred tax liabilities 3,601 3,189
Net deferred tax asset $ 854 818 The Company has analyzed the tax positions
taken or expected to be taken in its tax returns and has concluded that it has no liability related to uncertain tax positions. The Company’s Federal income
tax filings for years 2017 through 2020 were at year end 2020 open to audit under statutes of limitations by the Internal Revenue
Service. The Company’s North Carolina income tax returns are currently under audit for tax year 2014-2016, tax years 2017,
2018 and 2019 are open to audit under the statutes of limitations by the North Carolina Department of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The Company conducts transactions
with its directors and executive officers, including companies in which they have beneficial interests, in the normal course of
business. It is the policy of the Company that loan transactions with directors and officers are made on substantially the same
terms as those prevailing at the time made for comparable loans to other persons. The following is a summary of activity for related
party loans for 2020 and 2019:
(Dollars in thousands)
2020 2019
Beginning balance $ 3,472 3,192
New loans 4,189 5,716
Repayments (5,809 ) (5,436 )
Ending balance $ 1,852 3,472 At December 31, 2020 and 2019, the
Company had deposit relationships with related parties of approximately $44.5 million and $30.4 million, respectively. A director of the Company has a membership
interest in a company that previously leased two branch facilities to the Bank. The Bank purchased these branch facilities in September
2020.The Bank’s lease payments for these facilities totaled $173,000 and $231,000 for the years ended December 3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The Bank is party to financial instruments
with off-balance-sheet risk in the normal course of business to meet the financing needs of its customers. These financial instruments
include commitments to extend credit, standby letters of credit and financial guarantees. Those instruments involve, to varying
degrees, elements of credit risk in excess of the amount recognized in the balance sheet. The contract amounts of those instruments
reflect the extent of involvement the Bank has in particular classes of financial instruments. The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on-balance-sheet instruments. In most cases, the Bank requires collateral
or other security to support financial instruments with credit risk.
(Dollars in thousands)
Contractual Amount
2020 2019
Financial instruments whose contract amount represent credit risk:
Commitments to extend credit $ 299,039 276,338
Standby letters of credit and financial guarantees written $ 4,745 3,558 Commitments to extend credit are agreements
to lend to a customer as long as there is no violation of any condition established in the contract. Commitments generally have
fixed expiration dates and because they may expire without being drawn upon, the total commitment amount of $303.8 million does
not necessarily represent future cash requirements. Standby letters of credit and financial
guarantees written are conditional commitments issued by the Bank to guarantee the performance of a customer to a third party.
Those guarantees are primarily issued to businesses in the Bank’s delineated market area. The credit risk involved in issuing
letters of credit is essentially the same as that involved in extending loan facilities to customers. The Bank holds real estate,
equipment, automobiles and customer deposits as collateral supporting those commitments for which collateral is deemed necessary. In the normal course of business,
the Company is a party (both as plaintiff and defendant) to a number of lawsuits. In the opinion of management and counsel, none
of these cases should have a material adverse effect on the financial position of the Company. Bancorp and the Bank have employment
agreements with certain key employees. The agreements, among other things, include salary, bonus, incentive compensation, and change
in control provisions. The Company has $110.5 million available
for the purchase of overnight federal funds from five correspondent financial institutions as of December 31, 2020. At December 31, 2017, the Bank committed
to invest $3.0 million in an income tax credit partnership owning and developing two multifamily housing developments in Charlotte,
North Carolina, with $1.5 million allocated to each property. The Bank has funded $2.8 million of this commitment at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2. Employee and Director Benefit Programs</t>
        </is>
      </c>
      <c r="B1" s="2" t="inlineStr">
        <is>
          <t>12 Months Ended</t>
        </is>
      </c>
    </row>
    <row r="2">
      <c r="B2" s="2" t="inlineStr">
        <is>
          <t>Dec. 31, 2020</t>
        </is>
      </c>
    </row>
    <row r="3">
      <c r="A3" s="3" t="inlineStr">
        <is>
          <t>Retirement Benefits [Abstract]</t>
        </is>
      </c>
    </row>
    <row r="4">
      <c r="A4" s="4" t="inlineStr">
        <is>
          <t>Employee and Director Benefit Programs</t>
        </is>
      </c>
      <c r="B4" s="4" t="inlineStr">
        <is>
          <t xml:space="preserve">The Company has a profit sharing and
401(k) plan for the benefit of substantially all employees subject to certain minimum age and service requirements. Under the 401(k)
plan, the Company matched employee contributions to a maximum of 4.00% of annual compensation in 2018, 2019 and 2020. The Company’s
contribution pursuant to this formula was approximately $692,000, $691,000 and $670,000 for the years ended December 31, 2020,
2019 and 2018, respectively. Investments of the 401(k) plan are determined by a committee comprised of senior management. No investments
in Company stock have been made by the 401(k) plan. Contributions to the 401(k) plan are vested immediately. In December 2001, the Company initiated
a postretirement benefit plan to provide retirement benefits to key officers and its Board of Directors and to provide death benefits
for their designated beneficiaries. Under the postretirement benefit plan, the Company purchased life insurance contracts on the
lives of the key officers and each director. The increase in cash surrender value of the contracts constitutes the Company’s
contribution to the postretirement benefit plan each year. Postretirement benefit plan participants are to be paid annual benefits
for a specified number of years commencing upon retirement. Expenses incurred for benefits relating to the postretirement benefit
plan were approximately $388,000, $361,000 and $423,000 for the years ended December 31, 2020, 2019 and 2018, respectively. The Company is currently paying medical
benefits for certain retired employees. The Company did not incur any postretirement medical benefits expense in 2020, 2019 and
2018 due to an excess accrual balance. The following table sets forth the
change in the accumulated benefit obligation for the Company’s two postretirement benefit plans described above:
(Dollars in thousands)
2020 2019
Benefit obligation at beginning of period $ 4,700 4,566
Service cost 323 299
Interest cost 63 58
Benefits paid (216 ) (223 )
Benefit obligation at end of period $ 4,870 4,700 The amounts recognized in the Company’s
Consolidated Balance Sheet as of December 31, 2020 and 2019 are shown in the following two tables:
(Dollars in thousands)
2020 2019
Benefit obligation $ 4,870 4,700
Fair value of plan assets - -
(Dollars in thousands)
2020 2019
Funded status $ (4,870 ) (4,700 )
Unrecognized prior service cost/benefit - -
Unrecognized net actuarial loss - -
Net amount recognized $ (4,870 ) (4,700 )
Unfunded accrued liability $ (4,870 ) (4,700 )
Intangible assets - -
Net amount recognized $ (4,870 ) (4,700 ) Net periodic benefit cost of the Company’s
postretirement benefit plans for the years ended December 31, 2020, 2019 and 2018 consisted of the following:
(Dollars in thousands)
2020 2019 2018
Service cost $ 323 299 362
Interest cost 63 58 70
Net periodic cost $ 386 357 432
Weighted average discount rate assumption
used to determine benefit obligation 5.49 % 5.49 % 5.49 % The Company paid benefits under the
two postretirement plans totaling $216,000 and $223,000 during the years ended December 31, 2020 and 2019, respectively. Information
about the expected benefit payments for the Company’s two postretirement benefit plans is as follows:
(Dollars in thousands)
Year ending December 31,
2021 $ 353
2022 $ 342
2023 $ 342
2024 $ 354
2025 $ 370
Thereafter $ 8,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 including reserve requirements of $0 at 12/31/20 and $13,210 at 12/31/19</t>
        </is>
      </c>
      <c r="B3" s="5" t="n">
        <v>42737</v>
      </c>
      <c r="C3" s="5" t="n">
        <v>48337</v>
      </c>
    </row>
    <row r="4">
      <c r="A4" s="4" t="inlineStr">
        <is>
          <t>Interest-bearing deposits</t>
        </is>
      </c>
      <c r="B4" s="6" t="n">
        <v>118843</v>
      </c>
      <c r="C4" s="6" t="n">
        <v>720</v>
      </c>
    </row>
    <row r="5">
      <c r="A5" s="4" t="inlineStr">
        <is>
          <t>Federal funds sold</t>
        </is>
      </c>
      <c r="B5" s="6" t="n">
        <v>0</v>
      </c>
      <c r="C5" s="6" t="n">
        <v>3330</v>
      </c>
    </row>
    <row r="6">
      <c r="A6" s="4" t="inlineStr">
        <is>
          <t>Cash and cash equivalents</t>
        </is>
      </c>
      <c r="B6" s="6" t="n">
        <v>161580</v>
      </c>
      <c r="C6" s="6" t="n">
        <v>52387</v>
      </c>
    </row>
    <row r="7">
      <c r="A7" s="4" t="inlineStr">
        <is>
          <t>Investment securities available for sale</t>
        </is>
      </c>
      <c r="B7" s="6" t="n">
        <v>245249</v>
      </c>
      <c r="C7" s="6" t="n">
        <v>195746</v>
      </c>
    </row>
    <row r="8">
      <c r="A8" s="4" t="inlineStr">
        <is>
          <t>Other investments</t>
        </is>
      </c>
      <c r="B8" s="6" t="n">
        <v>4155</v>
      </c>
      <c r="C8" s="6" t="n">
        <v>4231</v>
      </c>
    </row>
    <row r="9">
      <c r="A9" s="4" t="inlineStr">
        <is>
          <t>Total securities</t>
        </is>
      </c>
      <c r="B9" s="6" t="n">
        <v>249404</v>
      </c>
      <c r="C9" s="6" t="n">
        <v>199977</v>
      </c>
    </row>
    <row r="10">
      <c r="A10" s="4" t="inlineStr">
        <is>
          <t>Mortgage loans held for sale</t>
        </is>
      </c>
      <c r="B10" s="6" t="n">
        <v>9139</v>
      </c>
      <c r="C10" s="6" t="n">
        <v>4417</v>
      </c>
    </row>
    <row r="11">
      <c r="A11" s="4" t="inlineStr">
        <is>
          <t>Loans</t>
        </is>
      </c>
      <c r="B11" s="6" t="n">
        <v>948639</v>
      </c>
      <c r="C11" s="6" t="n">
        <v>849874</v>
      </c>
    </row>
    <row r="12">
      <c r="A12" s="4" t="inlineStr">
        <is>
          <t>Less allowance for loan losses</t>
        </is>
      </c>
      <c r="B12" s="6" t="n">
        <v>-9908</v>
      </c>
      <c r="C12" s="6" t="n">
        <v>-6680</v>
      </c>
    </row>
    <row r="13">
      <c r="A13" s="4" t="inlineStr">
        <is>
          <t>Net loans</t>
        </is>
      </c>
      <c r="B13" s="6" t="n">
        <v>938731</v>
      </c>
      <c r="C13" s="6" t="n">
        <v>843194</v>
      </c>
    </row>
    <row r="14">
      <c r="A14" s="4" t="inlineStr">
        <is>
          <t>Premises and equipment, net</t>
        </is>
      </c>
      <c r="B14" s="6" t="n">
        <v>18600</v>
      </c>
      <c r="C14" s="6" t="n">
        <v>18604</v>
      </c>
    </row>
    <row r="15">
      <c r="A15" s="4" t="inlineStr">
        <is>
          <t>Cash surrender value of life insurance</t>
        </is>
      </c>
      <c r="B15" s="6" t="n">
        <v>16968</v>
      </c>
      <c r="C15" s="6" t="n">
        <v>16319</v>
      </c>
    </row>
    <row r="16">
      <c r="A16" s="4" t="inlineStr">
        <is>
          <t>Other real estate</t>
        </is>
      </c>
      <c r="B16" s="6" t="n">
        <v>128</v>
      </c>
      <c r="C16" s="6" t="n">
        <v>0</v>
      </c>
    </row>
    <row r="17">
      <c r="A17" s="4" t="inlineStr">
        <is>
          <t>Right of use lease asset</t>
        </is>
      </c>
      <c r="B17" s="6" t="n">
        <v>3423</v>
      </c>
      <c r="C17" s="6" t="n">
        <v>3622</v>
      </c>
    </row>
    <row r="18">
      <c r="A18" s="4" t="inlineStr">
        <is>
          <t>Accrued interest receivable and other assets</t>
        </is>
      </c>
      <c r="B18" s="6" t="n">
        <v>16882</v>
      </c>
      <c r="C18" s="6" t="n">
        <v>16362</v>
      </c>
    </row>
    <row r="19">
      <c r="A19" s="4" t="inlineStr">
        <is>
          <t>Total assets</t>
        </is>
      </c>
      <c r="B19" s="6" t="n">
        <v>1414855</v>
      </c>
      <c r="C19" s="6" t="n">
        <v>1154882</v>
      </c>
    </row>
    <row r="20">
      <c r="A20" s="3" t="inlineStr">
        <is>
          <t>Deposits:</t>
        </is>
      </c>
    </row>
    <row r="21">
      <c r="A21" s="4" t="inlineStr">
        <is>
          <t>Non-interest bearing demand</t>
        </is>
      </c>
      <c r="B21" s="6" t="n">
        <v>456980</v>
      </c>
      <c r="C21" s="6" t="n">
        <v>338004</v>
      </c>
    </row>
    <row r="22">
      <c r="A22" s="4" t="inlineStr">
        <is>
          <t>NOW, MMDA &amp; savings</t>
        </is>
      </c>
      <c r="B22" s="6" t="n">
        <v>657834</v>
      </c>
      <c r="C22" s="6" t="n">
        <v>516757</v>
      </c>
    </row>
    <row r="23">
      <c r="A23" s="4" t="inlineStr">
        <is>
          <t>Time, $250,000 or more</t>
        </is>
      </c>
      <c r="B23" s="6" t="n">
        <v>25771</v>
      </c>
      <c r="C23" s="6" t="n">
        <v>34269</v>
      </c>
    </row>
    <row r="24">
      <c r="A24" s="4" t="inlineStr">
        <is>
          <t>Other time</t>
        </is>
      </c>
      <c r="B24" s="6" t="n">
        <v>80501</v>
      </c>
      <c r="C24" s="6" t="n">
        <v>77487</v>
      </c>
    </row>
    <row r="25">
      <c r="A25" s="4" t="inlineStr">
        <is>
          <t>Total deposits</t>
        </is>
      </c>
      <c r="B25" s="6" t="n">
        <v>1221086</v>
      </c>
      <c r="C25" s="6" t="n">
        <v>966517</v>
      </c>
    </row>
    <row r="26">
      <c r="A26" s="4" t="inlineStr">
        <is>
          <t>Securities sold under agreements to repurchase</t>
        </is>
      </c>
      <c r="B26" s="6" t="n">
        <v>26201</v>
      </c>
      <c r="C26" s="6" t="n">
        <v>24221</v>
      </c>
    </row>
    <row r="27">
      <c r="A27" s="4" t="inlineStr">
        <is>
          <t>Junior subordinated debentures</t>
        </is>
      </c>
      <c r="B27" s="6" t="n">
        <v>15464</v>
      </c>
      <c r="C27" s="6" t="n">
        <v>15619</v>
      </c>
    </row>
    <row r="28">
      <c r="A28" s="4" t="inlineStr">
        <is>
          <t>Lease liability</t>
        </is>
      </c>
      <c r="B28" s="6" t="n">
        <v>3471</v>
      </c>
      <c r="C28" s="6" t="n">
        <v>3647</v>
      </c>
    </row>
    <row r="29">
      <c r="A29" s="4" t="inlineStr">
        <is>
          <t>Accrued interest payable and other liabilities</t>
        </is>
      </c>
      <c r="B29" s="6" t="n">
        <v>8734</v>
      </c>
      <c r="C29" s="6" t="n">
        <v>10758</v>
      </c>
    </row>
    <row r="30">
      <c r="A30" s="4" t="inlineStr">
        <is>
          <t>Total liabilities</t>
        </is>
      </c>
      <c r="B30" s="6" t="n">
        <v>1274956</v>
      </c>
      <c r="C30" s="6" t="n">
        <v>1020762</v>
      </c>
    </row>
    <row r="31">
      <c r="A31" s="4" t="inlineStr">
        <is>
          <t>Commitments (Note 10)</t>
        </is>
      </c>
      <c r="B31" s="4" t="inlineStr">
        <is>
          <t xml:space="preserve"> </t>
        </is>
      </c>
      <c r="C31" s="4" t="inlineStr">
        <is>
          <t xml:space="preserve"> </t>
        </is>
      </c>
    </row>
    <row r="32">
      <c r="A32" s="3" t="inlineStr">
        <is>
          <t>Shareholders' equity:</t>
        </is>
      </c>
    </row>
    <row r="33">
      <c r="A33" s="4" t="inlineStr">
        <is>
          <t>Preferred stock, no par value; authorized 5,000,000 shares; no shares issued and outstanding</t>
        </is>
      </c>
      <c r="B33" s="6" t="n">
        <v>0</v>
      </c>
      <c r="C33" s="6" t="n">
        <v>0</v>
      </c>
    </row>
    <row r="34">
      <c r="A34" s="4" t="inlineStr">
        <is>
          <t>Common stock, no par value; authorized 20,000,000 shares; issued and outstanding 5,787,504 shares at December 31, 2020 and 5,912,300 shares at December 31, 2019</t>
        </is>
      </c>
      <c r="B34" s="6" t="n">
        <v>56871</v>
      </c>
      <c r="C34" s="6" t="n">
        <v>59813</v>
      </c>
    </row>
    <row r="35">
      <c r="A35" s="4" t="inlineStr">
        <is>
          <t>Retained earnings</t>
        </is>
      </c>
      <c r="B35" s="6" t="n">
        <v>77628</v>
      </c>
      <c r="C35" s="6" t="n">
        <v>70663</v>
      </c>
    </row>
    <row r="36">
      <c r="A36" s="4" t="inlineStr">
        <is>
          <t>Accumulated other comprehensive income</t>
        </is>
      </c>
      <c r="B36" s="6" t="n">
        <v>5400</v>
      </c>
      <c r="C36" s="6" t="n">
        <v>3644</v>
      </c>
    </row>
    <row r="37">
      <c r="A37" s="4" t="inlineStr">
        <is>
          <t>Total shareholders' equity</t>
        </is>
      </c>
      <c r="B37" s="6" t="n">
        <v>139899</v>
      </c>
      <c r="C37" s="6" t="n">
        <v>134120</v>
      </c>
    </row>
    <row r="38">
      <c r="A38" s="4" t="inlineStr">
        <is>
          <t>Total liabilities and shareholders' equity</t>
        </is>
      </c>
      <c r="B38" s="5" t="n">
        <v>1414855</v>
      </c>
      <c r="C38" s="5" t="n">
        <v>1154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3. Regulatory Matters</t>
        </is>
      </c>
      <c r="B1" s="2" t="inlineStr">
        <is>
          <t>12 Months Ended</t>
        </is>
      </c>
    </row>
    <row r="2">
      <c r="B2" s="2" t="inlineStr">
        <is>
          <t>Dec. 31, 2020</t>
        </is>
      </c>
    </row>
    <row r="3">
      <c r="A3" s="3" t="inlineStr">
        <is>
          <t>Regulatory Matters</t>
        </is>
      </c>
    </row>
    <row r="4">
      <c r="A4" s="4" t="inlineStr">
        <is>
          <t>Regulatory Matters</t>
        </is>
      </c>
      <c r="B4" s="4" t="inlineStr">
        <is>
          <t xml:space="preserve">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capital in relation to both
on- and off-balance sheet items at various risk weights. Total capital consists of two tiers of capital. Tier 1 capital includes
common shareholders’ equity and trust preferred securities less adjustments for intangible assets. Tier 2 capital consists
of the allowance for loan losses, up to 1.25% of risk-weighted assets and other adjustments. Management believes, as of December
31, 2020, that the Company and the Bank meet all capital adequacy requirements to which they are subject. As of December 31, 2020,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below. There have been no conditions or events since that notification that management believes
have changed the Bank’s category. In 2013, the FRB approved its final
rule on the Basel III capital standards, which implement changes to the regulatory capital framework for banking organizations.
The Basel III capital standards, which became effective January 1, 2015, include new risk-based capital and leverage ratios, which
were phased in from 2015 to 2019. The new minimum capital level requirements applicable to the Company and the Bank under the final
rules are as follows: (i) a new common equity Tier 1 capital ratio of 4.5%; (ii) a Tier 1 capital ratio of 6% (increased from 4%);
(iii) a total risk based capital ratio of 8% (unchanged from previous rules); and (iv) a Tier 1 leverage ratio of 4% (unchanged
from previous rules). An additional capital conservation buffer was added to the minimum requirements for capital adequacy purposes
beginning on January 1, 2016 and was phased in through 2019 (increasing by 0.625% on January 1, 2016 and each subsequent January
1, until it reached 2.5% on January 1, 2019). This resulted in the following minimum ratios beginning in 2019: (i) a common equity
Tier 1 capital ratio of 7.0%, (ii) a Tier 1 capital ratio of 8.5%, and (iii) a total capital ratio of 10.5%. Under the final rules,
institutions would be subject to limitations on paying dividends, engaging in share repurchases, and paying discretionary bonuses
if its capital level falls below the buffer amount. These limitations establish a maximum percentage of eligible retained earnings
that could be utilized for such actions. The Company’s and the Bank’s
actual capital amounts and ratios are presented below:
(Dollars in thousands)
Actual Minimum Regulatory Capital Ratio Minimum Ratio plus Capital Conservation Buffer
Amount Ratio Amount Ratio Amount Ratio
As of December 31, 2020:
Total Capital (to Risk-Weighted Assets)
Consolidated $ 159,407 16.07 % 79,372 8.00 % N/A N/A
Bank $ 157,106 15.85 % 79,283 8.00 % 104,059 10.50 %
Tier 1 Capital (to Risk-Weighted Assets)
Consolidated $ 149,499 15.07 % 59,529 6.00 % N/A N/A
Bank $ 147,198 14.85 % 59,462 6.00 % 84,238 8.50 %
Tier 1 Capital (to Average Assets)
Consolidated $ 149,499 10.24 % 58,378 4.00 % N/A N/A
Bank $ 147,198 10.04 % 58,662 4.00 % 58,662 4.00 %
Common Equity Tier 1 (to Risk-Weighted Assets)
Consolidated $ 134,499 13.56 % 44,647 4.50 % N/A N/A
Bank $ 147,198 14.85 % 44,597 4.50 % 69,373 7.00 %
(Dollars in thousands)
Actual Minimum Regulatory Capital Ratio Minimum Ratio plus Capital Conservation Buffer
Amount Ratio Amount Ratio Amount Ratio
As of December 31, 2019:
Total Capital (to Risk-Weighted Assets)
Consolidated $ 152,156 16.08 % 75,710 8.00 % N/A N/A
Bank $ 149,266 15.79 % 75,602 8.00 % 99,228 10.50 %
Tier 1 Capital (to Risk-Weighted Assets)
Consolidated $ 145,476 15.37 % 56,783 6.00 % N/A N/A
Bank $ 142,586 15.09 % 56,702 6.00 % 80,328 8.50 %
Tier 1 Capital (to Average Assets)
Consolidated $ 145,476 11.91 % 48,872 4.00 % N/A N/A
Bank $ 142,586 11.61 % 49,106 4.00 % 49,106 4.00 %
Common Equity Tier 1 (to Risk-Weighted Assets)
Consolidated $ 130,476 13.79 % 42,587 4.50 % N/A N/A
Bank $ 142,586 15.09 % 42,526 4.50 % 66,152 7.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Shareholders’ equity was $139.9
million, or 9.89% of total assets, at December 31, 2020, compared to 134.1 million, or 11.61% of total assets, at December 31,
2019. The increase in shareholders’ equity is primarily due to an increase in retained earnings due to net income. Annualized return on average equity
for the year ended December 31, 2020 was 8.01% compared to 10.45% for the year ended December 31, 2019. Total cash dividends paid
on common stock were $4.4 million and $3.9 million for the years ended December 31, 2020 and 2019, respectively. The Board of Directors, at its discretion,
can issue shares of preferred stock up to a maximum of 5,000,000 shares. The Board is authorized to determine the number of shares,
voting powers, designations, preferences, limitations and relative rights. The Board of Directors does not currently anticipate
issuing shares of preferred stock. In 2019, the Company’s Board
of Directors authorized a stock repurchase program, whereby up to $5 million will be allocated to repurchase the Company’s
common stock. Any purchases under the Company’s stock repurchase program may be made periodically as permitted by securities
laws and other legal requirements in the open market or in privately-negotiated transactions. The timing and amount of any repurchase
of shares will be determined by the Company’s management, based on its evaluation of market conditions and other factors.
The stock repurchase program may be suspended at any time or from time-to-time without prior notice. The Company has repurchased
approximately $2.5 million, or 90,354 shares of its common stock, under this stock repurchase program as of December 31, 2019. In 2020, the Company’s Board
of Directors authorized a stock repurchase program, whereby up to $3 million will be allocated to repurchase the Company’s
common stock. Any purchases under the Company’s stock repurchase program may be made periodically as permitted by securities
laws and other legal requirements in the open market or in privately-negotiated transactions. The timing and amount of any repurchase
of shares will be determined by the Company’s management, based on its evaluation of market conditions and other factors.
The stock repurchase program may be suspended at any time or from time-to-time without prior notice. The Company has repurchased
approximately $3.0 million, or 126,800 shares of its common stock, under this stock repurchase program as of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5. Other Operating Income and Expense</t>
        </is>
      </c>
      <c r="B1" s="2" t="inlineStr">
        <is>
          <t>12 Months Ended</t>
        </is>
      </c>
    </row>
    <row r="2">
      <c r="B2" s="2" t="inlineStr">
        <is>
          <t>Dec. 31, 2020</t>
        </is>
      </c>
    </row>
    <row r="3">
      <c r="A3" s="3" t="inlineStr">
        <is>
          <t>Other Income and Expenses [Abstract]</t>
        </is>
      </c>
    </row>
    <row r="4">
      <c r="A4" s="4" t="inlineStr">
        <is>
          <t>Other Operating Income and Expense</t>
        </is>
      </c>
      <c r="B4" s="4" t="inlineStr">
        <is>
          <t xml:space="preserve">Miscellaneous non-interest income
for the years ended December 31, 2020, 2019 and 2018 included the following items:
(Dollars in thousands)
2020 2019 2018
Visa debit card income $ 4,237 4,145 3,911
Bank owned life insurance income 380 383 384
Gain (loss) on sale of premises and equipment - (239 ) 544
Other 1,315 1,320 1,354
$ 5,932 5,609 6,193 Other non-interest expense for the
years ended December 31, 2020, 2019 and 2018 included the following items:
(Dollars in thousands)
2020 2019 2018
ATM expense $ 567 579 542
Consulting 1,078 972 1,012
Data processing 635 616 466
Deposit program expense 426 515 586
Dues and subscriptions 538 421 421
FHLB advance prepayment penalty 1,100 - -
Internet banking expense 729 681 603
Office supplies 538 467 503
Telephone 794 802 678
Other 2,139 2,921 2,834
$ 8,544 7,974 7,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6. 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lower of aggregate cost or market value. The cost of mortgage loans held for sale approximates the market value. Mortgage loans
held for sale are reported in the Level 3 fair value category. Loans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reported in the
Level 3 fair value category, as the pricing of loans is more subjective than the pricing of other financial instruments. Cash Surrender Value of Life Insurance For cash surrender value of life insurance,
the carrying value is a reasonable estimate of fair value. Cash surrender value of life insurance is reported in the Level 2 fair
value category. Other Real Estate The fair value of other real estate
is based upon independent market prices, appraised values of the collateral or management’s estimation of the value of the
collateral. Other real estate is reported in the Level 3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2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2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fair value presentation for recurring
assets is presented in Note 2. There were no recurring liabilities at December 31, 2020 and 2019. The fair value presentation for
non-recurring assets is presented in Note 3. There were no non-recurring liabilities at December 31, 2020 and 2019. The carrying
amount and estimated fair value of the Company’s financial instruments at December 31, 2020 and 2019 are as follows:
(Dollars in thousands)
Fair Value Measurements at December 31, 2020
Carrying Amount Level 1 Level 2 Level 3 Total
Assets:
Cash and cash equivalents $ 161,580 161,580 - - 161,580
Investment securities available for sale $ 245,249 - 245,249 - 245,249
Other investments $ 4,155 - - 4,155 4,155
Mortgage loans held for sale $ 9,139 - - 9,139 9,139
Loans, net $ 938,731 - - 924,845 924,845
Cash surrender value of life insurance $ 16,968 - 16,968 - 16,968
Liabilities:
Deposits $ 1,221,086 - - 1,216,503 1,216,503
Securities sold under agreements
to repurchase $ 26,201 - 26,201 - 26,201
Junior subordinated debentures $ 15,464 - 15,464 - 15,464
(Dollars in thousands)
Fair Value Measurements at December 31, 2019
Carrying Amount Level 1 Level 2 Level 3 Total
Assets:
Cash and cash equivalents $ 52,387 52,387 - - 52,387
Investment securities available for sale $ 195,746 - 195,496 250 195,746
Other investments $ 4,231 - - 4,231 4,231
Mortgage loans held for sale $ 4,417 - - 4,417 4,417
Loans, net $ 843,194 - - 819,397 819,397
Cash surrender value of life insurance $ 16,319 - 16,319 - 16,319
Liabilities:
Deposits $ 966,517 - - 955,766 955,766
Securities sold under agreements
to repurchase $ 24,221 - 24,221 - 24,221
Junior subordinated debentures $ 15,619 - 15,619 - 15,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7. Peoples Bancorp of North Carolina, Inc. (Parent Company Only) Condensed Financial Statements</t>
        </is>
      </c>
      <c r="B1" s="2" t="inlineStr">
        <is>
          <t>12 Months Ended</t>
        </is>
      </c>
    </row>
    <row r="2">
      <c r="B2" s="2" t="inlineStr">
        <is>
          <t>Dec. 31, 2020</t>
        </is>
      </c>
    </row>
    <row r="3">
      <c r="A3" s="3" t="inlineStr">
        <is>
          <t>Condensed Financial Information Disclosure [Abstract]</t>
        </is>
      </c>
    </row>
    <row r="4">
      <c r="A4" s="4" t="inlineStr">
        <is>
          <t>Peoples Bancorp of North Carolina, Inc. (Parent Company Only) Condensed Financial Statements</t>
        </is>
      </c>
      <c r="B4" s="4" t="inlineStr">
        <is>
          <t xml:space="preserve">Balance
Sheets December
31, 2020 and 2019 (Dollars
in thousands)
Assets 2020 2019
Cash $ 664 1,187
Interest-bearing
time deposit 1,000 1,000
Investment
in subsidiaries 152,598 146,230
Investment
in PEBK Capital Trust II 464 619
Investment
securities available for sale  250
Other
assets 650 476
Total
assets $ 155,376 149,762
Liabilities
and Shareholders' Equity
Junior
subordinated debentures $ 15,464 15,619
Liabilities 13 23
Shareholders'
equity 139,899 134,120
Total
liabilities and shareholders' equity $ 155,376 149,762 Statements
of Earnings For
the Years Ended December 31, 2020, 2019 and 2018 (Dollars
in thousands)
Revenues: 2020 2019 2018
Interest
and dividend income $ 7,539 12,850 4,544
Total revenues 7,539 12,850 4,544
Expenses:
Interest 370 844 790
Other operating
expenses 625 629 678
Total expenses 995 1,473 1,468
Income before income tax benefit and equity in
undistributed earnings
of subsidiaries 6,544 11,377 3,076
Income tax benefit 201 299 299
Income before equity in undistributed
earnings of subsidiaries 6,745 11,676 3,375
Equity in undistributed earnings of subsidiaries 4,612 2,391 10,007
Net earnings $ 11,357 14,067 13,382 Statements
of Cash Flows For
the Years Ended December 31, 2020, 2019 and 2018 (Dollars
in thousands)
2020 2019 2018
Cash flows from operating activities:
Net earnings $ 11,357 14,067 13,382
Adjustments to reconcile
net earnings to net
cash provided by
operating activities:
Equity in undistributed
earnings of subsidiaries (4,612 ) (2,391 ) (10,007 )
Change in:
Other assets (19 ) 57 13
Other liabilities (10 ) (13 ) 6
Net cash provided
by operating activities 6,716 11,720 3,394
Cash flows from investing activities:
Proceeds from calls
and maturities of investment securities
available for sale 250 - -
Net cash provided
by investing activities 250 - -
Cash flows from financing activities:
Repayment of junior subordinated debentures (155 ) (5,000 ) -
Cash dividends paid
on common stock (4,392 ) (3,939 ) (3,133 )
Stock repurchase (2,999 ) (2,490 ) -
Proceeds from exercise
of restricted stock units 57 207 -
Net cash used by financing
activities (7,489 ) (11,222 ) (3,133 )
Net change in cash (523 ) 498 261
Cash at beginning of year 1,187 689 428
Cash at end of year $ 664 1,187 689
Noncash investing and financing activities:
Change in unrealized
gain on investment securities
available
for sale, net $ 1,756 2,658 (2,60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8. Quarterly Data</t>
        </is>
      </c>
      <c r="B1" s="2" t="inlineStr">
        <is>
          <t>12 Months Ended</t>
        </is>
      </c>
    </row>
    <row r="2">
      <c r="B2" s="2" t="inlineStr">
        <is>
          <t>Dec. 31, 2020</t>
        </is>
      </c>
    </row>
    <row r="3">
      <c r="A3" s="3" t="inlineStr">
        <is>
          <t>Quarterly Financial Information Disclosure [Abstract]</t>
        </is>
      </c>
    </row>
    <row r="4">
      <c r="A4" s="4" t="inlineStr">
        <is>
          <t>Quarterly Data</t>
        </is>
      </c>
      <c r="B4" s="4" t="inlineStr">
        <is>
          <t xml:space="preserve">2020 2019
(Dollars in thousands, except per share amounts) First Second Third Fourth First Second Third Fourth
Total interest income $ 12,250 11,638 11,868 12,202 $ 12,183 12,375 12,430 12,613
Total interest expense 1,041 912 942 941 757 781 994 1,225
Net interest income 11,209 10,726 10,926 11,261 11,426 11,594 11,436 11,388
Provision for loan losses 1,521 1,417 522 799 178 77 422 186
Other income 4,595 5,239 7,132 5,948 4,120 4,385 4,708 4,526
Other expense 11,449 11,452 11,914 14,116 10,916 11,244 11,267 12,090
Income before income taxes 2,834 3,096 5,622 2,294 4,452 4,658 4,455 3,638
Income tax expense 467 535 1,113 374 785 845 834 672
Net earnings 2,367 2,561 4,509 1,920 3,667 3,813 3,621 2,966
Basic net earnings per share $ 0.40 0.44 0.78 0.33 $ 0.61 0.64 0.62 0.50
Diluted net earnings per share $ 0.40 0.44 0.78 0.33 $ 0.61 0.64 0.61 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ubsequent Events</t>
        </is>
      </c>
      <c r="B1" s="2" t="inlineStr">
        <is>
          <t>12 Months Ended</t>
        </is>
      </c>
    </row>
    <row r="2">
      <c r="B2" s="2" t="inlineStr">
        <is>
          <t>Dec. 31, 2020</t>
        </is>
      </c>
    </row>
    <row r="3">
      <c r="A3" s="3" t="inlineStr">
        <is>
          <t>Subsequent Events [Abstract]</t>
        </is>
      </c>
    </row>
    <row r="4">
      <c r="A4" s="4" t="inlineStr">
        <is>
          <t>Subsequent Events</t>
        </is>
      </c>
      <c r="B4" s="4" t="inlineStr">
        <is>
          <t>The
Company has reviewed and evaluated subsequent events and transactions for material subsequent events through the date the financial
statements are issued. On
December 27, 2020, the Economic Aid to Hard-Hit Small Businesses, Nonprofits and Venues Act (the “Economic Aid
Act”) became law. The Economic Aid Act reopened and expanded the PPP loan program through March 31, 2021. The changes
to the PPP program allow new borrowers to apply for a loan under the original PPP loan program and the creation of an
additional PPP loan for eligible borrowers. The Economic Aid Act also revises certain PPP requirements, including aspects of
loan forgiveness on existing PPP loans. As of March 12, 2021, the Bank had originated $17.9 million in PPP loans under
the expanded PPP loan program. The Bank expects to receive approximately $967,000 in fees from the SBA for PPP loans
originated under the expanded PPP loan program as of March 12, 2021. The
outstanding balance of PPP loans originated in 2020 was $55.7 million at March 12, 2021, as compared to $75.8 million at December
31, 2020. The decrease from December 31, 2020 to March 12, 2021 was primarily due to PPP loans being forgiven by the SB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Peoples Bancorp of North Carolina,
Inc. (“Bancorp”) received regulatory approval to operate as a bank holding company on July 22, 1999, and became effective
August 31, 1999. Bancorp is primarily regulated by the Board of Governors of the Federal Reserve System, and serves as the one-bank
holding company for Peoples Bank (the “Bank”). The Bank commenced business in 1912
upon receipt of its banking charter from the North Carolina Commissioner of Banks (the “Commissioner”). The Bank is
primarily regulated by the Commissioner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and Wake counties in North Carolina. Peoples Investment Services, Inc.
(“PIS”)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CBRES”) is a wholly owned subsidiary of the Bank and began operations in 2009 as a “clearing house”
for appraisal services for community banks. Other banks are able to contract with CBRES to find and engage appropriate appraisal
companies in the area where the property is located. In 2019, the Company launched PB Insurance Agency, which is part of CBRES. PB Real Estate Holdings, LLC (“PBREH”)
is a wholly owned subsidiary of the Bank and began operation in 2015. PBREH acquires, manages and disposes of real property, other
collateral and other assets obtained in the ordinary course of collecting debts previously contracted. The Bank operates three banking offices
focused on the Latino population that were formerly operated as a division of the Bank under the name Banco de la Gente (“Banco”).
These offices are now branded as Bank branches and considered a separate market territory of the Bank as they offer normal and
customary banking services as are offered in the Bank’s other branches such as the taking of deposits and the making of loans.</t>
        </is>
      </c>
    </row>
    <row r="5">
      <c r="A5" s="4" t="inlineStr">
        <is>
          <t>Principles of Consolidation</t>
        </is>
      </c>
      <c r="B5" s="4" t="inlineStr">
        <is>
          <t xml:space="preserve">The consolidated financial statements
include the financial statements of Bancorp and its wholly owned subsidiary, the Bank, along with the Bank’s wholly owned
subsidiaries, PIS, REAS, CBRES and PBREH (collectively called the “Company”). All significant intercompany balances
and transactions have been eliminated in consolidation. </t>
        </is>
      </c>
    </row>
    <row r="6">
      <c r="A6" s="4" t="inlineStr">
        <is>
          <t>Basis of Presentation</t>
        </is>
      </c>
      <c r="B6" s="4" t="inlineStr">
        <is>
          <t xml:space="preserve">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loan
losses and valuation of real estate acquired in connection with or in lieu of foreclosure on loans. </t>
        </is>
      </c>
    </row>
    <row r="7">
      <c r="A7" s="4" t="inlineStr">
        <is>
          <t>Cash and Cash Equivalents</t>
        </is>
      </c>
      <c r="B7" s="4" t="inlineStr">
        <is>
          <t xml:space="preserve">Cash, due from banks, interest-bearing
deposits and federal funds sold are considered cash and cash equivalents for cash flow reporting purposes. </t>
        </is>
      </c>
    </row>
    <row r="8">
      <c r="A8" s="4" t="inlineStr">
        <is>
          <t>Investment Securities</t>
        </is>
      </c>
      <c r="B8" s="4" t="inlineStr">
        <is>
          <t xml:space="preserve">There are three classifications the
Company is able to classify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20 and 2019,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other-than-temporary impairment on a quarterly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comprehensive income. Premiums and discounts are amortized
or accreted over the life of the related security as an adjustment to the yield. Realized gains and losses for securities classified
as available for sale are included in earnings and are derived using the specific identification method for determining the cost
of securities sold. </t>
        </is>
      </c>
    </row>
    <row r="9">
      <c r="A9" s="4" t="inlineStr">
        <is>
          <t>Other Investments</t>
        </is>
      </c>
      <c r="B9" s="4" t="inlineStr">
        <is>
          <t xml:space="preserve">Other investments include equity securities
with no readily determinable fair value. These investments are carried at cost. </t>
        </is>
      </c>
    </row>
    <row r="10">
      <c r="A10" s="4" t="inlineStr">
        <is>
          <t>Loans</t>
        </is>
      </c>
      <c r="B10" s="4" t="inlineStr">
        <is>
          <t>Loans that management has the intent
and ability to hold for the foreseeable future or until maturity are reported at the principal amount outstanding, net of the allowance
for loan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 loan is impaired when, based on
current information and events, it is probable that all amounts due according to the contractual terms of the loan will not be
collected. Impaired loans are measured based on the present value of expected future cash flows, discounted at the loan’s
effective interest rate, or at the loan’s observable market price, or the fair value of the collateral if the loan is collateral
dependent.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t>
        </is>
      </c>
    </row>
    <row r="11">
      <c r="A11" s="4" t="inlineStr">
        <is>
          <t>Allowance for Loan Losses</t>
        </is>
      </c>
      <c r="B11" s="4" t="inlineStr">
        <is>
          <t xml:space="preserve">The allowance for loan losses reflects
management’s assessment and estimate of the risks associated with extending credit and its evaluation of the quality of the
loan portfolio. The Bank periodically analyzes the loan portfolio in an effort to review asset quality and to establish an allowance
for loan losses that management believes will be adequate in light of anticipated risks and loan losses. In assessing the adequacy
of the allowance, size, quality and risk of loans in the portfolio are reviewed. Other factors considered are:
● the Bank’s loan loss experience;
● the amount of past due and non-performing loans;
● specific known risks;
● the status and amount of other past due and non-performing assets;
● underlying estimated values of collateral securing loans;
● current and anticipated economic conditions; and
● other factors which management believes affect the allowance for potential credit losses.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the third party credit review firm (as described below),
regulatory examiners and the Bank’s Credit Administration. Any issues regarding the risk assessments are addressed by the
Bank’s senior credit administrators and factored into management’s decision to originate or renew the loan. The Bank’s
Board of Directors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or equal to $1.0 million as well as a sample of commercial relationships
with exposures below $1.0 million, excluding loans in default, and loans in process of litigation or liquidation. The third party’s
evaluation and report is shared with management and the Bank’s Board of Directors. Management considers certain commercial
loans with weak credit risk grades to be individually impaired and measures such impairment based upon available cash flows and
the value of the collateral. Allowance or reserve levels are estimated for all other graded loans in the portfolio based on their
assigned credit risk grade, type of loan and other matters related to credit risk. Management uses the information developed
from the procedures described above in evaluating and grading the loan portfolio. This continual grading process is used to monitor
the credit quality of the loan portfolio and to assist management in estimating the allowance for loan losses. The provision for
loan losses charged or credited to earnings is based upon management’s judgment of the amount necessary to maintain the allowance
at a level appropriate to absorb probable incurred losses in the loan portfolio at the balance sheet date. The amount each quarter
is dependent upon many factors, including growth and changes in the composition of the loan portfolio, net charge-offs, delinquencies,
management’s assessment of loan portfolio quality, the value of collateral, and other macro-economic factors and trends.
The evaluation of these factors is performed quarterly by management through an analysis of the appropriateness of the allowance
for loan losses. The allowance for loan losses is comprised
of three components: specific reserves, general reserves and unallocated reserves. After a loan has been identified as impaired,
management measures impairment. When the measure of the impaired loan is less than the recorded investment in the loan, the amount
of the impairment is recorded as a specific reserve. These specific reserves are determined on an individual loan basis based on
management’s current evaluation of the Bank’s loss exposure for each credit, given the appraised value of any underlying
collateral. Loans for which specific reserves are provided are excluded from the general allowance calculations as described below. The general allowance reflects reserves
established under GAAP for collective loan impairment. These reserves are based upon historical net charge-offs using the greater
of the last two, three, four, or five years’ loss experience. This charge-off experience may be adjusted to reflect the effects
of current conditions. The Bank considers information derived from its loan risk ratings and external data related to industry
and general economic trends in establishing reserves. Qualitative factors applied in the Company’s Allowance for Loan
and Lease Losses (“ALLL”) model include the impact to the economy from the COVID-19 pandemic and reserves on loans
with payment modifications made in 2020 as a result of the COVID-19 pandemic. At December 31, 2020, the balance of loans with existing
modifications as a result of COVID-19 was $18.3 million: the balance of loans under the terms of a first modification was $12.6
million, and the balance of outstanding loans under the terms of a second modification was $5.7 million. The Company continues
to track all loans that are currently modified or have been modified under COVID-19. At December 31, 2020, the balance for all
loans that are currently modified or were modified during 2020 but have returned to their original terms was $119.6 million. These
loan balances associated with COVID-19 related modifications have been grouped into their own pool within the ALLL model as they
have a higher likelihood of risk, and a higher reserve rate has been applied to that pool. Of all loans modified as a result of
COVID-19, $101.3 million of these loans have returned to their original terms; however, the effects of stimulus in the current
environment are still unknown, and additional losses may be currently present in loans that are currently modified and that were
once modified. The unallocated allowance is determined
through management’s assessment of probable losses that are in the portfolio but are not adequately captured by the other
two components of the allowance, including consideration of current economic and business conditions and regulatory requirements.
The unallocated allowance also reflects management’s acknowledgement of the imprecision and subjectivity that underlie the
modeling of credit risk. Due to the subjectivity involved in determining the overall allowance, including the unallocated portion,
the unallocated portion may fluctuate from period to period based on management’s evaluation of the factors affecting the
assumptions used in calculating the allowance. There were no significant changes
in the estimation methods or fundamental assumptions used in the evaluation of the allowance for loan losses for the year ended
December 31, 2020 as compared to the year ended December 31, 2019. Revisions, estimates and assumptions may be made in any
period in which the supporting factors indicate that loss levels may vary from the previous estimates. Effective December 31, 2012, certain
mortgage loans from the former Banco division of the Bank were analyzed separately from other single family residential loans in
the Bank’s loan portfolio. These loans are first mortgage loans made to the Latino market, primarily in Mecklenburg, North
Carolina and surrounding counties. These loans are non-traditional mortgages in that the customer normally did not have a credit
history, so all credit information was accumulated by the loan officers. PPP loans are excluded from the allowance
for loan losses as PPP loans are 100 percent guaranteed by the SBA. Various regulatory agencies, as an
integral part of their examination process, periodically review the Bank’s allowance for loan losses. Such agencies may require
adjustments to the allowance based on their judgments of information available to them at the time of their examinations. Management
believes it has established the allowance for credit losses pursuant to GAAP, and has taken into account the views of its regulators
and the current economic environment. Management considers the allowance for loan losses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 </t>
        </is>
      </c>
    </row>
    <row r="12">
      <c r="A12" s="4" t="inlineStr">
        <is>
          <t>Mortgage Banking Activities</t>
        </is>
      </c>
      <c r="B12" s="4" t="inlineStr">
        <is>
          <t xml:space="preserve">Mortgage banking income represents
income from the sale of mortgage loans and fees received from borrowers and loan investors related to the Bank’s origination
of single-family residential mortgage loans. Mortgage loans serviced for others
are not included in the accompanying balance sheets. The unpaid principal balances of mortgage loans serviced for others was approximately
$578,000, $729,000 and $866,000 at December 31, 2020, 2019 and 2018, respectively. The Bank originates certain fixed
rate mortgage loans and commits these loans for sale. The commitments to originate fixed rate mortgage loans and the commitments
to sell these loans to a third party are both derivative contracts. The fair value of these derivative contracts is immaterial
and has no effect on the recorded amounts in the financial statements. Mortgage loans held for sale are carried
at lower of aggregate cost or market value. The cost of mortgage loans held for sale approximates the market value. </t>
        </is>
      </c>
    </row>
    <row r="13">
      <c r="A13" s="4" t="inlineStr">
        <is>
          <t>Premises and Equipment</t>
        </is>
      </c>
      <c r="B13" s="4" t="inlineStr">
        <is>
          <t xml:space="preserve">Premises and equipment are stated
at cost less accumulated depreciation. Depreciation is computed primarily using the straight-line method over the estimated useful
lives of the assets. When assets are retired or otherwise disposed, the cost and related accumulated depreciation are removed from
the accounts, and any gain or loss is reflected in earnings for that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 50 years
Furniture and equipment 3 - 10 years </t>
        </is>
      </c>
    </row>
    <row r="14">
      <c r="A14" s="4" t="inlineStr">
        <is>
          <t>Other Real Estate</t>
        </is>
      </c>
      <c r="B14" s="4" t="inlineStr">
        <is>
          <t xml:space="preserve">Foreclosed assets include all assets
received in full or partial satisfaction of a loan. Foreclosed assets are reported at fair value less estimated selling costs.
Any write-downs at the time of foreclosure are charged to the allowance for loan losses.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loss on sale and write-down
of other real estate. </t>
        </is>
      </c>
    </row>
    <row r="15">
      <c r="A15" s="4" t="inlineStr">
        <is>
          <t>Income Taxes</t>
        </is>
      </c>
      <c r="B15" s="4" t="inlineStr">
        <is>
          <t xml:space="preserve">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 </t>
        </is>
      </c>
    </row>
    <row r="16">
      <c r="A16" s="4" t="inlineStr">
        <is>
          <t>Derivative Financial Instruments and Hedging Activities</t>
        </is>
      </c>
      <c r="B16" s="4" t="inlineStr">
        <is>
          <t xml:space="preserve">In the normal course of business,
the Company enters into derivative contracts to manage interest rate risk by modifying the characteristics of the related balance
sheet instruments in order to reduce the adverse effect of changes in interest rates. All material derivative financial instruments
are recorded at fair value in the financial statements. The fair value of derivative contracts related to the origination of fixed
rate mortgage loans and the commitments to sell these loans to a third party is immaterial and has no effect on the recorded amounts
in the financial statements. The disclosure requirements for derivatives
and hedging activities have the intent to provide users of financial statements with an enhanced understanding of: (a) how and
why an entity uses derivative instruments, (b) how derivative instruments and related hedged items are accounted for and (c) how
derivative instruments and related hedged items affect an entity’s financial position, financial performance, and cash flows.
The disclosure requirements include qualitative disclosures about objectives and strategies for using derivatives, quantitative
disclosures about the fair value of, and gains and losses on, derivative instruments, and disclosures about credit-risk-related
contingent features in derivative instruments. On the date a derivative contract
is entered into, the Company designates the derivative as a fair value hedge, a cash flow hedge, or a trading instrument. Changes
in the fair value of instruments used as fair value hedges are accounted for in the earnings of the period simultaneous with accounting
for the fair value change of the item being hedged. Changes in the fair value of the effective portion of cash flow hedges are
accounted for in other comprehensive income rather than earnings. Changes in the fair value of instruments that are not intended
as a hedge are accounted for in the earnings of the period of the change. 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formally documents all
hedging relationships, including an assessment that the derivative instruments are expected to be highly effective in offsetting
the changes in fair values or cash flows of the hedged items. </t>
        </is>
      </c>
    </row>
    <row r="17">
      <c r="A17" s="4" t="inlineStr">
        <is>
          <t>Advertising Costs</t>
        </is>
      </c>
      <c r="B17" s="4" t="inlineStr">
        <is>
          <t xml:space="preserve">Advertising costs are expensed as incurred. </t>
        </is>
      </c>
    </row>
    <row r="18">
      <c r="A18" s="4" t="inlineStr">
        <is>
          <t>Stock-Based Compensation</t>
        </is>
      </c>
      <c r="B18" s="4" t="inlineStr">
        <is>
          <t>The Company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may be granted to eligible directors and employees. The 2009 Plan expired on May 7, 2019 but still governs the rights and
obligations of the parties for grants made thereunder. As of December 31, 2020, there were no outstanding shares under the 2009
Plan. The Company granted 16,583 restricted
stock units under the 2009 Plan at a grant date fair value of $16.34 per share during the first quarter of 2015. The Company granted
5,544 restricted stock units under the 2009 Plan at a grant date fair value of $16.91 per share during the first quarter of 2016.
The Company granted 4,114 restricted stock units under the 2009 Plan at a grant date fair value of $25.00 per share during the
first quarter of 2017. The Company granted 3,725 restricted stock units under the 2009 Plan at a grant date fair value of $31.43
per share during the first quarter of 2018. The Company granted 5,290 restricted stock units under the 2009 Plan at a grant date
fair value of $28.43 per share during the first quarter of 2019. The number of restricted stock units granted and grant date fair
values for the restricted stock units granted in 2015 through 2017 have been restated to reflect the 10% stock dividend that was
paid in the fourth quarter of 2017. The Company recognizes compensation expense on the restricted stock units over the period of
time the restrictions are in place (four years from the grant date for the 2015, 2016, 2017, 2018 and 2019 grants). The amount
of expense recorded each period reflects the changes in the Company’s stock price during such period. As of December 31,
2020, the total unrecognized compensation expense related to the restricted stock unit grants under the 2009 Plan was $89,000. The Company also has an Omnibus Stock
Ownership and Long Term Incentive Plan that was approved by shareholders on May 7, 2020 (the “2020 Plan”) whereby certain
stock-based rights, such as stock options, restricted stock, restricted stock units, performance units, stock appreciation rights
or book value shares, may be granted to eligible directors and employees. A total of 292,365 shares are currently reserved for
possible issuance under the 2020 Plan. All stock-based rights under the 2020 Plan must be granted or awarded by May 7, 2030 (or
ten years from the 2020 Plan effective date). The Company granted 7,635 restricted
stock units under the 2020 Plan at a grant date fair value of $17.08 per share during the second quarter of 2020. The Company recognizes
compensation expense on the restricted stock units over the period of time the restrictions are in place (four years from the grant
date for 2020 grants). As of December 31, 2020, the total unrecognized compensation expense related to the restricted stock unit
grants under the 2020 Plan was $146,000. The Company recognized compensation
expense for restricted stock units granted under the 2009 Plan and 2020 Plan of $27,000 for the year ended December 31, 2020. The
Company recognized compensation expense for restricted stock units granted under the 2009 Plan of $270,000 and $85,000 for the
years ended December 31, 2019 and 2018, respectively.</t>
        </is>
      </c>
    </row>
    <row r="19">
      <c r="A19" s="4" t="inlineStr">
        <is>
          <t>Net Earnings Per Share</t>
        </is>
      </c>
      <c r="B19" s="4" t="inlineStr">
        <is>
          <t xml:space="preserve">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20, 2019 and 2018 are as follows: For the year ended December 31, 2020
Net Earnings (Dollars in thousands) Weighted Average Number of Shares Per Share Amount
Basic earnings per share $ 11,357 5,808,121 $ 1.95
Effect of dilutive securities:
Restricted stock units - 14,203
Diluted earnings per share $ 11,357 5,822,324 $ 1.95 For the year ended December 31, 2019
Net Earnings (Dollars in thousands) Weighted Average Number of Shares Per Share Amount
Basic earnings per share $ 14,067 5,941,873 $ 2.37
Effect of dilutive securities:
Restricted stock units - 25,438
Diluted earnings per share $ 14,067 5,967,311 $ 2.36 For the year ended December 31, 2018
Net Earnings (Dollars in thousands) Weighted Average Number of Shares Per Share Amount
Basic earnings per share $ 13,382 5,995,256 $ 2.23
Effect of dilutive securities:
Restricted stock units - 20,240
Diluted earnings per share $ 13,382 6,015,496 $ 2.22 </t>
        </is>
      </c>
    </row>
    <row r="20">
      <c r="A20" s="4" t="inlineStr">
        <is>
          <t>Revenue Recognition</t>
        </is>
      </c>
      <c r="B20" s="4" t="inlineStr">
        <is>
          <t xml:space="preserve">The Company has applied ASU 2014-09
using a modified retrospective approach. The Company’s revenue is comprised of net interest income and noninterest income.
The scope of ASU 2014-09 explicitly excludes net interest income as well as many other revenues for financial assets and liabilities
including loans, leases, securities, and derivatives. Accordingly, the majority of the Company’s revenues are not affected.
Appraisal management fee income and expense from the Bank’s subsidiary, CBRES, was reported as a net amount prior to March
31, 2018, which was included in miscellaneous non-interest income. This income and expense is now reported on separate line items
under non-interest income and non-interest expense. See below for additional information related to revenue generated from
contracts with customers. Revenue and Method of Adoption The majority of the Company’s
revenue is derived primarily from interest income from receivables (loans) and securities. Other revenues are derived from fees
received in connection with deposit accounts, investment advisory, and appraisal services. On January 1, 2018, the Company adopted
the requirements of ASU 2014-09.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Company adopted ASU 2014-09 using
the modified retrospective transition approach which does not require restatement of prior periods. The method was selected as
there were no material changes in the timing of revenue recognition resulting in no comparability issues with prior periods. This
adoption method is considered a change in accounting principle requiring additional disclosure of the nature of, and reason for,
the change, which is solely a result of the adoption of the required standard. When applying the modified retrospective approach
under ASU 2014-09, the Company has elected, as a practical expedient, to apply this approach only to contracts that we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The following disclosures involve
the Company’s material income streams derived from contracts with customers which are within the scope of ASU 2014-09.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otal revenue recognized
from these contracts was $896,000, $876,000 and $823,000 for the years ended December 31, 2020, 2019 and 2018, respectively. The
Company utilizes third parties to contract with the Company’s customers to perform debit and credit card clearing services.
These third parties pay the Company commissions based on the volume of transactions that they process on behalf of the Company’s
customers. Total revenue recognized from these contracts with these third parties was $4.2 million, $4.1 million and $3.9
million for the years ended December 31, 2020, 2019 and 2018, respectively. Through the Company’s wholly-owned subsidiary,
REAS, the Company provides property appraisal services for negotiated fee amounts on a per appraisal basis. Total revenue recognized
from these contracts with customers was $828,000, $692,000 and $597,000 for the years ended December 31, 2020, 2019 and 2018, respectively.
Through the Company’s wholly-owned subsidiary, CBRES, the Company provides appraisal management services. Total revenue recognized
from these contracts with customers was $6.8 million, $4.5 million and $3.2 million for the years ended December 31, 2020,
2019 and 2018, respectively. Due to the nature of the Company’s relationship with the customers that the Company provides
services, the Company does not incur costs to obtain contracts and there are no material incremental costs to fulfill these contracts
that should be capitalized. Disaggregation of Revenue Contract Balances Performance Obligations Significant
Judgements </t>
        </is>
      </c>
    </row>
    <row r="21">
      <c r="A21" s="4" t="inlineStr">
        <is>
          <t>Recent Accounting Pronouncements</t>
        </is>
      </c>
      <c r="B21" s="4" t="inlineStr">
        <is>
          <t xml:space="preserve">The following tables provide a summary
of Accounting Standards Updates (“ASU”) issued by the Financial Accounting Standards Board (“FASB”) that
the Company has recently adopted. Recently Adopted Accounting Guidance
ASU Description Effective Date Effect on Financial Statements or Other Significant Matters
ASU 2016-02: Leases Increases transparency and comparability among organizations by recognizing lease assets and lease liabilities on the balance sheet and disclosing key information about leasing arrangements. January 1, 2019 See section titled "ASU 2016-02" below for a description of the effect on the Company’s results of operations, financial position and disclosures.
ASU 2017-08: Premium Amortization on Purchased Callable Debt Securities Amended the requirements related to the amortization period for certain purchased callable debt securities held at a premium. January 1, 2019 The adoption of this guidance did not have a material impact on the Company’s results of operations, financial position or disclosures.
ASU 2018-11: Leases (Topic 842): Targeted Improvements Intended to reduce costs and ease implementation of ASU 2016-02. January 1, 2019 The adoption of this guidance did not have a material impact on the Company’s results of operations, financial position or disclosures.
ASU 2018-20: Narrow- Scope Improvements for Lessors Provides narrow-scope improvements for lessors, that provide relief in the accounting for sales, use and similar taxes, the accounting for other costs paid by a lessee that may benefit a lessor, and variable payments when contracts have lease and non-lease components. January 1, 2019 See comments for ASU 2016-02 below.
ASU 2019-07: Codification Updates to SEC Sections Guidance updated for various Topics of the ASC to align the guidance in various SEC sections of the ASC with the requirements of certain SEC final rules. Effective upon issuance The adoption of this guidance did not have a material impact on the Company’s results of operations, financial position or disclosures.
ASU Description Effective Date Effect on Financial Statements or Other Significant Matters
ASU 2018-13: Disclosure Framework—Changes to the Disclosure Requirements for Fair Value Measurement (Topic 820) Updates the disclosure requirements on fair value measurements in ASC 820, Fair Value Measurement. January 1, 2020 The adoption of this guidance did not have a material impact on the Company’s results of operations, financial position or disclosures.
ASU 2018-18: Clarifying the Interaction between Topic 808 and Topic 606 Clarifies the interaction between the guidance for certain collaborative arrangements and the new revenue recognition financial accounting and reporting standard. January 1, 2020 Early adoption permitted The adoption of this guidance did not have a material impact on the Company’s results of operations, financial position or disclosures.
ASU 2018-19: Leases (Topic 842): Codification Improvements Provides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January 1, 2020 The adoption of this guidance did not have a material impact on the Company’s results of operations, financial position or disclosures. ASU 2016-02 On January 1, 2019, the Company adopted
the requirements of ASU 2016-02, Leases (Topic 842). Topic 842 was subsequently amended by ASU 2018-01, Land Easement Practical
Expedient for Transition to Topic 842; ASU 2018-10, Codification Improvements to Topic 842, Leases; and ASU 2018-11, Targeted Improvements.
The purpose of Topic 842 is to increase transparency and comparability between organizations that enter into lease agreements.
The key difference of Topic 842 from the previous guidance (Topic 840) is the recognition of a right-of-use (“ROU”)
asset and lease liability on the statement of financial position for those leases previously classified as operating leases under
the previous guidance. Topic 842 states that a contract is or contains a lease if the contract conveys the right to control the
use of identified property, plant, or equipment (an identified asset) for a period of time in exchange for consideration. The Company
reviewed its material non-real estate contracts to determine if they included a lease and did not note any that would need to be
considered under Topic 842. The Company’s lease agreements in which Topic 842 has been applied are primarily for retail branch
real estate properties. These real estate leases have lease terms from less than 12 months to leases with options up to 15 years,
and payment terms vary with some being fixed payments or based on a fixed annual increase while others are variable and the annual
increases are based on market rates or other indexes. Initially transition from Topic 840
to Topic 842 required a modified retrospective approach for leases existing at, or entered into after, the beginning of the earliest
comparative period presented in the financial statements. ASU 2018-11, which, among other things, provided an additional transition
method that would allow entities to not apply the initial guidance of ASU 2016-02 to the comparative periods presented in the financial
statements and instead recognize a cumulative-effect adjustment to the opening balance of retained earnings in the period of adoption.
The Company chose the transition method of adoption provided by ASU 2018-11, therefore, the Company has applied this standard to
all existing leases as of the adoption date of January 1, 2019, recording a ROU asset and a lease liability and a cumulative-effect
adjustment to the opening balance of retained earnings (if applicable) in the period of adoption. With this transition method,
comparative prior period disclosures will be under the previous accounting guidance for leases (Topic 840). This adoption method
is considered a change in accounting principle requiring additional disclosure of the nature of and reason for the change, which
is solely a result of the adoption of the required standard. Topic 842 provides a package of practical
expedients in applying the lease standard to be chosen at the date of adoption. The Company has chosen to elect the package of
practical expedients provided under ASU 2016-02 whereby it will not reassess (i) whether any expired or existing contracts are
or contain leases, (ii) the lease classification for any expired or existing leases and (iii) initial direct costs for any existing
leases. The Company has also chosen not to apply the recognition requirements of ASU 2016-02 to any short-term leases (as defined
by related accounting guidance). The Company will account for lease and non-lease components separately because such amounts are
readily determinable under its lease contracts. Additionally, the Company has chosen to elect the use of hindsight, when applicable,
in determining the lease term, in assessing the likelihood that a lessee purchase option will be exercised; and in assessing the
impairment of ROU assets. ROU assets represent the Company’s
right to use an underlying asset for the lease term and lease liabilities represent the Company’s obligation to make lease
payments arising from the lease. The Company determined that all of its leases are classified as operating leases under Topic 842.
For operating and finance leases, lease liabilities are initially measured at commencement date based on the present value of lease
payments not yet paid, discounted using the discount rate for the lease at the lease commencement date over the lease term. For
operating and finance leases, ROU assets are measured at the commencement date as the amount of the initial liability, adjusted
for lease payments made to the lessor at or before commencement date, minus incentives; and for any initial direct costs incurred
by the lessee. Based on the transition method that the Company has chosen to follow, the initial application date of the lease
term for all existing leases is January 1, 2019. For operating leases, after lease
commencement, the lease liability is recorded at the present value of the unpaid lease payments discounted at the discount rate
for the lease established at the commencement date. Lease expense is determined by the sum of the lease payments to be recognized
on a straight-line basis over the lease term. The ROU asset is subsequently amortized as the difference between the straight line
lease cost for the period and the periodic accretion of the lease liability. The lease term used for the calculation of the initial
operating ROU asset and lease liability will include the initial lease term in addition to one renewal option the Company thinks
it is reasonably certain to exercise or incur. Regarding the discount rate, Topic 842 requires that the implicit rate within the
lease agreement be used if available. If not available, the Company should use its incremental borrowing rate in effect at the
time of the lease commencement date. The Company utilized Federal Home Loan Bank (“FHLB”) Atlanta’s Fixed Rate
Credit rates for terms consistent with the Company’s lease terms. The Company recorded operating ROU
assets and operating lease liabilities of $4.4 million and $4.4 million, respectively at the commencement date of January
1, 2019. The Company did not have a cumulative-effect adjustment to the opening balance of retained earnings. The adoption of ASU
2016-02 did not have a material impact on the Company’s results of operations, financial position or disclosures. A director of the Company has a membership
interest in a company that previously leased two branch facilities to the Bank. The Bank purchased these branch facilities in September
2020.The Bank’s lease payments for these facilities totaled $173,000 and $231,000 for the years ended December 31, 2020 and
2019, respectively. The following tables provide a summary
of ASU’s issued by the FASB that the Company has not adopted as of December 31, 2020, which may impact the Company’s
financial statements. Recently Issued Accounting Guidance Not Yet Adopted
ASU Description Effective Date Effect on Financial Statements or Other Significant Matters
ASU 2016-13: Measurement of Credit Losses on Financial Instruments Provides guidance to change the accounting for credit losses and modify the impairment model for certain debt securities. See ASU 2019-10 below. The Company will apply this guidance through a cumulative-effect adjustment to retained earnings as of the beginning of the year of adoption. The Company is still evaluating the impact of this guidance on its consolidated financial statements. The Company has formed a Current Expected Credit Losses (“CECL”) committee and implemented a model from a third-party vendor for running CECL calculations. The Company is currently developing CECL model assumptions and comparing results to current allowance for loan loss calculations. The Company plans to run parallel calculations leading up to the effective date of this guidance to ensure it is prepared for implementation by the effective date.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ASU 2018-14: Disclosure Framework—Changes to the Disclosure Requirements for Defined Benefit Plans (Subtopic 715-20) Updates disclosure requirements for employers that sponsor defined benefit pension or other postretirement plans. January 1, 2021 The adoption of this guidance is not expected to have a material impact on the Company’s results of operations, financial position or disclosures.
ASU Description Effective Date Effect on Financial Statements or Other Significant Matters
ASU 2018-19: Codification Improvements to Topic 326, Financial Instruments—Credit Losses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See ASU 2019-10 below. The adoption of this guidance is not expected to have a material impact on the Company’s results of operations, financial position or disclosures. See ASU 2016-13 above.
ASU 2019-04: Codification Improvements to Topic 326, Financial Instruments—Credit Losses, Topic 815, Derivatives and Hedging, and Topic 825, Financial Instruments Addresses unintended issues accountants flagged when implementing ASU 2016-01, Recognition and Measurement of Financial Assets and Financial Liabilities, ASU 2016-13, Measurement of Credit Losses on Financial Instruments, and ASU 2017-12, Targeted Improvements to Accounting for Hedging Activities. See ASU 2019-10 below. The adoption of this guidance is not expected to have a material impact on the Company’s results of operations, financial position or disclosures. See ASU 2016-13 above.
ASU 2019-05: Financial Instruments—Credit Losses (Topic 326): Targeted Transition Relief Guidance to provide entities with an option to irrevocably elect the fair value option, applied on an instrument-by-instrument basis for eligible instruments, upon adoption of ASU 2016-13, Measurement of Credit Losses on Financial Instruments. See ASU 2019-10 below. The adoption of this guidance is not expected to have a material impact on the Company’s results of operations, financial position or disclosures. See ASU 2016-13 above.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hedging. January 1, 2023 The adoption of this guidance is not expected to have a material impact on the Company’s results of operations, financial position or disclosure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is not expected to have a material impact on the Company’s results of operations, financial position or disclosures.
ASU 2019-12: Income Taxes (Topic 740): Simplifying the Accounting for Income Taxes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January 1, 2021 The adoption of this guidance is not expected to have a material impact on the Company’s results of operations, financial position or disclosures.
ASU 2020-01: Investments—Equity Securities (Topic 321), Investments—Equity Method and Joint Ventures (Topic 323), and Derivatives and Hedging (Topic 815)—Clarifying the Interactions between Topic 321, Topic 323, and Topic 815 (a consensus of the FASB Emerging Issues Task Force) Guidance to clarify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is not expected to have a material impact on the Company’s results of operations, financial position or disclosures.
ASU Description Effective Date Effect on Financial Statements or Other Significant Matters
ASU 2020-02: Financial Instruments—Credit Losses (Topic 326) and Leases (Topic 842)—Amendments to SEC Paragraphs Pursuant to SEC Staff Accounting Bulletin No. 119 and Update to SEC Section on Effective Date Related to Accounting Standards Update No. 2016-02, Leases (Topic 842) (SEC Update)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Effective upon issuance The adoption of this guidance is not expected to have a material impact on the Company’s results of operations, financial position or disclosure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is not expected to have a material impact on the Company’s results of operations, financial position or disclosures.
ASU 2020-04: Reference Rate Reform (Topic 848): Facilitation of the Effects of Reference Rate Reform on Financial Reporting Guidance that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March 12, 2020 through December 31, 2022 The adoption of this guidance is not expected to have a material impact on the Company’s results of operations, financial position or disclosures.
ASU 2020-06: Debt—Debt with Conversion and Other Options (Subtopic
470-20) and Derivatives and Hedging—Contracts in Entity’s Own Equity (Subtopic 815-40): Accounting for Convertible
Instruments and Contracts in an Entity’s Own Equity Guidance to improve financial reporting associated with accounting for convertible instruments and contracts in an entity’s own equity. January 1, 2022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 </t>
        </is>
      </c>
    </row>
    <row r="22">
      <c r="A22" s="4" t="inlineStr">
        <is>
          <t>Reclassification</t>
        </is>
      </c>
      <c r="B22" s="4" t="inlineStr">
        <is>
          <t xml:space="preserve">Certain amounts in the 2019 and 2018
consolidated financial statements have been reclassified to conform to the 2020 present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Tables)</t>
        </is>
      </c>
      <c r="B1" s="2" t="inlineStr">
        <is>
          <t>12 Months Ended</t>
        </is>
      </c>
    </row>
    <row r="2">
      <c r="B2" s="2" t="inlineStr">
        <is>
          <t>Dec. 31, 2020</t>
        </is>
      </c>
    </row>
    <row r="3">
      <c r="A3" s="3" t="inlineStr">
        <is>
          <t>Accounting Policies [Abstract]</t>
        </is>
      </c>
    </row>
    <row r="4">
      <c r="A4" s="4" t="inlineStr">
        <is>
          <t>Reconciliations of the amounts used in the computation of both basic earnings per common share and diluted earnings per common share</t>
        </is>
      </c>
      <c r="B4" s="4" t="inlineStr">
        <is>
          <t xml:space="preserve">For the year ended December 31, 2020
Net Earnings (Dollars in thousands) Weighted Average Number of Shares Per Share Amount
Basic earnings per share $ 11,357 5,808,121 $ 1.95
Effect of dilutive securities:
Restricted stock units - 14,203
Diluted earnings per share $ 11,357 5,822,324 $ 1.95 For the year ended December 31, 2019
Net Earnings (Dollars in thousands) Weighted Average Number of Shares Per Share Amount
Basic earnings per share $ 14,067 5,941,873 $ 2.37
Effect of dilutive securities:
Restricted stock units - 25,438
Diluted earnings per share $ 14,067 5,967,311 $ 2.36 For the year ended December 31, 2018
Net Earnings (Dollars in thousands) Weighted Average Number of Shares Per Share Amount
Basic earnings per share $ 13,382 5,995,256 $ 2.23
Effect of dilutive securities:
Restricted stock units - 20,240
Diluted earnings per share $ 13,382 6,015,496 $ 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2. Investment Securities (Tables)</t>
        </is>
      </c>
      <c r="B1" s="2" t="inlineStr">
        <is>
          <t>12 Months Ended</t>
        </is>
      </c>
    </row>
    <row r="2">
      <c r="B2" s="2" t="inlineStr">
        <is>
          <t>Dec. 31, 2020</t>
        </is>
      </c>
    </row>
    <row r="3">
      <c r="A3" s="3" t="inlineStr">
        <is>
          <t>Investments, Debt and Equity Securities [Abstract]</t>
        </is>
      </c>
    </row>
    <row r="4">
      <c r="A4" s="4" t="inlineStr">
        <is>
          <t>Investment securities available for sale</t>
        </is>
      </c>
      <c r="B4" s="4" t="inlineStr">
        <is>
          <t xml:space="preserve">December 31, 2020
Amortized Cost Gross Unrealized Gains Gross Unrealized Losses Estimated Fair Value
Mortgage-backed securities $ 143,095 2,812 593 145,314
U.S. Government
sponsored enterprises 7,384 331 208 7,507
State and political subdivisions 87,757 4,758 87 92,428
Total $ 238,236 7,901 888 245,249
December 31, 2019
Amortized Cost Gross Unrealized Gains Gross Unrealized Losses Estimated Fair Value
Mortgage-backed securities $ 77,812 1,371 227 78,956
U.S. Government
sponsored enterprises 28,265 443 311 28,397
State and political subdivisions 84,686 3,657 200 88,143
Trust preferred securities 250 - - 250
Total $ 191,013 5,471 738 195,746 </t>
        </is>
      </c>
    </row>
    <row r="5">
      <c r="A5" s="4" t="inlineStr">
        <is>
          <t>Current fair value and associated unrealized losses on investments in debt securities with unrealized losses</t>
        </is>
      </c>
      <c r="B5" s="4" t="inlineStr">
        <is>
          <t xml:space="preserve">December 31, 2020
Less than 12 Months 12 Months or More Total
Fair Value Unrealized Losses Fair Value Unrealized Losses Fair Value Unrealized Losses
Mortgage-backed securities $ 80,827 565 4,762 28 85,589 593
U.S. Government
sponsored enterprises - - 4,193 208 4,193 208
State and political subdivisions 7,126 87 - - 7,126 87
Total $ 87,953 652 8,955 236 96,908 888
December 31, 2019
Less than 12 Months 12 Months or More Total
Fair Value Unrealized Losses Fair Value Unrealized Losses Fair Value Unrealized Losses
Mortgage-backed securities $ 28,395 177 6,351 50 34,746 227
U.S. Government
sponsored enterprises 2,899 10 6,151 301 9,050 311
State and political subdivisions 7,367 200 - - 7,367 200
Total $ 38,661 387 12,502 351 51,163 738 </t>
        </is>
      </c>
    </row>
    <row r="6">
      <c r="A6" s="4" t="inlineStr">
        <is>
          <t>Amortized cost and estimated fair value of investment securities available for sale by contractual maturity</t>
        </is>
      </c>
      <c r="B6" s="4" t="inlineStr">
        <is>
          <t xml:space="preserve">December 31, 2020
(Dollars in thousands)
Amortized Cost Estimated Fair Value
Due within one year $ 10,576 10,705
Due from one to five years 15,236 15,997
Due from five to ten years 62,014 65,826
Due after ten years 7,315 7,407
Mortgage-backed securities 143,095 145,314
Total $ 238,236 245,249 </t>
        </is>
      </c>
    </row>
    <row r="7">
      <c r="A7" s="4" t="inlineStr">
        <is>
          <t>Available for sale securities measured at fair value on a recurring basis</t>
        </is>
      </c>
      <c r="B7" s="4" t="inlineStr">
        <is>
          <t xml:space="preserve">December 31, 2020
Fair Value Measurements Level 1 Valuation Level 2 Valuation Level 3 Valuation
Mortgage-backed securities $ 145,314 - 145,314 -
U.S. Government
sponsored enterprises $ 7,507 - 7,507 -
State and political subdivisions $ 92,428 - 92,428 -
December 31, 2019
Fair Value Measurements Level 1 Valuation Level 2 Valuation Level 3 Valuation
Mortgage-backed securities $ 78,956 - 78,956 -
U.S. Government
sponsored enterprises $ 28,397 - 28,397 -
State and political subdivisions $ 88,143 - 88,143 -
Trust preferred securities $ 250 - - 250 </t>
        </is>
      </c>
    </row>
    <row r="8">
      <c r="A8" s="4" t="inlineStr">
        <is>
          <t>Fair value measurements of investment securities available for sale using Level 3 significant unobservable inputs</t>
        </is>
      </c>
      <c r="B8" s="4" t="inlineStr">
        <is>
          <t xml:space="preserve">Investment Securities Available for Sale
Level 3 Valuation
Balance, beginning of period $ 250
Change in book value -
Change in gain/(loss) realized and unrealized -
Purchases/(sales and calls) (250 )
Transfers in and/or (out) of Level 3 -
Balance, end of period $ -
Change in unrealized gain/(loss) for assets still held in Level 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Cash and due from banks, reserve requirements</t>
        </is>
      </c>
      <c r="B3" s="5" t="n">
        <v>0</v>
      </c>
      <c r="C3" s="5" t="n">
        <v>13210</v>
      </c>
    </row>
    <row r="4">
      <c r="A4" s="3" t="inlineStr">
        <is>
          <t>Shareholders' equity:</t>
        </is>
      </c>
    </row>
    <row r="5">
      <c r="A5" s="4" t="inlineStr">
        <is>
          <t>Preferred stock, stated value (in dollars per share)</t>
        </is>
      </c>
      <c r="B5" s="5" t="n">
        <v>0</v>
      </c>
      <c r="C5" s="5" t="n">
        <v>0</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5" t="n">
        <v>0</v>
      </c>
      <c r="C9" s="5" t="n">
        <v>0</v>
      </c>
    </row>
    <row r="10">
      <c r="A10" s="4" t="inlineStr">
        <is>
          <t>Common stock, shares authorized (in shares)</t>
        </is>
      </c>
      <c r="B10" s="6" t="n">
        <v>20000000</v>
      </c>
      <c r="C10" s="6" t="n">
        <v>20000000</v>
      </c>
    </row>
    <row r="11">
      <c r="A11" s="4" t="inlineStr">
        <is>
          <t>Common stock, shares issued (in shares)</t>
        </is>
      </c>
      <c r="B11" s="6" t="n">
        <v>5787504</v>
      </c>
      <c r="C11" s="6" t="n">
        <v>5912300</v>
      </c>
    </row>
    <row r="12">
      <c r="A12" s="4" t="inlineStr">
        <is>
          <t>Common stock, shares outstanding (in shares)</t>
        </is>
      </c>
      <c r="B12" s="6" t="n">
        <v>5787504</v>
      </c>
      <c r="C12" s="6" t="n">
        <v>5912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3. Loans (Tables)</t>
        </is>
      </c>
      <c r="B1" s="2" t="inlineStr">
        <is>
          <t>12 Months Ended</t>
        </is>
      </c>
    </row>
    <row r="2">
      <c r="B2" s="2" t="inlineStr">
        <is>
          <t>Dec. 31, 2020</t>
        </is>
      </c>
    </row>
    <row r="3">
      <c r="A3" s="3" t="inlineStr">
        <is>
          <t>Receivables [Abstract]</t>
        </is>
      </c>
    </row>
    <row r="4">
      <c r="A4" s="4" t="inlineStr">
        <is>
          <t>Major classifications of loans</t>
        </is>
      </c>
      <c r="B4" s="4" t="inlineStr">
        <is>
          <t xml:space="preserve">December 31, 2020
December 31, 2019
Real estate loans:
Construction and land development $ 94,124 92,596
Single-family residential 272,325 269,475
Single-family residential -
Banco de la Gente non-traditional 26,883 30,793
Commercial 332,971 291,255
Multifamily and farmland 48,880 48,090
Total real estate loans 775,183 732,209
Loans not secured by real estate:
Commercial loans 161,740 100,263
Farm loans 855 1,033
Consumer loans 7,113 8,432
All other loans 3,748 7,937
Total loans 948,639 849,874
Less allowance for loan losses 9,908 6,680
Total net loans $ 938,731 843,194 </t>
        </is>
      </c>
    </row>
    <row r="5">
      <c r="A5" s="4" t="inlineStr">
        <is>
          <t>Age analysis of past due loans, by loan type</t>
        </is>
      </c>
      <c r="B5" s="4" t="inlineStr">
        <is>
          <t xml:space="preserve">December 31, 2020 (Dollars in thousands)
Loans 30-89 Days Past Due Loans 90 or More Days Past Due Total Past Due Loans Total Current Loans Total Loans Accruing Loans 90 or More Days Past Due
Real estate loans:
Construction and land development $ 298 - 298 93,826 94,124 -
Single-family residential 3,660 270 3,930 268,395 272,325 -
Single-family residential -
Banco de la Gente non-traditional 3,566 105 3,671 23,212 26,883 -
Commercial 36 - 36 332,935 332,971 -
Multifamily and farmland - - - 48,880 48,880 -
Total real estate loans 7,560 375 7,935 767,248 775,183 -
Loans not secured by real estate:
Commercial loans - - - 161,740 161,740 -
Farm loans - - - 855 855 -
Consumer loans 45 2 47 7,066 7,113 -
All other loans - - - 3,748 3,748 -
Total loans $ 7,605 377 7,982 940,657 948,639 - December 31, 2019 (Dollars in thousands)
Loans 30-89 Days Past Due Loans 90 or More Days Past Due Total Past Due Loans Total Current Loans Total Loans Accruing Loans 90 or More Days Past Due
Real estate loans:
Construction and land development $ 803 - 803 91,793 92,596 -
Single-family residential 3,000 126 3,126 266,349 269,475 -
Single-family residential -
Banco de la Gente non-traditional 4,834 413 5,247 25,546 30,793 -
Commercial 504 176 680 290,575 291,255 -
Multifamily and farmland - - - 48,090 48,090 -
Total real estate loans 9,141 715 9,856 722,353 732,209 -
Loans not secured by real estate:
Commercial loans 432 - 432 99,831 100,263 -
Farm loans - - - 1,033 1,033 -
Consumer loans 170 22 192 8,240 8,432 -
All other loans - - - 7,937 7,937 -
Total loans $ 9,743 737 10,480 839,394 849,874 - </t>
        </is>
      </c>
    </row>
    <row r="6">
      <c r="A6" s="4" t="inlineStr">
        <is>
          <t>Non-accrual loans</t>
        </is>
      </c>
      <c r="B6" s="4" t="inlineStr">
        <is>
          <t xml:space="preserve">December 31, 2020
December 31, 2019
Real estate loans:
Construction and land development $ - -
Single-family residential 1,266 1,378
Single-family residential -
Banco de la Gente non-traditional 1,709 1,764
Commercial 440 256
Multifamily and farmland 117 -
Total real estate loans 3,532 3,398
Loans not secured by real estate:
Commercial loans 212 122
Consumer loans 14 33
Total $ 3,758 3,553 </t>
        </is>
      </c>
    </row>
    <row r="7">
      <c r="A7" s="4" t="inlineStr">
        <is>
          <t>Impaired loans</t>
        </is>
      </c>
      <c r="B7" s="4" t="inlineStr">
        <is>
          <t xml:space="preserve">December 31, 2020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08 - 108 108 4 134 8
Single-family residential 5,302 379 4,466 4,845 33 4,741 262
Single-family residential -
Banco de la Gente non-traditional 13,417 - 12,753 12,753 862 13,380 798
Commercial 2,999 1,082 1,891 2,973 14 2,940 139
Multifamily and farmland 119 - 117 117 - 29 6
Total impaired real estate loans 21,945 1,461 19,335 20,796 913 21,224 1,213
Loans not secured by real estate:
Commercial loans 515 211 244 455 5 564 32
Consumer loans 41 - 37 37 1 60 5
Total impaired loans $ 22,501 1,672 19,616 21,288 919 21,848 1,250 December 31, 2019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83 - 183 183 7 231 12
Single-family residential 5,152 403 4,243 4,646 36 4,678 269
Single-family residential -
Banco de la Gente non-traditional 15,165 - 14,371 14,371 944 14,925 956
Commercial 1,879 - 1,871 1,871 7 1,822 91
Total impaired real estate loans 22,379 403 20,668 21,071 994 21,656 1,328
Loans not secured by real estate:
Commercial loans 180 92 84 176 - 134 9
Consumer loans 100 - 96 96 2 105 7
Total impaired loans $ 22,659 495 20,848 21,343 996 21,895 1,344 December 31, 2018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281 - 279 279 5 327 19
Single-family residential 5,059 422 4,188 4,610 32 6,271 261
Single-family residential -
Banco de la Gente non-traditional 16,424 - 15,776 15,776 1,042 14,619 944
Commercial 1,995 - 1,925 1,925 17 2,171 111
Total impaired real estate loans 23,759 422 22,168 22,590 1,096 23,388 1,335
Loans not secured by real estate:
Commercial loans 251 89 1 90 - 96 -
Consumer loans 116 - 113 113 2 137 7
Total impaired loans $ 24,126 511 22,282 22,793 1,098 23,621 1,342 </t>
        </is>
      </c>
    </row>
    <row r="8">
      <c r="A8" s="4" t="inlineStr">
        <is>
          <t>Fair value measurements for mortgage loans held for sale, impaired loans and other real estate on a non-recurring basis</t>
        </is>
      </c>
      <c r="B8" s="4" t="inlineStr">
        <is>
          <t xml:space="preserve">Fair Value Measurements December 31, 2020 Level 1 Valuation Level 2 Valuation Level 3 Valuation
Mortgage loans held for sale $ 9,139 - - 9,139
Impaired loans $ 20,369 - - 20,369
Other real estate $ 128 - - 128
Fair Value Measurements December 31, 2019 Level 1 Valuation Level 2 Valuation Level 3 Valuation
Mortgage loans held for sale $ 4,417 - - 4,417
Impaired loans $ 20,347 - - 20,347
Other real estate $ - - - -
Fair Value December 31, 2020 Fair Value December 31, 2019
Valuation
Technique Significant Unobservable Inputs General Range of Significant Unobservable Input Values
Mortgage loans held for sale $ 9,139 4,417 Rate lock commitment N/A N/A
Impaired loans $ 20,369 20,347 Appraised value and discounted cash flows Discounts to reflect current market conditions and ultimate collectability 0 - 25 %
Other real estate $ 128 - Appraised value Discounts to reflect current market conditions and estimated costs to sell 0 - 25 % </t>
        </is>
      </c>
    </row>
    <row r="9">
      <c r="A9" s="4" t="inlineStr">
        <is>
          <t>Changes in the allowance for loan losses</t>
        </is>
      </c>
      <c r="B9" s="4" t="inlineStr">
        <is>
          <t xml:space="preserve">Real Estate Loans
Construction and Land Development Single-Family Residential Single-Family Residential - Banco de la Gente Non-traditional Commercial Multifamily and Farmland Commercial Farm Consumer and All Other Unallocated Total
Allowance for loan losses:
Beginning balance $ 694 1,274 1,073 1,305 120 688 - 138 1,388 6,680
Charge-offs (5 ) (65 ) - (7 ) - (903 ) - (434 ) - (1,414 )
Recoveries 36 70 - 70 - 34 - 173 - 383
Provision 471 564 (21 ) 844 2 1,526 - 251 622 4,259
Ending balance $ 1,196 1,843 1,052 2,212 122 1,345 - 128 2,010 9,908
Ending balance: individually
evaluated for impairment $ 1 4 844 8 - - - - - 857
Ending balance: collectively
evaluated for impairment 1,195 1,839 208 2,204 122 1,345 - 128 2,010 9,051
Ending balance $ 1,196 1,843 1,052 2,212 122 1,345 - 128 2,010 9,908
Loans:
Ending balance $ 94,124 272,325 26,883 332,971 48,880 161,740 855 10,861 - 948,639
Ending balance: individually
evaluated for impairment $ 7 1,558 11,353 2,118 - 212 - - - 15,248
Ending balance: collectively
evaluated for impairment $ 94,117 270,767 15,530 330,853 48,880 161,528 855 10,861 - 933,391 Changes in the allowance for loan
losses for the year ended December 31, 2019 were as follows: (Dollars in thousands)
Real Estate Loans
Construction and Land Development Single-Family Residential Single-Family Residential - Banco de la Gente Non-traditional Commercial Multifamily and Farmland Commercial Farm Consumer and All Other Unallocated Total
Allowance for loan losses:
Beginning balance $ 813 1,325 1,177 1,278 83 626 - 161 982 6,445
Charge-offs (21 ) (42 ) - (1 ) - (389 ) - (623 ) - (1,076 )
Recoveries 45 66 - 49 - 83 - 205 - 448
Provision (143 ) (75 ) (104 ) (21 ) 37 368 - 395 406 863
Ending balance $ 694 1,274 1,073 1,305 120 688 - 138 1,388 6,680
Ending balance: individually
evaluated for impairment $ 2 6 925 4 - - - - - 937
Ending balance: collectively
evaluated for impairment 692 1,268 148 1,301 120 688 - 138 1,388 5,743
Ending balance $ 694 1,274 1,073 1,305 120 688 - 138 1,388 6,680
Loans:
Ending balance $ 92,596 269,475 30,793 291,255 48,090 100,263 1,033 16,369 - 849,874
Ending balance: individually
evaluated for impairment $ 10 1,697 12,899 1,365 - 92 - - - 16,063
Ending balance: collectively
evaluated for impairment $ 92,586 267,778 17,894 289,890 48,090 100,171 1,033 16,369 - 833,811 Changes in the allowance for loan
losses for the year ended December 31, 2018 were as follows: (Dollars in thousands)
Real Estate Loans
Construction and Land Development Single-Family Residential Single-Family Residential - Banco de la Gente Non-traditional Commercial Multifamily and Farmland Commercial Farm Consumer and All Other Unallocated Total
Allowance for loan losses:
Beginning balance $ 804 1,812 1,280 1,193 72 574 - 155 476 6,366
Charge-offs (53 ) (116 ) - (453 ) (5 ) (54 ) - (452 ) - (1,133 )
Recoveries 10 106 - 105 1 32 - 168 - 422
Provision 52 (477 ) (103 ) 433 15 74 - 290 506 790
Ending balance $ 813 1,325 1,177 1,278 83 626 - 161 982 6,445
Ending balance: individually
evaluated for impairment $ - - 1,023 15 - - - - - 1,038
Ending balance: collectively
evaluated for impairment 813 1,325 154 1,263 83 626 - 161 982 5,407
Ending balance $ 813 1,325 1,177 1,278 83 626 - 161 982 6,445
Loans:
Ending balance $ 94,178 252,983 34,261 270,055 33,163 97,465 926 20,992 - 804,023
Ending balance: individually
evaluated for impairment $ 96 1,779 14,310 1,673 - 89 - - - 17,947
Ending balance: collectively
evaluated for impairment $ 94,082 251,204 19,951 268,382 33,163 97,376 926 20,992 - 786,076 </t>
        </is>
      </c>
    </row>
    <row r="10">
      <c r="A10" s="4" t="inlineStr">
        <is>
          <t>Credit risk profile of each loan type based on internally assigned risk grade</t>
        </is>
      </c>
      <c r="B10" s="4" t="inlineStr">
        <is>
          <t xml:space="preserve">December 31, 2020
(Dollars in thousands)
Real Estate Loans
Construction and Land Development Single-Family Residential Single-Family Residential - Banco de la Gente non-traditional Commercial Multifamily and Farmland Commercial Farm Consumer All Other Total
1- Excellent Quality $ 228 9,867 - - - 406 - 678 - 11,179
2- High Quality 9,092 121,331 - 40,569 22 19,187 - 2,237 1,563 194,001
3- Good Quality 76,897 115,109 10,170 241,273 44,890 128,727 832 3,826 1,477 623,201
4- Management Attention 4,917 20,012 12,312 39,370 3,274 11,571 23 336 708 92,523
5- Watch 2,906 2,947 1,901 10,871 694 1,583 - 6 - 20,908
6- Substandard 84 3,059 2,500 888 - 266 - 30 - 6,827
7- Doubtful - - - - - - - - - -
8- Loss - - - - - - - - - -
Total $ 94,124 272,325 26,883 332,971 48,880 161,740 855 7,113 3,748 948,639
December 31, 2019
(Dollars in thousands)
Real Estate Loans
Construction and Land Development Single-Family Residential Single-Family Residential - Banco de la Gente non-traditional Commercial Multifamily and Farmland Commercial Farm Consumer All Other Total
1- Excellent Quality $ - 8,819 - - - 330 - 693 - 9,842
2- High Quality 32,029 128,757 - 21,829 256 20,480 - 2,708 1,860 207,919
3- Good Quality 52,009 107,246 12,103 231,003 42,527 72,417 948 4,517 5,352 528,122
4- Management Attention 5,487 18,409 13,737 35,095 4,764 6,420 85 458 725 85,180
5- Watch 3,007 3,196 2,027 3,072 543 492 - 8 - 12,345
6- Substandard 64 3,048 2,926 256 - 124 - 48 - 6,466
7- Doubtful - - - - - - - - - -
8- Loss - - - - - - - - - -
Total $ 92,596 269,475 30,793 291,255 48,090 100,263 1,033 8,432 7,937 849,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Dollars in thousands)
2020 2019
Land $ 3,970 3,690
Buildings and improvements 18,804 18,034
Furniture and equipment 26,565 24,743
Construction in process 10 395
Total premises and equipment 49,349 46,862
Less accumulated depreciation 30,749 28,258
Total net premises and equipment $ 18,600 18,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5. Leases (Tables)</t>
        </is>
      </c>
      <c r="B1" s="2" t="inlineStr">
        <is>
          <t>12 Months Ended</t>
        </is>
      </c>
    </row>
    <row r="2">
      <c r="B2" s="2" t="inlineStr">
        <is>
          <t>Dec. 31, 2020</t>
        </is>
      </c>
    </row>
    <row r="3">
      <c r="A3" s="3" t="inlineStr">
        <is>
          <t>Leases [Abstract]</t>
        </is>
      </c>
    </row>
    <row r="4">
      <c r="A4" s="4" t="inlineStr">
        <is>
          <t>Lease expense</t>
        </is>
      </c>
      <c r="B4" s="4" t="inlineStr">
        <is>
          <t>(Dollars in thousands)
December 31, 2020
Operating lease cost $ 855
Other information:
Cash paid for amounts included in the measurement of lease liabilities 833
Operating cash flows from operating leases -
Right-of-use assets obtained in exchange for new lease liabilities - operating leases 942
Weighted-average remaining lease term - operating leases 6.95
Weighted-average discount rate - operating leases 2.69 %</t>
        </is>
      </c>
    </row>
    <row r="5">
      <c r="A5" s="4" t="inlineStr">
        <is>
          <t>Maturity analysis of operating lease liabilities</t>
        </is>
      </c>
      <c r="B5" s="4" t="inlineStr">
        <is>
          <t xml:space="preserve">(Dollars in thousands)
Maturity Analysis of Operating Lease Liabilities:
December 31, 2020
2021 $ 754
2022 588
2023 567
2024 489
2025 433
Thereafter 1,041
Total 3,872
Less: Imputed Interest (401 )
Operating Lease Liability $ 3,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Time Deposits (Tables)</t>
        </is>
      </c>
      <c r="B1" s="2" t="inlineStr">
        <is>
          <t>12 Months Ended</t>
        </is>
      </c>
    </row>
    <row r="2">
      <c r="B2" s="2" t="inlineStr">
        <is>
          <t>Dec. 31, 2020</t>
        </is>
      </c>
    </row>
    <row r="3">
      <c r="A3" s="3" t="inlineStr">
        <is>
          <t>Time Deposits [Line Items]</t>
        </is>
      </c>
    </row>
    <row r="4">
      <c r="A4" s="4" t="inlineStr">
        <is>
          <t>Scheduled maturities of time deposits</t>
        </is>
      </c>
      <c r="B4" s="4" t="inlineStr">
        <is>
          <t xml:space="preserve">(Dollars in thousands)
2021 $ 57,475
2022 19,235
2023 14,815
2024 10,926
2025 and thereafter 3,821
Total $ 106,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9. 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Dollars in thousands)
2020 2019 2018
Current expense $ 3,049 2,972 2,546
Deferred income tax expense (560 ) 164 78
Total income tax $ 2,489 3,136 2,624 </t>
        </is>
      </c>
    </row>
    <row r="5">
      <c r="A5" s="4" t="inlineStr">
        <is>
          <t>Schedule of effective income Tax rate reconciliation</t>
        </is>
      </c>
      <c r="B5" s="4" t="inlineStr">
        <is>
          <t xml:space="preserve">(Dollars in thousands)
2020 2019 2018
Tax expense at statutory rate $ 2,908 3,613 3,361
State income tax, net of federal income tax effect 261 351 358
Tax-exempt interest income (649 ) (802 ) (990 )
Increase in cash surrender value of life insurance (80 ) (81 ) (81 )
Nondeductible interest and other expense 46 40 23
Other 3 15 (47 )
Total $ 2,489 3,136 2,624 </t>
        </is>
      </c>
    </row>
    <row r="6">
      <c r="A6" s="4" t="inlineStr">
        <is>
          <t>Schedule of deferred tax assets and liabilities</t>
        </is>
      </c>
      <c r="B6" s="4" t="inlineStr">
        <is>
          <t xml:space="preserve">(Dollars in thousands)
2020 2019
Deferred tax assets:
Allowance for loan losses $ 2,276 1,535
Accrued retirement expense 1,190 1,150
Restricted stock 190 217
Accrued bonuses - 265
Interest income on nonaccrual loans 1 2
Lease liability 798 838
Total gross deferred tax assets 4,455 4,007
Deferred tax liabilities:
Deferred loan fees 284 343
Accumulated depreciation 873 873
Prepaid expenses 5 7
ROU Asset 787 832
Other 41 47
Unrealized gain on available for sale securities 1,611 1,087
Total gross deferred tax liabilities 3,601 3,189
Net deferred tax asset $ 854 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0. Related Party Transactions (Tables)</t>
        </is>
      </c>
      <c r="B1" s="2" t="inlineStr">
        <is>
          <t>12 Months Ended</t>
        </is>
      </c>
    </row>
    <row r="2">
      <c r="B2" s="2" t="inlineStr">
        <is>
          <t>Dec. 31, 2020</t>
        </is>
      </c>
    </row>
    <row r="3">
      <c r="A3" s="3" t="inlineStr">
        <is>
          <t>Related Party Transactions [Abstract]</t>
        </is>
      </c>
    </row>
    <row r="4">
      <c r="A4" s="4" t="inlineStr">
        <is>
          <t>Summary of activity for related party loans</t>
        </is>
      </c>
      <c r="B4" s="4" t="inlineStr">
        <is>
          <t xml:space="preserve">(Dollars in thousands)
2020 2019
Beginning balance $ 3,472 3,192
New loans 4,189 5,716
Repayments (5,809 ) (5,436 )
Ending balance $ 1,852 3,4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 (Tables)</t>
        </is>
      </c>
      <c r="B1" s="2" t="inlineStr">
        <is>
          <t>12 Months Ended</t>
        </is>
      </c>
    </row>
    <row r="2">
      <c r="B2" s="2" t="inlineStr">
        <is>
          <t>Dec. 31, 2020</t>
        </is>
      </c>
    </row>
    <row r="3">
      <c r="A3" s="3" t="inlineStr">
        <is>
          <t>Commitments and Contingencies Disclosure [Abstract]</t>
        </is>
      </c>
    </row>
    <row r="4">
      <c r="A4" s="4" t="inlineStr">
        <is>
          <t>Financial instruments with credit risk</t>
        </is>
      </c>
      <c r="B4" s="4" t="inlineStr">
        <is>
          <t xml:space="preserve">(Dollars in thousands)
Contractual Amount
2020 2019
Financial instruments whose contract amount represent credit risk:
Commitments to extend credit $ 299,039 276,338
Standby letters of credit and financial guarantees written $ 4,745 3,5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12. Employee and Director Benefit Programs (Tables)</t>
        </is>
      </c>
      <c r="B1" s="2" t="inlineStr">
        <is>
          <t>12 Months Ended</t>
        </is>
      </c>
    </row>
    <row r="2">
      <c r="B2" s="2" t="inlineStr">
        <is>
          <t>Dec. 31, 2020</t>
        </is>
      </c>
    </row>
    <row r="3">
      <c r="A3" s="3" t="inlineStr">
        <is>
          <t>Retirement Benefits [Abstract]</t>
        </is>
      </c>
    </row>
    <row r="4">
      <c r="A4" s="4" t="inlineStr">
        <is>
          <t>Change in accumulated benefit obligation</t>
        </is>
      </c>
      <c r="B4" s="4" t="inlineStr">
        <is>
          <t xml:space="preserve">(Dollars in thousands)
2020 2019
Benefit obligation at beginning of period $ 4,700 4,566
Service cost 323 299
Interest cost 63 58
Benefits paid (216 ) (223 )
Benefit obligation at end of period $ 4,870 4,700 </t>
        </is>
      </c>
    </row>
    <row r="5">
      <c r="A5" s="4" t="inlineStr">
        <is>
          <t>Amounts recognized in the Consolidated Balance Sheet</t>
        </is>
      </c>
      <c r="B5" s="4" t="inlineStr">
        <is>
          <t xml:space="preserve">(Dollars in thousands)
2020 2019
Benefit obligation $ 4,870 4,700
Fair value of plan assets - -
(Dollars in thousands)
2020 2019
Funded status $ (4,870 ) (4,700 )
Unrecognized prior service cost/benefit - -
Unrecognized net actuarial loss - -
Net amount recognized $ (4,870 ) (4,700 )
Unfunded accrued liability $ (4,870 ) (4,700 )
Intangible assets - -
Net amount recognized $ (4,870 ) (4,700 ) </t>
        </is>
      </c>
    </row>
    <row r="6">
      <c r="A6" s="4" t="inlineStr">
        <is>
          <t>Schedule of net benefit costs</t>
        </is>
      </c>
      <c r="B6" s="4" t="inlineStr">
        <is>
          <t>(Dollars in thousands)
2020 2019 2018
Service cost $ 323 299 362
Interest cost 63 58 70
Net periodic cost $ 386 357 432
Weighted average discount rate assumption
used to determine benefit obligation 5.49 % 5.49 % 5.49 %</t>
        </is>
      </c>
    </row>
    <row r="7">
      <c r="A7" s="4" t="inlineStr">
        <is>
          <t>Schedule of expected benefit payments</t>
        </is>
      </c>
      <c r="B7" s="4" t="inlineStr">
        <is>
          <t xml:space="preserve">(Dollars in thousands)
Year ending December 31,
2021 $ 353
2022 $ 342
2023 $ 342
2024 $ 354
2025 $ 370
Thereafter $ 8,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3. Regulatory Matters (Tables)</t>
        </is>
      </c>
      <c r="B1" s="2" t="inlineStr">
        <is>
          <t>12 Months Ended</t>
        </is>
      </c>
    </row>
    <row r="2">
      <c r="B2" s="2" t="inlineStr">
        <is>
          <t>Dec. 31, 2020</t>
        </is>
      </c>
    </row>
    <row r="3">
      <c r="A3" s="3" t="inlineStr">
        <is>
          <t>Regulatory Matters</t>
        </is>
      </c>
    </row>
    <row r="4">
      <c r="A4" s="4" t="inlineStr">
        <is>
          <t>Bank's actual capital amounts and ratios</t>
        </is>
      </c>
      <c r="B4" s="4" t="inlineStr">
        <is>
          <t xml:space="preserve">(Dollars in thousands)
Actual Minimum Regulatory Capital Ratio Minimum Ratio plus Capital Conservation Buffer
Amount Ratio Amount Ratio Amount Ratio
As of December 31, 2020:
Total Capital (to Risk-Weighted Assets)
Consolidated $ 159,407 16.07 % 79,372 8.00 % N/A N/A
Bank $ 157,106 15.85 % 79,283 8.00 % 104,059 10.50 %
Tier 1 Capital (to Risk-Weighted Assets)
Consolidated $ 149,499 15.07 % 59,529 6.00 % N/A N/A
Bank $ 147,198 14.85 % 59,462 6.00 % 84,238 8.50 %
Tier 1 Capital (to Average Assets)
Consolidated $ 149,499 10.24 % 58,378 4.00 % N/A N/A
Bank $ 147,198 10.04 % 58,662 4.00 % 58,662 4.00 %
Common Equity Tier 1 (to Risk-Weighted Assets)
Consolidated $ 134,499 13.56 % 44,647 4.50 % N/A N/A
Bank $ 147,198 14.85 % 44,597 4.50 % 69,373 7.00 %
(Dollars in thousands)
Actual Minimum Regulatory Capital Ratio Minimum Ratio plus Capital Conservation Buffer
Amount Ratio Amount Ratio Amount Ratio
As of December 31, 2019:
Total Capital (to Risk-Weighted Assets)
Consolidated $ 152,156 16.08 % 75,710 8.00 % N/A N/A
Bank $ 149,266 15.79 % 75,602 8.00 % 99,228 10.50 %
Tier 1 Capital (to Risk-Weighted Assets)
Consolidated $ 145,476 15.37 % 56,783 6.00 % N/A N/A
Bank $ 142,586 15.09 % 56,702 6.00 % 80,328 8.50 %
Tier 1 Capital (to Average Assets)
Consolidated $ 145,476 11.91 % 48,872 4.00 % N/A N/A
Bank $ 142,586 11.61 % 49,106 4.00 % 49,106 4.00 %
Common Equity Tier 1 (to Risk-Weighted Assets)
Consolidated $ 130,476 13.79 % 42,587 4.50 % N/A N/A
Bank $ 142,586 15.09 % 42,526 4.50 % 66,152 7.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5. Other Operating Income and Expense (Tables)</t>
        </is>
      </c>
      <c r="B1" s="2" t="inlineStr">
        <is>
          <t>12 Months Ended</t>
        </is>
      </c>
    </row>
    <row r="2">
      <c r="B2" s="2" t="inlineStr">
        <is>
          <t>Dec. 31, 2020</t>
        </is>
      </c>
    </row>
    <row r="3">
      <c r="A3" s="3" t="inlineStr">
        <is>
          <t>Other Income and Expenses [Abstract]</t>
        </is>
      </c>
    </row>
    <row r="4">
      <c r="A4" s="4" t="inlineStr">
        <is>
          <t>Other operating income and expense</t>
        </is>
      </c>
      <c r="B4" s="4" t="inlineStr">
        <is>
          <t xml:space="preserve">Miscellaneous non-interest income
for the years ended December 31, 2020, 2019 and 2018 included the following items:
(Dollars in thousands)
2020 2019 2018
Visa debit card income $ 4,237 4,145 3,911
Bank owned life insurance income 380 383 384
Gain (loss) on sale of premises and equipment - (239 ) 544
Other 1,315 1,320 1,354
$ 5,932 5,609 6,193 Other non-interest expense for the
years ended December 31, 2020, 2019 and 2018 included the following items:
(Dollars in thousands)
2020 2019 2018
ATM expense $ 567 579 542
Consulting 1,078 972 1,012
Data processing 635 616 466
Deposit program expense 426 515 586
Dues and subscriptions 538 421 421
FHLB advance prepayment penalty 1,100 - -
Internet banking expense 729 681 603
Office supplies 538 467 503
Telephone 794 802 678
Other 2,139 2,921 2,834
$ 8,544 7,974 7,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42314</v>
      </c>
      <c r="C4" s="5" t="n">
        <v>43301</v>
      </c>
      <c r="D4" s="5" t="n">
        <v>38654</v>
      </c>
    </row>
    <row r="5">
      <c r="A5" s="4" t="inlineStr">
        <is>
          <t>Interest on due from banks</t>
        </is>
      </c>
      <c r="B5" s="6" t="n">
        <v>127</v>
      </c>
      <c r="C5" s="6" t="n">
        <v>213</v>
      </c>
      <c r="D5" s="6" t="n">
        <v>304</v>
      </c>
    </row>
    <row r="6">
      <c r="A6" s="4" t="inlineStr">
        <is>
          <t>Interest on federal funds sold</t>
        </is>
      </c>
      <c r="B6" s="6" t="n">
        <v>204</v>
      </c>
      <c r="C6" s="6" t="n">
        <v>331</v>
      </c>
      <c r="D6" s="6" t="n">
        <v>0</v>
      </c>
    </row>
    <row r="7">
      <c r="A7" s="3" t="inlineStr">
        <is>
          <t>Interest on investment securities:</t>
        </is>
      </c>
    </row>
    <row r="8">
      <c r="A8" s="4" t="inlineStr">
        <is>
          <t>U.S. Government sponsored enterprises</t>
        </is>
      </c>
      <c r="B8" s="6" t="n">
        <v>2361</v>
      </c>
      <c r="C8" s="6" t="n">
        <v>2670</v>
      </c>
      <c r="D8" s="6" t="n">
        <v>2333</v>
      </c>
    </row>
    <row r="9">
      <c r="A9" s="4" t="inlineStr">
        <is>
          <t>States and political subdivisions</t>
        </is>
      </c>
      <c r="B9" s="6" t="n">
        <v>2691</v>
      </c>
      <c r="C9" s="6" t="n">
        <v>2915</v>
      </c>
      <c r="D9" s="6" t="n">
        <v>3877</v>
      </c>
    </row>
    <row r="10">
      <c r="A10" s="4" t="inlineStr">
        <is>
          <t>Other</t>
        </is>
      </c>
      <c r="B10" s="6" t="n">
        <v>261</v>
      </c>
      <c r="C10" s="6" t="n">
        <v>171</v>
      </c>
      <c r="D10" s="6" t="n">
        <v>182</v>
      </c>
    </row>
    <row r="11">
      <c r="A11" s="4" t="inlineStr">
        <is>
          <t>Total interest income</t>
        </is>
      </c>
      <c r="B11" s="6" t="n">
        <v>47958</v>
      </c>
      <c r="C11" s="6" t="n">
        <v>49601</v>
      </c>
      <c r="D11" s="6" t="n">
        <v>45350</v>
      </c>
    </row>
    <row r="12">
      <c r="A12" s="3" t="inlineStr">
        <is>
          <t>Interest expense:</t>
        </is>
      </c>
    </row>
    <row r="13">
      <c r="A13" s="4" t="inlineStr">
        <is>
          <t>NOW, MMDA &amp; savings deposits</t>
        </is>
      </c>
      <c r="B13" s="6" t="n">
        <v>1962</v>
      </c>
      <c r="C13" s="6" t="n">
        <v>1596</v>
      </c>
      <c r="D13" s="6" t="n">
        <v>769</v>
      </c>
    </row>
    <row r="14">
      <c r="A14" s="4" t="inlineStr">
        <is>
          <t>Time deposits</t>
        </is>
      </c>
      <c r="B14" s="6" t="n">
        <v>947</v>
      </c>
      <c r="C14" s="6" t="n">
        <v>909</v>
      </c>
      <c r="D14" s="6" t="n">
        <v>472</v>
      </c>
    </row>
    <row r="15">
      <c r="A15" s="4" t="inlineStr">
        <is>
          <t>FHLB borrowings</t>
        </is>
      </c>
      <c r="B15" s="6" t="n">
        <v>357</v>
      </c>
      <c r="C15" s="6" t="n">
        <v>205</v>
      </c>
      <c r="D15" s="6" t="n">
        <v>0</v>
      </c>
    </row>
    <row r="16">
      <c r="A16" s="4" t="inlineStr">
        <is>
          <t>Junior subordinated debentures</t>
        </is>
      </c>
      <c r="B16" s="6" t="n">
        <v>370</v>
      </c>
      <c r="C16" s="6" t="n">
        <v>844</v>
      </c>
      <c r="D16" s="6" t="n">
        <v>790</v>
      </c>
    </row>
    <row r="17">
      <c r="A17" s="4" t="inlineStr">
        <is>
          <t>Other</t>
        </is>
      </c>
      <c r="B17" s="6" t="n">
        <v>200</v>
      </c>
      <c r="C17" s="6" t="n">
        <v>203</v>
      </c>
      <c r="D17" s="6" t="n">
        <v>115</v>
      </c>
    </row>
    <row r="18">
      <c r="A18" s="4" t="inlineStr">
        <is>
          <t>Total interest expense</t>
        </is>
      </c>
      <c r="B18" s="6" t="n">
        <v>3836</v>
      </c>
      <c r="C18" s="6" t="n">
        <v>3757</v>
      </c>
      <c r="D18" s="6" t="n">
        <v>2146</v>
      </c>
    </row>
    <row r="19">
      <c r="A19" s="4" t="inlineStr">
        <is>
          <t>Net interest income</t>
        </is>
      </c>
      <c r="B19" s="6" t="n">
        <v>44122</v>
      </c>
      <c r="C19" s="6" t="n">
        <v>45844</v>
      </c>
      <c r="D19" s="6" t="n">
        <v>43204</v>
      </c>
    </row>
    <row r="20">
      <c r="A20" s="4" t="inlineStr">
        <is>
          <t>Provision for (reduction of) loan losses</t>
        </is>
      </c>
      <c r="B20" s="6" t="n">
        <v>4259</v>
      </c>
      <c r="C20" s="6" t="n">
        <v>863</v>
      </c>
      <c r="D20" s="6" t="n">
        <v>790</v>
      </c>
    </row>
    <row r="21">
      <c r="A21" s="4" t="inlineStr">
        <is>
          <t>Net interest income after provision for loan losses</t>
        </is>
      </c>
      <c r="B21" s="6" t="n">
        <v>39863</v>
      </c>
      <c r="C21" s="6" t="n">
        <v>44981</v>
      </c>
      <c r="D21" s="6" t="n">
        <v>42414</v>
      </c>
    </row>
    <row r="22">
      <c r="A22" s="3" t="inlineStr">
        <is>
          <t>Non-interest income:</t>
        </is>
      </c>
    </row>
    <row r="23">
      <c r="A23" s="4" t="inlineStr">
        <is>
          <t>Service charges</t>
        </is>
      </c>
      <c r="B23" s="6" t="n">
        <v>3528</v>
      </c>
      <c r="C23" s="6" t="n">
        <v>4576</v>
      </c>
      <c r="D23" s="6" t="n">
        <v>4355</v>
      </c>
    </row>
    <row r="24">
      <c r="A24" s="4" t="inlineStr">
        <is>
          <t>Other service charges and fees</t>
        </is>
      </c>
      <c r="B24" s="6" t="n">
        <v>742</v>
      </c>
      <c r="C24" s="6" t="n">
        <v>714</v>
      </c>
      <c r="D24" s="6" t="n">
        <v>705</v>
      </c>
    </row>
    <row r="25">
      <c r="A25" s="4" t="inlineStr">
        <is>
          <t>Gain on sale of securities</t>
        </is>
      </c>
      <c r="B25" s="6" t="n">
        <v>2639</v>
      </c>
      <c r="C25" s="6" t="n">
        <v>226</v>
      </c>
      <c r="D25" s="6" t="n">
        <v>15</v>
      </c>
    </row>
    <row r="26">
      <c r="A26" s="4" t="inlineStr">
        <is>
          <t>Mortgage banking income</t>
        </is>
      </c>
      <c r="B26" s="6" t="n">
        <v>2469</v>
      </c>
      <c r="C26" s="6" t="n">
        <v>1264</v>
      </c>
      <c r="D26" s="6" t="n">
        <v>851</v>
      </c>
    </row>
    <row r="27">
      <c r="A27" s="4" t="inlineStr">
        <is>
          <t>Insurance and brokerage commissions</t>
        </is>
      </c>
      <c r="B27" s="6" t="n">
        <v>897</v>
      </c>
      <c r="C27" s="6" t="n">
        <v>877</v>
      </c>
      <c r="D27" s="6" t="n">
        <v>824</v>
      </c>
    </row>
    <row r="28">
      <c r="A28" s="4" t="inlineStr">
        <is>
          <t>Appraisal management fee income</t>
        </is>
      </c>
      <c r="B28" s="6" t="n">
        <v>6754</v>
      </c>
      <c r="C28" s="6" t="n">
        <v>4484</v>
      </c>
      <c r="D28" s="6" t="n">
        <v>3206</v>
      </c>
    </row>
    <row r="29">
      <c r="A29" s="4" t="inlineStr">
        <is>
          <t>Gain (loss) on sales and write-downs of other real estate</t>
        </is>
      </c>
      <c r="B29" s="6" t="n">
        <v>-47</v>
      </c>
      <c r="C29" s="6" t="n">
        <v>-11</v>
      </c>
      <c r="D29" s="6" t="n">
        <v>17</v>
      </c>
    </row>
    <row r="30">
      <c r="A30" s="4" t="inlineStr">
        <is>
          <t>Miscellaneous</t>
        </is>
      </c>
      <c r="B30" s="6" t="n">
        <v>5932</v>
      </c>
      <c r="C30" s="6" t="n">
        <v>5609</v>
      </c>
      <c r="D30" s="6" t="n">
        <v>6193</v>
      </c>
    </row>
    <row r="31">
      <c r="A31" s="4" t="inlineStr">
        <is>
          <t>Total non-interest income</t>
        </is>
      </c>
      <c r="B31" s="6" t="n">
        <v>22914</v>
      </c>
      <c r="C31" s="6" t="n">
        <v>17739</v>
      </c>
      <c r="D31" s="6" t="n">
        <v>16166</v>
      </c>
    </row>
    <row r="32">
      <c r="A32" s="3" t="inlineStr">
        <is>
          <t>Non-interest expense:</t>
        </is>
      </c>
    </row>
    <row r="33">
      <c r="A33" s="4" t="inlineStr">
        <is>
          <t>Salaries and employee benefits</t>
        </is>
      </c>
      <c r="B33" s="6" t="n">
        <v>23538</v>
      </c>
      <c r="C33" s="6" t="n">
        <v>23238</v>
      </c>
      <c r="D33" s="6" t="n">
        <v>21530</v>
      </c>
    </row>
    <row r="34">
      <c r="A34" s="4" t="inlineStr">
        <is>
          <t>Occupancy</t>
        </is>
      </c>
      <c r="B34" s="6" t="n">
        <v>7933</v>
      </c>
      <c r="C34" s="6" t="n">
        <v>7364</v>
      </c>
      <c r="D34" s="6" t="n">
        <v>7170</v>
      </c>
    </row>
    <row r="35">
      <c r="A35" s="4" t="inlineStr">
        <is>
          <t>Professional fees</t>
        </is>
      </c>
      <c r="B35" s="6" t="n">
        <v>1580</v>
      </c>
      <c r="C35" s="6" t="n">
        <v>1490</v>
      </c>
      <c r="D35" s="6" t="n">
        <v>1525</v>
      </c>
    </row>
    <row r="36">
      <c r="A36" s="4" t="inlineStr">
        <is>
          <t>Advertising</t>
        </is>
      </c>
      <c r="B36" s="6" t="n">
        <v>787</v>
      </c>
      <c r="C36" s="6" t="n">
        <v>1021</v>
      </c>
      <c r="D36" s="6" t="n">
        <v>922</v>
      </c>
    </row>
    <row r="37">
      <c r="A37" s="4" t="inlineStr">
        <is>
          <t>Debit card expense</t>
        </is>
      </c>
      <c r="B37" s="6" t="n">
        <v>1012</v>
      </c>
      <c r="C37" s="6" t="n">
        <v>890</v>
      </c>
      <c r="D37" s="6" t="n">
        <v>994</v>
      </c>
    </row>
    <row r="38">
      <c r="A38" s="4" t="inlineStr">
        <is>
          <t>FDIC insurance</t>
        </is>
      </c>
      <c r="B38" s="6" t="n">
        <v>263</v>
      </c>
      <c r="C38" s="6" t="n">
        <v>119</v>
      </c>
      <c r="D38" s="6" t="n">
        <v>328</v>
      </c>
    </row>
    <row r="39">
      <c r="A39" s="4" t="inlineStr">
        <is>
          <t>Appraisal management fee expense</t>
        </is>
      </c>
      <c r="B39" s="6" t="n">
        <v>5274</v>
      </c>
      <c r="C39" s="6" t="n">
        <v>3421</v>
      </c>
      <c r="D39" s="6" t="n">
        <v>2460</v>
      </c>
    </row>
    <row r="40">
      <c r="A40" s="4" t="inlineStr">
        <is>
          <t>Other</t>
        </is>
      </c>
      <c r="B40" s="6" t="n">
        <v>8544</v>
      </c>
      <c r="C40" s="6" t="n">
        <v>7974</v>
      </c>
      <c r="D40" s="6" t="n">
        <v>7645</v>
      </c>
    </row>
    <row r="41">
      <c r="A41" s="4" t="inlineStr">
        <is>
          <t>Total non-interest expense</t>
        </is>
      </c>
      <c r="B41" s="6" t="n">
        <v>48931</v>
      </c>
      <c r="C41" s="6" t="n">
        <v>45517</v>
      </c>
      <c r="D41" s="6" t="n">
        <v>42574</v>
      </c>
    </row>
    <row r="42">
      <c r="A42" s="4" t="inlineStr">
        <is>
          <t>Earnings before income taxes</t>
        </is>
      </c>
      <c r="B42" s="6" t="n">
        <v>13846</v>
      </c>
      <c r="C42" s="6" t="n">
        <v>17203</v>
      </c>
      <c r="D42" s="6" t="n">
        <v>16006</v>
      </c>
    </row>
    <row r="43">
      <c r="A43" s="4" t="inlineStr">
        <is>
          <t>Income tax expense</t>
        </is>
      </c>
      <c r="B43" s="6" t="n">
        <v>2489</v>
      </c>
      <c r="C43" s="6" t="n">
        <v>3136</v>
      </c>
      <c r="D43" s="6" t="n">
        <v>2624</v>
      </c>
    </row>
    <row r="44">
      <c r="A44" s="4" t="inlineStr">
        <is>
          <t>Net earnings</t>
        </is>
      </c>
      <c r="B44" s="5" t="n">
        <v>11357</v>
      </c>
      <c r="C44" s="5" t="n">
        <v>14067</v>
      </c>
      <c r="D44" s="5" t="n">
        <v>13382</v>
      </c>
    </row>
    <row r="45">
      <c r="A45" s="4" t="inlineStr">
        <is>
          <t>Basic net earnings per share</t>
        </is>
      </c>
      <c r="B45" s="7" t="n">
        <v>1.95</v>
      </c>
      <c r="C45" s="7" t="n">
        <v>2.37</v>
      </c>
      <c r="D45" s="7" t="n">
        <v>2.23</v>
      </c>
    </row>
    <row r="46">
      <c r="A46" s="4" t="inlineStr">
        <is>
          <t>Diluted net earnings per share</t>
        </is>
      </c>
      <c r="B46" s="8" t="n">
        <v>1.95</v>
      </c>
      <c r="C46" s="8" t="n">
        <v>2.36</v>
      </c>
      <c r="D46" s="8" t="n">
        <v>2.22</v>
      </c>
    </row>
    <row r="47">
      <c r="A47" s="4" t="inlineStr">
        <is>
          <t>Cash dividends declared per share</t>
        </is>
      </c>
      <c r="B47" s="7" t="n">
        <v>0.75</v>
      </c>
      <c r="C47" s="7" t="n">
        <v>0.66</v>
      </c>
      <c r="D47" s="7" t="n">
        <v>0.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Fair Value of Financial Instruments (Tables)</t>
        </is>
      </c>
      <c r="B1" s="2" t="inlineStr">
        <is>
          <t>12 Months Ended</t>
        </is>
      </c>
    </row>
    <row r="2">
      <c r="B2" s="2" t="inlineStr">
        <is>
          <t>Dec. 31, 2020</t>
        </is>
      </c>
    </row>
    <row r="3">
      <c r="A3" s="3" t="inlineStr">
        <is>
          <t>Fair Value Disclosures [Abstract]</t>
        </is>
      </c>
    </row>
    <row r="4">
      <c r="A4" s="4" t="inlineStr">
        <is>
          <t>Carrying amount and estimated fair value of the Company's financial instruments</t>
        </is>
      </c>
      <c r="B4" s="4" t="inlineStr">
        <is>
          <t xml:space="preserve">(Dollars in thousands)
Fair Value Measurements at December 31, 2020
Carrying Amount Level 1 Level 2 Level 3 Total
Assets:
Cash and cash equivalents $ 161,580 161,580 - - 161,580
Investment securities available for sale $ 245,249 - 245,249 - 245,249
Other investments $ 4,155 - - 4,155 4,155
Mortgage loans held for sale $ 9,139 - - 9,139 9,139
Loans, net $ 938,731 - - 924,845 924,845
Cash surrender value of life insurance $ 16,968 - 16,968 - 16,968
Liabilities:
Deposits $ 1,221,086 - - 1,216,503 1,216,503
Securities sold under agreements
to repurchase $ 26,201 - 26,201 - 26,201
Junior subordinated debentures $ 15,464 - 15,464 - 15,464
(Dollars in thousands)
Fair Value Measurements at December 31, 2019
Carrying Amount Level 1 Level 2 Level 3 Total
Assets:
Cash and cash equivalents $ 52,387 52,387 - - 52,387
Investment securities available for sale $ 195,746 - 195,496 250 195,746
Other investments $ 4,231 - - 4,231 4,231
Mortgage loans held for sale $ 4,417 - - 4,417 4,417
Loans, net $ 843,194 - - 819,397 819,397
Cash surrender value of life insurance $ 16,319 - 16,319 - 16,319
Liabilities:
Deposits $ 966,517 - - 955,766 955,766
Securities sold under agreements
to repurchase $ 24,221 - 24,221 - 24,221
Junior subordinated debentures $ 15,619 - 15,619 - 15,6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7. Peoples Bancorp of North Carolina, Inc. (Parent Company Only) Condensed Financial Statements (Tables)</t>
        </is>
      </c>
      <c r="B1" s="2" t="inlineStr">
        <is>
          <t>12 Months Ended</t>
        </is>
      </c>
    </row>
    <row r="2">
      <c r="B2" s="2" t="inlineStr">
        <is>
          <t>Dec. 31, 2020</t>
        </is>
      </c>
    </row>
    <row r="3">
      <c r="A3" s="3" t="inlineStr">
        <is>
          <t>Condensed Financial Information Disclosure [Abstract]</t>
        </is>
      </c>
    </row>
    <row r="4">
      <c r="A4" s="4" t="inlineStr">
        <is>
          <t>Balance Sheets</t>
        </is>
      </c>
      <c r="B4" s="4" t="inlineStr">
        <is>
          <t xml:space="preserve">Assets 2020 2019
Cash $ 664 1,187
Interest-bearing time deposit 1,000 1,000
Investment in subsidiaries 152,598 146,230
Investment in PEBK Capital Trust II 464 619
Investment securities available for sale - 250
Other assets 650 476
Total assets $ 155,376 149,762
Liabilities and Shareholders' Equity
Junior subordinated debentures $ 15,464 15,619
Liabilities 13 23
Shareholders' equity 139,899 134,120
Total liabilities
and shareholders' equity $ 155,376 149,762 </t>
        </is>
      </c>
    </row>
    <row r="5">
      <c r="A5" s="4" t="inlineStr">
        <is>
          <t>Statements of Earnings</t>
        </is>
      </c>
      <c r="B5" s="4" t="inlineStr">
        <is>
          <t xml:space="preserve">Revenues: 2020 2019 2018
Interest
and dividend income $ 7,539 12,850 4,544
Total revenues 7,539 12,850 4,544
Expenses:
Interest 370 844 790
Other operating
expenses 625 629 678
Total expenses 995 1,473 1,468
Income before income tax benefit and equity in
undistributed earnings
of subsidiaries 6,544 11,377 3,076
Income tax benefit 201 299 299
Income before equity in undistributed
earnings of subsidiaries 6,745 11,676 3,375
Equity in undistributed earnings of subsidiaries 4,612 2,391 10,007
Net earnings $ 11,357 14,067 13,382 </t>
        </is>
      </c>
    </row>
    <row r="6">
      <c r="A6" s="4" t="inlineStr">
        <is>
          <t>Statements of Cash Flows</t>
        </is>
      </c>
      <c r="B6" s="4" t="inlineStr">
        <is>
          <t>2020 2019 2018
Cash flows from operating activities:
Net earnings $ 11,357 14,067 13,382
Adjustments to reconcile
net earnings to net
cash provided by
operating activities:
Equity in undistributed
earnings of subsidiaries (4,612 ) (2,391 ) (10,007 )
Change in:
Other assets (19 ) 57 13
Other liabilities (10 ) (13 ) 6
Net cash provided
by operating activities 6,716 11,720 3,394
Cash flows from investing activities:
Proceeds from calls
and maturities of investment securities
available for sale 250 - -
Net cash provided
by investing activities 250 - -
Cash flows from financing activities:
Repayment of junior subordinated debentures (155 ) (5,000 ) -
Cash dividends paid
on common stock (4,392 ) (3,939 ) (3,133 )
Stock repurchase (2,999 ) (2,490 ) -
Proceeds from exercise
of restricted stock units 57 207 -
Net cash used by financing
activities (7,489 ) (11,222 ) (3,133 )
Net change in cash (523 ) 498 261
Cash at beginning of year 1,187 689 428
Cash at end of year $ 664 1,187 689
Noncash investing and financing activities:
Change in unrealized
gain on investment securities
available
for sale, net $ 1,756 2,658 (2,6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8. Quarterly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2020 2019
(Dollars in thousands, except per share amounts) First Second Third Fourth First Second Third Fourth
Total interest income $ 12,250 11,638 11,868 12,202 $ 12,183 12,375 12,430 12,613
Total interest expense 1,041 912 942 941 757 781 994 1,225
Net interest income 11,209 10,726 10,926 11,261 11,426 11,594 11,436 11,388
Provision for loan losses 1,521 1,417 522 799 178 77 422 186
Other income 4,595 5,239 7,132 5,948 4,120 4,385 4,708 4,526
Other expense 11,449 11,452 11,914 14,116 10,916 11,244 11,267 12,090
Income before income taxes 2,834 3,096 5,622 2,294 4,452 4,658 4,455 3,638
Income tax expense 467 535 1,113 374 785 845 834 672
Net earnings 2,367 2,561 4,509 1,920 3,667 3,813 3,621 2,966
Basic net earnings per share $ 0.40 0.44 0.78 0.33 $ 0.61 0.64 0.62 0.50
Diluted net earnings per share $ 0.40 0.44 0.78 0.33 $ 0.61 0.64 0.61 0.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1. Summary of Significant Accounting Policie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Earnings Available to Common Shareholders</t>
        </is>
      </c>
    </row>
    <row r="4">
      <c r="A4" s="4" t="inlineStr">
        <is>
          <t>Basic earnings per common share</t>
        </is>
      </c>
      <c r="J4" s="5" t="n">
        <v>11357</v>
      </c>
      <c r="K4" s="5" t="n">
        <v>14067</v>
      </c>
      <c r="L4" s="5" t="n">
        <v>13382</v>
      </c>
    </row>
    <row r="5">
      <c r="A5" s="4" t="inlineStr">
        <is>
          <t>Effect of dilutive securities: Restricted stock units</t>
        </is>
      </c>
      <c r="J5" s="6" t="n">
        <v>0</v>
      </c>
      <c r="K5" s="6" t="n">
        <v>0</v>
      </c>
      <c r="L5" s="6" t="n">
        <v>0</v>
      </c>
    </row>
    <row r="6">
      <c r="A6" s="4" t="inlineStr">
        <is>
          <t>Diluted earnings per common share</t>
        </is>
      </c>
      <c r="J6" s="5" t="n">
        <v>11357</v>
      </c>
      <c r="K6" s="5" t="n">
        <v>14067</v>
      </c>
      <c r="L6" s="5" t="n">
        <v>13382</v>
      </c>
    </row>
    <row r="7">
      <c r="A7" s="3" t="inlineStr">
        <is>
          <t>Common Shares</t>
        </is>
      </c>
    </row>
    <row r="8">
      <c r="A8" s="4" t="inlineStr">
        <is>
          <t>Basic earnings per common share (in shares)</t>
        </is>
      </c>
      <c r="J8" s="6" t="n">
        <v>5808121</v>
      </c>
      <c r="K8" s="6" t="n">
        <v>5941873</v>
      </c>
      <c r="L8" s="6" t="n">
        <v>5995256</v>
      </c>
    </row>
    <row r="9">
      <c r="A9" s="4" t="inlineStr">
        <is>
          <t>Effect of dilutive securities: Restricted stock units (in shares)</t>
        </is>
      </c>
      <c r="J9" s="6" t="n">
        <v>14203</v>
      </c>
      <c r="K9" s="6" t="n">
        <v>25438</v>
      </c>
      <c r="L9" s="6" t="n">
        <v>20240</v>
      </c>
    </row>
    <row r="10">
      <c r="A10" s="4" t="inlineStr">
        <is>
          <t>Diluted earnings per common share (in shares)</t>
        </is>
      </c>
      <c r="J10" s="6" t="n">
        <v>5822324</v>
      </c>
      <c r="K10" s="6" t="n">
        <v>5967311</v>
      </c>
      <c r="L10" s="6" t="n">
        <v>6015496</v>
      </c>
    </row>
    <row r="11">
      <c r="A11" s="3" t="inlineStr">
        <is>
          <t>Per Share Amount</t>
        </is>
      </c>
    </row>
    <row r="12">
      <c r="A12" s="4" t="inlineStr">
        <is>
          <t>Basic earnings per common share (in dollars per share)</t>
        </is>
      </c>
      <c r="B12" s="7" t="n">
        <v>0.33</v>
      </c>
      <c r="C12" s="7" t="n">
        <v>0.78</v>
      </c>
      <c r="D12" s="7" t="n">
        <v>0.44</v>
      </c>
      <c r="E12" s="9" t="n">
        <v>0.4</v>
      </c>
      <c r="F12" s="9" t="n">
        <v>0.5</v>
      </c>
      <c r="G12" s="7" t="n">
        <v>0.62</v>
      </c>
      <c r="H12" s="7" t="n">
        <v>0.64</v>
      </c>
      <c r="I12" s="7" t="n">
        <v>0.61</v>
      </c>
      <c r="J12" s="7" t="n">
        <v>1.95</v>
      </c>
      <c r="K12" s="7" t="n">
        <v>2.37</v>
      </c>
      <c r="L12" s="7" t="n">
        <v>2.23</v>
      </c>
    </row>
    <row r="13">
      <c r="A13" s="4" t="inlineStr">
        <is>
          <t>Diluted earnings per common share (in dollars per share)</t>
        </is>
      </c>
      <c r="B13" s="7" t="n">
        <v>0.33</v>
      </c>
      <c r="C13" s="7" t="n">
        <v>0.78</v>
      </c>
      <c r="D13" s="7" t="n">
        <v>0.44</v>
      </c>
      <c r="E13" s="9" t="n">
        <v>0.4</v>
      </c>
      <c r="F13" s="9" t="n">
        <v>0.5</v>
      </c>
      <c r="G13" s="7" t="n">
        <v>0.61</v>
      </c>
      <c r="H13" s="7" t="n">
        <v>0.64</v>
      </c>
      <c r="I13" s="7" t="n">
        <v>0.61</v>
      </c>
      <c r="J13" s="7" t="n">
        <v>1.95</v>
      </c>
      <c r="K13" s="7" t="n">
        <v>2.36</v>
      </c>
      <c r="L13" s="7" t="n">
        <v>2.22</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ummary of Significant Accounting Policies (Details Narrative) - USD ($) $ in Thousands</t>
        </is>
      </c>
      <c r="B1" s="2" t="inlineStr">
        <is>
          <t>12 Months Ended</t>
        </is>
      </c>
    </row>
    <row r="2">
      <c r="B2" s="2" t="inlineStr">
        <is>
          <t>Dec. 31, 2020</t>
        </is>
      </c>
      <c r="C2" s="2" t="inlineStr">
        <is>
          <t>Dec. 31, 2019</t>
        </is>
      </c>
      <c r="D2" s="2" t="inlineStr">
        <is>
          <t>Dec. 31, 2018</t>
        </is>
      </c>
    </row>
    <row r="3">
      <c r="A3" s="4" t="inlineStr">
        <is>
          <t>Unpaid principal balances of mortgage loans serviced for others</t>
        </is>
      </c>
      <c r="B3" s="5" t="n">
        <v>578</v>
      </c>
      <c r="C3" s="5" t="n">
        <v>729</v>
      </c>
      <c r="D3" s="5" t="n">
        <v>866</v>
      </c>
    </row>
    <row r="4">
      <c r="A4" s="4" t="inlineStr">
        <is>
          <t>Compensation expense for restricted stock units</t>
        </is>
      </c>
      <c r="B4" s="5" t="n">
        <v>27</v>
      </c>
      <c r="C4" s="5" t="n">
        <v>270</v>
      </c>
      <c r="D4" s="5" t="n">
        <v>85</v>
      </c>
    </row>
    <row r="5">
      <c r="A5" s="4" t="inlineStr">
        <is>
          <t>Building Improvements | Minimum</t>
        </is>
      </c>
    </row>
    <row r="6">
      <c r="A6" s="4" t="inlineStr">
        <is>
          <t>Estimated useful lives</t>
        </is>
      </c>
      <c r="B6" s="4" t="inlineStr">
        <is>
          <t>10 years</t>
        </is>
      </c>
    </row>
    <row r="7">
      <c r="A7" s="4" t="inlineStr">
        <is>
          <t>Building Improvements | Maximum</t>
        </is>
      </c>
    </row>
    <row r="8">
      <c r="A8" s="4" t="inlineStr">
        <is>
          <t>Estimated useful lives</t>
        </is>
      </c>
      <c r="B8" s="4" t="inlineStr">
        <is>
          <t>50 years</t>
        </is>
      </c>
    </row>
    <row r="9">
      <c r="A9" s="4" t="inlineStr">
        <is>
          <t>Furniture and equipment | Minimum</t>
        </is>
      </c>
    </row>
    <row r="10">
      <c r="A10" s="4" t="inlineStr">
        <is>
          <t>Estimated useful lives</t>
        </is>
      </c>
      <c r="B10" s="4" t="inlineStr">
        <is>
          <t>3 years</t>
        </is>
      </c>
    </row>
    <row r="11">
      <c r="A11" s="4" t="inlineStr">
        <is>
          <t>Furniture and equipment | Maximum</t>
        </is>
      </c>
    </row>
    <row r="12">
      <c r="A12" s="4" t="inlineStr">
        <is>
          <t>Estimated useful lives</t>
        </is>
      </c>
      <c r="B12" s="4" t="inlineStr">
        <is>
          <t>1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2. Investment Securities (Details) - USD ($) $ in Thousands</t>
        </is>
      </c>
      <c r="B1" s="2" t="inlineStr">
        <is>
          <t>12 Months Ended</t>
        </is>
      </c>
    </row>
    <row r="2">
      <c r="B2" s="2" t="inlineStr">
        <is>
          <t>Dec. 31, 2020</t>
        </is>
      </c>
      <c r="C2" s="2" t="inlineStr">
        <is>
          <t>Dec. 31, 2019</t>
        </is>
      </c>
    </row>
    <row r="3">
      <c r="A3" s="3" t="inlineStr">
        <is>
          <t>Investment securities available for sale</t>
        </is>
      </c>
    </row>
    <row r="4">
      <c r="A4" s="4" t="inlineStr">
        <is>
          <t>Amortized cost</t>
        </is>
      </c>
      <c r="B4" s="5" t="n">
        <v>238236</v>
      </c>
    </row>
    <row r="5">
      <c r="A5" s="4" t="inlineStr">
        <is>
          <t>Estimated fair value</t>
        </is>
      </c>
      <c r="B5" s="6" t="n">
        <v>245249</v>
      </c>
      <c r="C5" s="5" t="n">
        <v>195746</v>
      </c>
    </row>
    <row r="6">
      <c r="A6" s="4" t="inlineStr">
        <is>
          <t>Mortgage-backed securities</t>
        </is>
      </c>
    </row>
    <row r="7">
      <c r="A7" s="3" t="inlineStr">
        <is>
          <t>Investment securities available for sale</t>
        </is>
      </c>
    </row>
    <row r="8">
      <c r="A8" s="4" t="inlineStr">
        <is>
          <t>Amortized cost</t>
        </is>
      </c>
      <c r="B8" s="6" t="n">
        <v>143095</v>
      </c>
      <c r="C8" s="6" t="n">
        <v>77812</v>
      </c>
    </row>
    <row r="9">
      <c r="A9" s="4" t="inlineStr">
        <is>
          <t>Gross unrealized gains</t>
        </is>
      </c>
      <c r="B9" s="6" t="n">
        <v>2812</v>
      </c>
      <c r="C9" s="6" t="n">
        <v>1371</v>
      </c>
    </row>
    <row r="10">
      <c r="A10" s="4" t="inlineStr">
        <is>
          <t>Gross unrealized losses</t>
        </is>
      </c>
      <c r="B10" s="6" t="n">
        <v>593</v>
      </c>
      <c r="C10" s="6" t="n">
        <v>227</v>
      </c>
    </row>
    <row r="11">
      <c r="A11" s="4" t="inlineStr">
        <is>
          <t>Estimated fair value</t>
        </is>
      </c>
      <c r="B11" s="6" t="n">
        <v>145314</v>
      </c>
      <c r="C11" s="6" t="n">
        <v>78956</v>
      </c>
    </row>
    <row r="12">
      <c r="A12" s="4" t="inlineStr">
        <is>
          <t>U.S. Government sponsored enterprises</t>
        </is>
      </c>
    </row>
    <row r="13">
      <c r="A13" s="3" t="inlineStr">
        <is>
          <t>Investment securities available for sale</t>
        </is>
      </c>
    </row>
    <row r="14">
      <c r="A14" s="4" t="inlineStr">
        <is>
          <t>Amortized cost</t>
        </is>
      </c>
      <c r="B14" s="6" t="n">
        <v>7384</v>
      </c>
      <c r="C14" s="6" t="n">
        <v>28265</v>
      </c>
    </row>
    <row r="15">
      <c r="A15" s="4" t="inlineStr">
        <is>
          <t>Gross unrealized gains</t>
        </is>
      </c>
      <c r="B15" s="6" t="n">
        <v>331</v>
      </c>
      <c r="C15" s="6" t="n">
        <v>443</v>
      </c>
    </row>
    <row r="16">
      <c r="A16" s="4" t="inlineStr">
        <is>
          <t>Gross unrealized losses</t>
        </is>
      </c>
      <c r="B16" s="6" t="n">
        <v>208</v>
      </c>
      <c r="C16" s="6" t="n">
        <v>311</v>
      </c>
    </row>
    <row r="17">
      <c r="A17" s="4" t="inlineStr">
        <is>
          <t>Estimated fair value</t>
        </is>
      </c>
      <c r="B17" s="6" t="n">
        <v>7507</v>
      </c>
      <c r="C17" s="6" t="n">
        <v>28397</v>
      </c>
    </row>
    <row r="18">
      <c r="A18" s="4" t="inlineStr">
        <is>
          <t>State and political subdivisions</t>
        </is>
      </c>
    </row>
    <row r="19">
      <c r="A19" s="3" t="inlineStr">
        <is>
          <t>Investment securities available for sale</t>
        </is>
      </c>
    </row>
    <row r="20">
      <c r="A20" s="4" t="inlineStr">
        <is>
          <t>Amortized cost</t>
        </is>
      </c>
      <c r="B20" s="6" t="n">
        <v>87757</v>
      </c>
      <c r="C20" s="6" t="n">
        <v>84686</v>
      </c>
    </row>
    <row r="21">
      <c r="A21" s="4" t="inlineStr">
        <is>
          <t>Gross unrealized gains</t>
        </is>
      </c>
      <c r="B21" s="6" t="n">
        <v>4758</v>
      </c>
      <c r="C21" s="6" t="n">
        <v>3657</v>
      </c>
    </row>
    <row r="22">
      <c r="A22" s="4" t="inlineStr">
        <is>
          <t>Gross unrealized losses</t>
        </is>
      </c>
      <c r="B22" s="6" t="n">
        <v>87</v>
      </c>
      <c r="C22" s="6" t="n">
        <v>200</v>
      </c>
    </row>
    <row r="23">
      <c r="A23" s="4" t="inlineStr">
        <is>
          <t>Estimated fair value</t>
        </is>
      </c>
      <c r="B23" s="6" t="n">
        <v>92428</v>
      </c>
      <c r="C23" s="6" t="n">
        <v>88143</v>
      </c>
    </row>
    <row r="24">
      <c r="A24" s="4" t="inlineStr">
        <is>
          <t>Trust preferred securities</t>
        </is>
      </c>
    </row>
    <row r="25">
      <c r="A25" s="3" t="inlineStr">
        <is>
          <t>Investment securities available for sale</t>
        </is>
      </c>
    </row>
    <row r="26">
      <c r="A26" s="4" t="inlineStr">
        <is>
          <t>Amortized cost</t>
        </is>
      </c>
      <c r="B26" s="6" t="n">
        <v>0</v>
      </c>
      <c r="C26" s="6" t="n">
        <v>250</v>
      </c>
    </row>
    <row r="27">
      <c r="A27" s="4" t="inlineStr">
        <is>
          <t>Gross unrealized gains</t>
        </is>
      </c>
      <c r="B27" s="6" t="n">
        <v>0</v>
      </c>
      <c r="C27" s="6" t="n">
        <v>0</v>
      </c>
    </row>
    <row r="28">
      <c r="A28" s="4" t="inlineStr">
        <is>
          <t>Gross unrealized losses</t>
        </is>
      </c>
      <c r="B28" s="6" t="n">
        <v>0</v>
      </c>
      <c r="C28" s="6" t="n">
        <v>0</v>
      </c>
    </row>
    <row r="29">
      <c r="A29" s="4" t="inlineStr">
        <is>
          <t>Estimated fair value</t>
        </is>
      </c>
      <c r="B29" s="6" t="n">
        <v>0</v>
      </c>
      <c r="C29" s="6" t="n">
        <v>250</v>
      </c>
    </row>
    <row r="30">
      <c r="A30" s="4" t="inlineStr">
        <is>
          <t>Total</t>
        </is>
      </c>
    </row>
    <row r="31">
      <c r="A31" s="3" t="inlineStr">
        <is>
          <t>Investment securities available for sale</t>
        </is>
      </c>
    </row>
    <row r="32">
      <c r="A32" s="4" t="inlineStr">
        <is>
          <t>Amortized cost</t>
        </is>
      </c>
      <c r="B32" s="6" t="n">
        <v>238236</v>
      </c>
      <c r="C32" s="6" t="n">
        <v>191013</v>
      </c>
    </row>
    <row r="33">
      <c r="A33" s="4" t="inlineStr">
        <is>
          <t>Gross unrealized gains</t>
        </is>
      </c>
      <c r="B33" s="6" t="n">
        <v>7901</v>
      </c>
      <c r="C33" s="6" t="n">
        <v>5471</v>
      </c>
    </row>
    <row r="34">
      <c r="A34" s="4" t="inlineStr">
        <is>
          <t>Gross unrealized losses</t>
        </is>
      </c>
      <c r="B34" s="6" t="n">
        <v>888</v>
      </c>
      <c r="C34" s="6" t="n">
        <v>738</v>
      </c>
    </row>
    <row r="35">
      <c r="A35" s="4" t="inlineStr">
        <is>
          <t>Estimated fair value</t>
        </is>
      </c>
      <c r="B35" s="5" t="n">
        <v>245249</v>
      </c>
      <c r="C35" s="5" t="n">
        <v>1957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2. Investment Securities (Details 1) - USD ($) $ in Thousands</t>
        </is>
      </c>
      <c r="B1" s="2" t="inlineStr">
        <is>
          <t>12 Months Ended</t>
        </is>
      </c>
    </row>
    <row r="2">
      <c r="B2" s="2" t="inlineStr">
        <is>
          <t>Dec. 31, 2020</t>
        </is>
      </c>
      <c r="C2" s="2" t="inlineStr">
        <is>
          <t>Dec. 31, 2019</t>
        </is>
      </c>
    </row>
    <row r="3">
      <c r="A3" s="3" t="inlineStr">
        <is>
          <t>Investment securities with continuous unrealized loss position</t>
        </is>
      </c>
    </row>
    <row r="4">
      <c r="A4" s="4" t="inlineStr">
        <is>
          <t>Less than 12 months, fair value</t>
        </is>
      </c>
      <c r="B4" s="5" t="n">
        <v>87953</v>
      </c>
      <c r="C4" s="5" t="n">
        <v>38661</v>
      </c>
    </row>
    <row r="5">
      <c r="A5" s="4" t="inlineStr">
        <is>
          <t>Less than 12 months, unrealized losses</t>
        </is>
      </c>
      <c r="B5" s="6" t="n">
        <v>652</v>
      </c>
      <c r="C5" s="6" t="n">
        <v>387</v>
      </c>
    </row>
    <row r="6">
      <c r="A6" s="4" t="inlineStr">
        <is>
          <t>12 months or more, fair value</t>
        </is>
      </c>
      <c r="B6" s="6" t="n">
        <v>8955</v>
      </c>
      <c r="C6" s="6" t="n">
        <v>12502</v>
      </c>
    </row>
    <row r="7">
      <c r="A7" s="4" t="inlineStr">
        <is>
          <t>12 months or more, unrealized losses</t>
        </is>
      </c>
      <c r="B7" s="6" t="n">
        <v>236</v>
      </c>
      <c r="C7" s="6" t="n">
        <v>351</v>
      </c>
    </row>
    <row r="8">
      <c r="A8" s="4" t="inlineStr">
        <is>
          <t>Total, fair value</t>
        </is>
      </c>
      <c r="B8" s="6" t="n">
        <v>96908</v>
      </c>
      <c r="C8" s="6" t="n">
        <v>51163</v>
      </c>
    </row>
    <row r="9">
      <c r="A9" s="4" t="inlineStr">
        <is>
          <t>Total, unrealized losses</t>
        </is>
      </c>
      <c r="B9" s="6" t="n">
        <v>888</v>
      </c>
      <c r="C9" s="6" t="n">
        <v>738</v>
      </c>
    </row>
    <row r="10">
      <c r="A10" s="4" t="inlineStr">
        <is>
          <t>Mortgage-backed securities</t>
        </is>
      </c>
    </row>
    <row r="11">
      <c r="A11" s="3" t="inlineStr">
        <is>
          <t>Investment securities with continuous unrealized loss position</t>
        </is>
      </c>
    </row>
    <row r="12">
      <c r="A12" s="4" t="inlineStr">
        <is>
          <t>Less than 12 months, fair value</t>
        </is>
      </c>
      <c r="B12" s="6" t="n">
        <v>80827</v>
      </c>
      <c r="C12" s="6" t="n">
        <v>28395</v>
      </c>
    </row>
    <row r="13">
      <c r="A13" s="4" t="inlineStr">
        <is>
          <t>Less than 12 months, unrealized losses</t>
        </is>
      </c>
      <c r="B13" s="6" t="n">
        <v>565</v>
      </c>
      <c r="C13" s="6" t="n">
        <v>177</v>
      </c>
    </row>
    <row r="14">
      <c r="A14" s="4" t="inlineStr">
        <is>
          <t>12 months or more, fair value</t>
        </is>
      </c>
      <c r="B14" s="6" t="n">
        <v>4762</v>
      </c>
      <c r="C14" s="6" t="n">
        <v>6351</v>
      </c>
    </row>
    <row r="15">
      <c r="A15" s="4" t="inlineStr">
        <is>
          <t>12 months or more, unrealized losses</t>
        </is>
      </c>
      <c r="B15" s="6" t="n">
        <v>28</v>
      </c>
      <c r="C15" s="6" t="n">
        <v>50</v>
      </c>
    </row>
    <row r="16">
      <c r="A16" s="4" t="inlineStr">
        <is>
          <t>Total, fair value</t>
        </is>
      </c>
      <c r="B16" s="6" t="n">
        <v>85589</v>
      </c>
      <c r="C16" s="6" t="n">
        <v>34746</v>
      </c>
    </row>
    <row r="17">
      <c r="A17" s="4" t="inlineStr">
        <is>
          <t>Total, unrealized losses</t>
        </is>
      </c>
      <c r="B17" s="6" t="n">
        <v>593</v>
      </c>
      <c r="C17" s="6" t="n">
        <v>227</v>
      </c>
    </row>
    <row r="18">
      <c r="A18" s="4" t="inlineStr">
        <is>
          <t>U.S. Government sponsored enterprises</t>
        </is>
      </c>
    </row>
    <row r="19">
      <c r="A19" s="3" t="inlineStr">
        <is>
          <t>Investment securities with continuous unrealized loss position</t>
        </is>
      </c>
    </row>
    <row r="20">
      <c r="A20" s="4" t="inlineStr">
        <is>
          <t>Less than 12 months, fair value</t>
        </is>
      </c>
      <c r="B20" s="6" t="n">
        <v>0</v>
      </c>
      <c r="C20" s="6" t="n">
        <v>2899</v>
      </c>
    </row>
    <row r="21">
      <c r="A21" s="4" t="inlineStr">
        <is>
          <t>Less than 12 months, unrealized losses</t>
        </is>
      </c>
      <c r="B21" s="6" t="n">
        <v>0</v>
      </c>
      <c r="C21" s="6" t="n">
        <v>10</v>
      </c>
    </row>
    <row r="22">
      <c r="A22" s="4" t="inlineStr">
        <is>
          <t>12 months or more, fair value</t>
        </is>
      </c>
      <c r="B22" s="6" t="n">
        <v>4193</v>
      </c>
      <c r="C22" s="6" t="n">
        <v>6151</v>
      </c>
    </row>
    <row r="23">
      <c r="A23" s="4" t="inlineStr">
        <is>
          <t>12 months or more, unrealized losses</t>
        </is>
      </c>
      <c r="B23" s="6" t="n">
        <v>208</v>
      </c>
      <c r="C23" s="6" t="n">
        <v>301</v>
      </c>
    </row>
    <row r="24">
      <c r="A24" s="4" t="inlineStr">
        <is>
          <t>Total, fair value</t>
        </is>
      </c>
      <c r="B24" s="6" t="n">
        <v>4193</v>
      </c>
      <c r="C24" s="6" t="n">
        <v>9050</v>
      </c>
    </row>
    <row r="25">
      <c r="A25" s="4" t="inlineStr">
        <is>
          <t>Total, unrealized losses</t>
        </is>
      </c>
      <c r="B25" s="6" t="n">
        <v>208</v>
      </c>
      <c r="C25" s="6" t="n">
        <v>311</v>
      </c>
    </row>
    <row r="26">
      <c r="A26" s="4" t="inlineStr">
        <is>
          <t>State and political subdivisions</t>
        </is>
      </c>
    </row>
    <row r="27">
      <c r="A27" s="3" t="inlineStr">
        <is>
          <t>Investment securities with continuous unrealized loss position</t>
        </is>
      </c>
    </row>
    <row r="28">
      <c r="A28" s="4" t="inlineStr">
        <is>
          <t>Less than 12 months, fair value</t>
        </is>
      </c>
      <c r="B28" s="6" t="n">
        <v>7126</v>
      </c>
      <c r="C28" s="6" t="n">
        <v>7367</v>
      </c>
    </row>
    <row r="29">
      <c r="A29" s="4" t="inlineStr">
        <is>
          <t>Less than 12 months, unrealized losses</t>
        </is>
      </c>
      <c r="B29" s="6" t="n">
        <v>87</v>
      </c>
      <c r="C29" s="6" t="n">
        <v>200</v>
      </c>
    </row>
    <row r="30">
      <c r="A30" s="4" t="inlineStr">
        <is>
          <t>12 months or more, fair value</t>
        </is>
      </c>
      <c r="B30" s="6" t="n">
        <v>0</v>
      </c>
      <c r="C30" s="6" t="n">
        <v>0</v>
      </c>
    </row>
    <row r="31">
      <c r="A31" s="4" t="inlineStr">
        <is>
          <t>12 months or more, unrealized losses</t>
        </is>
      </c>
      <c r="B31" s="6" t="n">
        <v>0</v>
      </c>
      <c r="C31" s="6" t="n">
        <v>0</v>
      </c>
    </row>
    <row r="32">
      <c r="A32" s="4" t="inlineStr">
        <is>
          <t>Total, fair value</t>
        </is>
      </c>
      <c r="B32" s="6" t="n">
        <v>7126</v>
      </c>
      <c r="C32" s="6" t="n">
        <v>7367</v>
      </c>
    </row>
    <row r="33">
      <c r="A33" s="4" t="inlineStr">
        <is>
          <t>Total, unrealized losses</t>
        </is>
      </c>
      <c r="B33" s="5" t="n">
        <v>87</v>
      </c>
      <c r="C33" s="5" t="n">
        <v>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1" customWidth="1" min="2" max="2"/>
  </cols>
  <sheetData>
    <row r="1">
      <c r="A1" s="1" t="inlineStr">
        <is>
          <t>2. Investment Securities (Details 2) $ in Thousands</t>
        </is>
      </c>
      <c r="B1" s="2" t="inlineStr">
        <is>
          <t>Dec. 31, 2020USD ($)</t>
        </is>
      </c>
    </row>
    <row r="2">
      <c r="A2" s="3" t="inlineStr">
        <is>
          <t>Amortized Cost</t>
        </is>
      </c>
    </row>
    <row r="3">
      <c r="A3" s="4" t="inlineStr">
        <is>
          <t>Due within one year</t>
        </is>
      </c>
      <c r="B3" s="5" t="n">
        <v>10576</v>
      </c>
    </row>
    <row r="4">
      <c r="A4" s="4" t="inlineStr">
        <is>
          <t>Due from one to five years</t>
        </is>
      </c>
      <c r="B4" s="6" t="n">
        <v>15236</v>
      </c>
    </row>
    <row r="5">
      <c r="A5" s="4" t="inlineStr">
        <is>
          <t>Due from five to ten years</t>
        </is>
      </c>
      <c r="B5" s="6" t="n">
        <v>62014</v>
      </c>
    </row>
    <row r="6">
      <c r="A6" s="4" t="inlineStr">
        <is>
          <t>Due after ten years</t>
        </is>
      </c>
      <c r="B6" s="6" t="n">
        <v>7315</v>
      </c>
    </row>
    <row r="7">
      <c r="A7" s="4" t="inlineStr">
        <is>
          <t>Mortgage-backed securities</t>
        </is>
      </c>
      <c r="B7" s="6" t="n">
        <v>143095</v>
      </c>
    </row>
    <row r="8">
      <c r="A8" s="4" t="inlineStr">
        <is>
          <t>Total</t>
        </is>
      </c>
      <c r="B8" s="6" t="n">
        <v>238236</v>
      </c>
    </row>
    <row r="9">
      <c r="A9" s="3" t="inlineStr">
        <is>
          <t>Estimated Fair Value</t>
        </is>
      </c>
    </row>
    <row r="10">
      <c r="A10" s="4" t="inlineStr">
        <is>
          <t>Due within one year</t>
        </is>
      </c>
      <c r="B10" s="6" t="n">
        <v>10705</v>
      </c>
    </row>
    <row r="11">
      <c r="A11" s="4" t="inlineStr">
        <is>
          <t>Due from one to five years</t>
        </is>
      </c>
      <c r="B11" s="6" t="n">
        <v>15997</v>
      </c>
    </row>
    <row r="12">
      <c r="A12" s="4" t="inlineStr">
        <is>
          <t>Due from five to ten years</t>
        </is>
      </c>
      <c r="B12" s="6" t="n">
        <v>65826</v>
      </c>
    </row>
    <row r="13">
      <c r="A13" s="4" t="inlineStr">
        <is>
          <t>Due after ten years</t>
        </is>
      </c>
      <c r="B13" s="6" t="n">
        <v>7407</v>
      </c>
    </row>
    <row r="14">
      <c r="A14" s="4" t="inlineStr">
        <is>
          <t>Mortgage-backed securities</t>
        </is>
      </c>
      <c r="B14" s="6" t="n">
        <v>145314</v>
      </c>
    </row>
    <row r="15">
      <c r="A15" s="4" t="inlineStr">
        <is>
          <t>Total</t>
        </is>
      </c>
      <c r="B15" s="5" t="n">
        <v>245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2. Investment Securities (Details 3) - USD ($) $ in Thousands</t>
        </is>
      </c>
      <c r="B1" s="2" t="inlineStr">
        <is>
          <t>Dec. 31, 2020</t>
        </is>
      </c>
      <c r="C1" s="2" t="inlineStr">
        <is>
          <t>Dec. 31, 2019</t>
        </is>
      </c>
    </row>
    <row r="2">
      <c r="A2" s="4" t="inlineStr">
        <is>
          <t>Estimated fair value</t>
        </is>
      </c>
      <c r="B2" s="5" t="n">
        <v>245249</v>
      </c>
      <c r="C2" s="5" t="n">
        <v>195746</v>
      </c>
    </row>
    <row r="3">
      <c r="A3" s="4" t="inlineStr">
        <is>
          <t>Mortgage-backed securities</t>
        </is>
      </c>
    </row>
    <row r="4">
      <c r="A4" s="4" t="inlineStr">
        <is>
          <t>Estimated fair value</t>
        </is>
      </c>
      <c r="B4" s="6" t="n">
        <v>145314</v>
      </c>
      <c r="C4" s="6" t="n">
        <v>78956</v>
      </c>
    </row>
    <row r="5">
      <c r="A5" s="4" t="inlineStr">
        <is>
          <t>Level 1 valuation</t>
        </is>
      </c>
      <c r="B5" s="6" t="n">
        <v>0</v>
      </c>
      <c r="C5" s="6" t="n">
        <v>0</v>
      </c>
    </row>
    <row r="6">
      <c r="A6" s="4" t="inlineStr">
        <is>
          <t>Level 2 valuation</t>
        </is>
      </c>
      <c r="B6" s="6" t="n">
        <v>145314</v>
      </c>
      <c r="C6" s="6" t="n">
        <v>78956</v>
      </c>
    </row>
    <row r="7">
      <c r="A7" s="4" t="inlineStr">
        <is>
          <t>Level 3 valuation</t>
        </is>
      </c>
      <c r="B7" s="6" t="n">
        <v>0</v>
      </c>
      <c r="C7" s="6" t="n">
        <v>0</v>
      </c>
    </row>
    <row r="8">
      <c r="A8" s="4" t="inlineStr">
        <is>
          <t>U.S. Government sponsored enterprises</t>
        </is>
      </c>
    </row>
    <row r="9">
      <c r="A9" s="4" t="inlineStr">
        <is>
          <t>Estimated fair value</t>
        </is>
      </c>
      <c r="B9" s="6" t="n">
        <v>7507</v>
      </c>
      <c r="C9" s="6" t="n">
        <v>28397</v>
      </c>
    </row>
    <row r="10">
      <c r="A10" s="4" t="inlineStr">
        <is>
          <t>Level 1 valuation</t>
        </is>
      </c>
      <c r="B10" s="6" t="n">
        <v>0</v>
      </c>
      <c r="C10" s="6" t="n">
        <v>0</v>
      </c>
    </row>
    <row r="11">
      <c r="A11" s="4" t="inlineStr">
        <is>
          <t>Level 2 valuation</t>
        </is>
      </c>
      <c r="B11" s="6" t="n">
        <v>7507</v>
      </c>
      <c r="C11" s="6" t="n">
        <v>28397</v>
      </c>
    </row>
    <row r="12">
      <c r="A12" s="4" t="inlineStr">
        <is>
          <t>Level 3 valuation</t>
        </is>
      </c>
      <c r="B12" s="6" t="n">
        <v>0</v>
      </c>
      <c r="C12" s="6" t="n">
        <v>0</v>
      </c>
    </row>
    <row r="13">
      <c r="A13" s="4" t="inlineStr">
        <is>
          <t>State and political subdivisions</t>
        </is>
      </c>
    </row>
    <row r="14">
      <c r="A14" s="4" t="inlineStr">
        <is>
          <t>Estimated fair value</t>
        </is>
      </c>
      <c r="B14" s="6" t="n">
        <v>92428</v>
      </c>
      <c r="C14" s="6" t="n">
        <v>88143</v>
      </c>
    </row>
    <row r="15">
      <c r="A15" s="4" t="inlineStr">
        <is>
          <t>Level 1 valuation</t>
        </is>
      </c>
      <c r="B15" s="6" t="n">
        <v>0</v>
      </c>
      <c r="C15" s="6" t="n">
        <v>0</v>
      </c>
    </row>
    <row r="16">
      <c r="A16" s="4" t="inlineStr">
        <is>
          <t>Level 2 valuation</t>
        </is>
      </c>
      <c r="B16" s="6" t="n">
        <v>92248</v>
      </c>
      <c r="C16" s="6" t="n">
        <v>88143</v>
      </c>
    </row>
    <row r="17">
      <c r="A17" s="4" t="inlineStr">
        <is>
          <t>Level 3 valuation</t>
        </is>
      </c>
      <c r="B17" s="6" t="n">
        <v>0</v>
      </c>
      <c r="C17" s="6" t="n">
        <v>0</v>
      </c>
    </row>
    <row r="18">
      <c r="A18" s="4" t="inlineStr">
        <is>
          <t>Trust preferred securities</t>
        </is>
      </c>
    </row>
    <row r="19">
      <c r="A19" s="4" t="inlineStr">
        <is>
          <t>Estimated fair value</t>
        </is>
      </c>
      <c r="B19" s="6" t="n">
        <v>0</v>
      </c>
      <c r="C19" s="6" t="n">
        <v>250</v>
      </c>
    </row>
    <row r="20">
      <c r="A20" s="4" t="inlineStr">
        <is>
          <t>Level 1 valuation</t>
        </is>
      </c>
      <c r="B20" s="6" t="n">
        <v>0</v>
      </c>
      <c r="C20" s="6" t="n">
        <v>0</v>
      </c>
    </row>
    <row r="21">
      <c r="A21" s="4" t="inlineStr">
        <is>
          <t>Level 2 valuation</t>
        </is>
      </c>
      <c r="B21" s="6" t="n">
        <v>0</v>
      </c>
      <c r="C21" s="6" t="n">
        <v>250</v>
      </c>
    </row>
    <row r="22">
      <c r="A22" s="4" t="inlineStr">
        <is>
          <t>Level 3 valuation</t>
        </is>
      </c>
      <c r="B22" s="5" t="n">
        <v>0</v>
      </c>
      <c r="C2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2. Investment Securities (Details 4) $ in Thousands</t>
        </is>
      </c>
      <c r="B1" s="2" t="inlineStr">
        <is>
          <t>12 Months Ended</t>
        </is>
      </c>
    </row>
    <row r="2">
      <c r="B2" s="2" t="inlineStr">
        <is>
          <t>Dec. 31, 2020USD ($)</t>
        </is>
      </c>
    </row>
    <row r="3">
      <c r="A3" s="3" t="inlineStr">
        <is>
          <t>Investment Securities Available for Sale Level 3 Valuation</t>
        </is>
      </c>
    </row>
    <row r="4">
      <c r="A4" s="4" t="inlineStr">
        <is>
          <t>Balance, beginning of period</t>
        </is>
      </c>
      <c r="B4" s="5" t="n">
        <v>250</v>
      </c>
    </row>
    <row r="5">
      <c r="A5" s="4" t="inlineStr">
        <is>
          <t>Change in book value</t>
        </is>
      </c>
      <c r="B5" s="6" t="n">
        <v>0</v>
      </c>
    </row>
    <row r="6">
      <c r="A6" s="4" t="inlineStr">
        <is>
          <t>Change in gain/(loss) realized and unrealized</t>
        </is>
      </c>
      <c r="B6" s="6" t="n">
        <v>0</v>
      </c>
    </row>
    <row r="7">
      <c r="A7" s="4" t="inlineStr">
        <is>
          <t>Purchases/(sales and calls)</t>
        </is>
      </c>
      <c r="B7" s="6" t="n">
        <v>-250</v>
      </c>
    </row>
    <row r="8">
      <c r="A8" s="4" t="inlineStr">
        <is>
          <t>Transfers in and/or (out) of Level 3</t>
        </is>
      </c>
      <c r="B8" s="6" t="n">
        <v>0</v>
      </c>
    </row>
    <row r="9">
      <c r="A9" s="4" t="inlineStr">
        <is>
          <t>Balance, end of period</t>
        </is>
      </c>
      <c r="B9" s="6" t="n">
        <v>0</v>
      </c>
    </row>
    <row r="10">
      <c r="A10" s="4" t="inlineStr">
        <is>
          <t>Change in unrealized gain/(loss) for assets still held in Level 3</t>
        </is>
      </c>
      <c r="B10"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11357</v>
      </c>
      <c r="C4" s="5" t="n">
        <v>14067</v>
      </c>
      <c r="D4" s="5" t="n">
        <v>13382</v>
      </c>
    </row>
    <row r="5">
      <c r="A5" s="3" t="inlineStr">
        <is>
          <t>Other comprehensive income (loss):</t>
        </is>
      </c>
    </row>
    <row r="6">
      <c r="A6" s="4" t="inlineStr">
        <is>
          <t>Unrealized holding losses on securities available for sale</t>
        </is>
      </c>
      <c r="B6" s="6" t="n">
        <v>4919</v>
      </c>
      <c r="C6" s="6" t="n">
        <v>3677</v>
      </c>
      <c r="D6" s="6" t="n">
        <v>-3370</v>
      </c>
    </row>
    <row r="7">
      <c r="A7" s="4" t="inlineStr">
        <is>
          <t>Reclassification adjustment for gains on securities available for sale included in net earnings</t>
        </is>
      </c>
      <c r="B7" s="6" t="n">
        <v>-2639</v>
      </c>
      <c r="C7" s="6" t="n">
        <v>-226</v>
      </c>
      <c r="D7" s="6" t="n">
        <v>-15</v>
      </c>
    </row>
    <row r="8">
      <c r="A8" s="4" t="inlineStr">
        <is>
          <t>Total other comprehensive loss, before income taxes</t>
        </is>
      </c>
      <c r="B8" s="6" t="n">
        <v>2280</v>
      </c>
      <c r="C8" s="6" t="n">
        <v>3451</v>
      </c>
      <c r="D8" s="6" t="n">
        <v>-3385</v>
      </c>
    </row>
    <row r="9">
      <c r="A9" s="3" t="inlineStr">
        <is>
          <t>Income tax benefit related to other comprehensive loss:</t>
        </is>
      </c>
    </row>
    <row r="10">
      <c r="A10" s="4" t="inlineStr">
        <is>
          <t>Unrealized holding losses on securities available for sale</t>
        </is>
      </c>
      <c r="B10" s="6" t="n">
        <v>1130</v>
      </c>
      <c r="C10" s="6" t="n">
        <v>845</v>
      </c>
      <c r="D10" s="6" t="n">
        <v>-774</v>
      </c>
    </row>
    <row r="11">
      <c r="A11" s="4" t="inlineStr">
        <is>
          <t>Reclassification adjustment for gains on securities available for sale included in net earnings</t>
        </is>
      </c>
      <c r="B11" s="6" t="n">
        <v>-606</v>
      </c>
      <c r="C11" s="6" t="n">
        <v>-52</v>
      </c>
      <c r="D11" s="6" t="n">
        <v>-4</v>
      </c>
    </row>
    <row r="12">
      <c r="A12" s="4" t="inlineStr">
        <is>
          <t>Total income tax benefit related to other comprehensive loss</t>
        </is>
      </c>
      <c r="B12" s="6" t="n">
        <v>524</v>
      </c>
      <c r="C12" s="6" t="n">
        <v>793</v>
      </c>
      <c r="D12" s="6" t="n">
        <v>-778</v>
      </c>
    </row>
    <row r="13">
      <c r="A13" s="4" t="inlineStr">
        <is>
          <t>Total other comprehensive loss, net of tax</t>
        </is>
      </c>
      <c r="B13" s="6" t="n">
        <v>1756</v>
      </c>
      <c r="C13" s="6" t="n">
        <v>2658</v>
      </c>
      <c r="D13" s="6" t="n">
        <v>-2607</v>
      </c>
    </row>
    <row r="14">
      <c r="A14" s="4" t="inlineStr">
        <is>
          <t>Total comprehensive income</t>
        </is>
      </c>
      <c r="B14" s="5" t="n">
        <v>13113</v>
      </c>
      <c r="C14" s="5" t="n">
        <v>16725</v>
      </c>
      <c r="D14" s="5" t="n">
        <v>107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Investment Securities (Details Narrative)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Unrealized losses in the investment securites portfolio relating to debt securities</t>
        </is>
      </c>
      <c r="B4" s="5" t="n">
        <v>888</v>
      </c>
      <c r="C4" s="5" t="n">
        <v>738</v>
      </c>
      <c r="D4" s="5" t="n">
        <v>1400</v>
      </c>
    </row>
    <row r="5">
      <c r="A5" s="4" t="inlineStr">
        <is>
          <t>Proceeds from sales of investment securities available for sale</t>
        </is>
      </c>
      <c r="B5" s="6" t="n">
        <v>56300</v>
      </c>
      <c r="C5" s="6" t="n">
        <v>20700</v>
      </c>
      <c r="D5" s="6" t="n">
        <v>36000</v>
      </c>
    </row>
    <row r="6">
      <c r="A6" s="4" t="inlineStr">
        <is>
          <t>Gains on sales of available for sale securities</t>
        </is>
      </c>
      <c r="B6" s="6" t="n">
        <v>2600</v>
      </c>
      <c r="C6" s="6" t="n">
        <v>226</v>
      </c>
      <c r="D6" s="6" t="n">
        <v>15</v>
      </c>
    </row>
    <row r="7">
      <c r="A7" s="4" t="inlineStr">
        <is>
          <t>Securities pledged to secure public deposits</t>
        </is>
      </c>
      <c r="B7" s="5" t="n">
        <v>77300</v>
      </c>
      <c r="C7" s="5" t="n">
        <v>66000</v>
      </c>
      <c r="D7" s="5" t="n">
        <v>93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3. Loans (Details) - USD ($) $ in Thousands</t>
        </is>
      </c>
      <c r="B1" s="2" t="inlineStr">
        <is>
          <t>Dec. 31, 2020</t>
        </is>
      </c>
      <c r="C1" s="2" t="inlineStr">
        <is>
          <t>Dec. 31, 2019</t>
        </is>
      </c>
      <c r="D1" s="2" t="inlineStr">
        <is>
          <t>Dec. 31, 2018</t>
        </is>
      </c>
      <c r="E1" s="2" t="inlineStr">
        <is>
          <t>Dec. 31, 2017</t>
        </is>
      </c>
    </row>
    <row r="2">
      <c r="A2" s="3" t="inlineStr">
        <is>
          <t>Major classifications</t>
        </is>
      </c>
    </row>
    <row r="3">
      <c r="A3" s="4" t="inlineStr">
        <is>
          <t>Total loans</t>
        </is>
      </c>
      <c r="B3" s="5" t="n">
        <v>948639</v>
      </c>
      <c r="C3" s="5" t="n">
        <v>849874</v>
      </c>
      <c r="D3" s="5" t="n">
        <v>804023</v>
      </c>
    </row>
    <row r="4">
      <c r="A4" s="4" t="inlineStr">
        <is>
          <t>Less allowance for loan losses</t>
        </is>
      </c>
      <c r="B4" s="6" t="n">
        <v>9908</v>
      </c>
      <c r="C4" s="6" t="n">
        <v>6680</v>
      </c>
      <c r="D4" s="6" t="n">
        <v>6445</v>
      </c>
      <c r="E4" s="5" t="n">
        <v>6366</v>
      </c>
    </row>
    <row r="5">
      <c r="A5" s="4" t="inlineStr">
        <is>
          <t>Net loans</t>
        </is>
      </c>
      <c r="B5" s="6" t="n">
        <v>938731</v>
      </c>
      <c r="C5" s="6" t="n">
        <v>843194</v>
      </c>
    </row>
    <row r="6">
      <c r="A6" s="4" t="inlineStr">
        <is>
          <t>Construction and land development</t>
        </is>
      </c>
    </row>
    <row r="7">
      <c r="A7" s="3" t="inlineStr">
        <is>
          <t>Major classifications</t>
        </is>
      </c>
    </row>
    <row r="8">
      <c r="A8" s="4" t="inlineStr">
        <is>
          <t>Total loans</t>
        </is>
      </c>
      <c r="B8" s="6" t="n">
        <v>94124</v>
      </c>
      <c r="C8" s="6" t="n">
        <v>92596</v>
      </c>
      <c r="D8" s="6" t="n">
        <v>94178</v>
      </c>
    </row>
    <row r="9">
      <c r="A9" s="4" t="inlineStr">
        <is>
          <t>Less allowance for loan losses</t>
        </is>
      </c>
      <c r="B9" s="6" t="n">
        <v>1196</v>
      </c>
      <c r="C9" s="6" t="n">
        <v>694</v>
      </c>
      <c r="D9" s="6" t="n">
        <v>813</v>
      </c>
      <c r="E9" s="6" t="n">
        <v>804</v>
      </c>
    </row>
    <row r="10">
      <c r="A10" s="4" t="inlineStr">
        <is>
          <t>Single-family residential</t>
        </is>
      </c>
    </row>
    <row r="11">
      <c r="A11" s="3" t="inlineStr">
        <is>
          <t>Major classifications</t>
        </is>
      </c>
    </row>
    <row r="12">
      <c r="A12" s="4" t="inlineStr">
        <is>
          <t>Total loans</t>
        </is>
      </c>
      <c r="B12" s="6" t="n">
        <v>272325</v>
      </c>
      <c r="C12" s="6" t="n">
        <v>269475</v>
      </c>
      <c r="D12" s="6" t="n">
        <v>252983</v>
      </c>
    </row>
    <row r="13">
      <c r="A13" s="4" t="inlineStr">
        <is>
          <t>Less allowance for loan losses</t>
        </is>
      </c>
      <c r="B13" s="6" t="n">
        <v>1843</v>
      </c>
      <c r="C13" s="6" t="n">
        <v>1274</v>
      </c>
      <c r="D13" s="6" t="n">
        <v>1325</v>
      </c>
      <c r="E13" s="6" t="n">
        <v>1812</v>
      </c>
    </row>
    <row r="14">
      <c r="A14" s="4" t="inlineStr">
        <is>
          <t>Single-family residential - Banco de la Gente Non-traditional</t>
        </is>
      </c>
    </row>
    <row r="15">
      <c r="A15" s="3" t="inlineStr">
        <is>
          <t>Major classifications</t>
        </is>
      </c>
    </row>
    <row r="16">
      <c r="A16" s="4" t="inlineStr">
        <is>
          <t>Total loans</t>
        </is>
      </c>
      <c r="B16" s="6" t="n">
        <v>26883</v>
      </c>
      <c r="C16" s="6" t="n">
        <v>30793</v>
      </c>
      <c r="D16" s="6" t="n">
        <v>34261</v>
      </c>
    </row>
    <row r="17">
      <c r="A17" s="4" t="inlineStr">
        <is>
          <t>Less allowance for loan losses</t>
        </is>
      </c>
      <c r="B17" s="6" t="n">
        <v>1052</v>
      </c>
      <c r="C17" s="6" t="n">
        <v>1073</v>
      </c>
      <c r="D17" s="6" t="n">
        <v>1177</v>
      </c>
      <c r="E17" s="6" t="n">
        <v>1280</v>
      </c>
    </row>
    <row r="18">
      <c r="A18" s="4" t="inlineStr">
        <is>
          <t>Commercial</t>
        </is>
      </c>
    </row>
    <row r="19">
      <c r="A19" s="3" t="inlineStr">
        <is>
          <t>Major classifications</t>
        </is>
      </c>
    </row>
    <row r="20">
      <c r="A20" s="4" t="inlineStr">
        <is>
          <t>Total loans</t>
        </is>
      </c>
      <c r="B20" s="6" t="n">
        <v>332971</v>
      </c>
      <c r="C20" s="6" t="n">
        <v>291255</v>
      </c>
      <c r="D20" s="6" t="n">
        <v>270055</v>
      </c>
    </row>
    <row r="21">
      <c r="A21" s="4" t="inlineStr">
        <is>
          <t>Less allowance for loan losses</t>
        </is>
      </c>
      <c r="B21" s="6" t="n">
        <v>2212</v>
      </c>
      <c r="C21" s="6" t="n">
        <v>1305</v>
      </c>
      <c r="D21" s="6" t="n">
        <v>1278</v>
      </c>
      <c r="E21" s="6" t="n">
        <v>1193</v>
      </c>
    </row>
    <row r="22">
      <c r="A22" s="4" t="inlineStr">
        <is>
          <t>Multifamily and Farmland</t>
        </is>
      </c>
    </row>
    <row r="23">
      <c r="A23" s="3" t="inlineStr">
        <is>
          <t>Major classifications</t>
        </is>
      </c>
    </row>
    <row r="24">
      <c r="A24" s="4" t="inlineStr">
        <is>
          <t>Total loans</t>
        </is>
      </c>
      <c r="B24" s="6" t="n">
        <v>48880</v>
      </c>
      <c r="C24" s="6" t="n">
        <v>48090</v>
      </c>
      <c r="D24" s="6" t="n">
        <v>33163</v>
      </c>
    </row>
    <row r="25">
      <c r="A25" s="4" t="inlineStr">
        <is>
          <t>Less allowance for loan losses</t>
        </is>
      </c>
      <c r="B25" s="6" t="n">
        <v>122</v>
      </c>
      <c r="C25" s="6" t="n">
        <v>120</v>
      </c>
      <c r="D25" s="6" t="n">
        <v>83</v>
      </c>
      <c r="E25" s="6" t="n">
        <v>72</v>
      </c>
    </row>
    <row r="26">
      <c r="A26" s="4" t="inlineStr">
        <is>
          <t>Total real estate loans</t>
        </is>
      </c>
    </row>
    <row r="27">
      <c r="A27" s="3" t="inlineStr">
        <is>
          <t>Major classifications</t>
        </is>
      </c>
    </row>
    <row r="28">
      <c r="A28" s="4" t="inlineStr">
        <is>
          <t>Total loans</t>
        </is>
      </c>
      <c r="B28" s="6" t="n">
        <v>775183</v>
      </c>
      <c r="C28" s="6" t="n">
        <v>732209</v>
      </c>
    </row>
    <row r="29">
      <c r="A29" s="4" t="inlineStr">
        <is>
          <t>Commercial loans (not secured by real estate)</t>
        </is>
      </c>
    </row>
    <row r="30">
      <c r="A30" s="3" t="inlineStr">
        <is>
          <t>Major classifications</t>
        </is>
      </c>
    </row>
    <row r="31">
      <c r="A31" s="4" t="inlineStr">
        <is>
          <t>Total loans</t>
        </is>
      </c>
      <c r="B31" s="6" t="n">
        <v>161740</v>
      </c>
      <c r="C31" s="6" t="n">
        <v>100263</v>
      </c>
      <c r="D31" s="6" t="n">
        <v>97465</v>
      </c>
    </row>
    <row r="32">
      <c r="A32" s="4" t="inlineStr">
        <is>
          <t>Less allowance for loan losses</t>
        </is>
      </c>
      <c r="B32" s="6" t="n">
        <v>1345</v>
      </c>
      <c r="C32" s="6" t="n">
        <v>688</v>
      </c>
      <c r="D32" s="6" t="n">
        <v>626</v>
      </c>
      <c r="E32" s="6" t="n">
        <v>574</v>
      </c>
    </row>
    <row r="33">
      <c r="A33" s="4" t="inlineStr">
        <is>
          <t>Farm loans (not secured by real estate)</t>
        </is>
      </c>
    </row>
    <row r="34">
      <c r="A34" s="3" t="inlineStr">
        <is>
          <t>Major classifications</t>
        </is>
      </c>
    </row>
    <row r="35">
      <c r="A35" s="4" t="inlineStr">
        <is>
          <t>Total loans</t>
        </is>
      </c>
      <c r="B35" s="6" t="n">
        <v>855</v>
      </c>
      <c r="C35" s="6" t="n">
        <v>1033</v>
      </c>
      <c r="D35" s="6" t="n">
        <v>926</v>
      </c>
    </row>
    <row r="36">
      <c r="A36" s="4" t="inlineStr">
        <is>
          <t>Less allowance for loan losses</t>
        </is>
      </c>
      <c r="B36" s="6" t="n">
        <v>0</v>
      </c>
      <c r="C36" s="6" t="n">
        <v>0</v>
      </c>
      <c r="D36" s="5" t="n">
        <v>0</v>
      </c>
      <c r="E36" s="5" t="n">
        <v>0</v>
      </c>
    </row>
    <row r="37">
      <c r="A37" s="4" t="inlineStr">
        <is>
          <t>Consumer loans (not secured by real estate)</t>
        </is>
      </c>
    </row>
    <row r="38">
      <c r="A38" s="3" t="inlineStr">
        <is>
          <t>Major classifications</t>
        </is>
      </c>
    </row>
    <row r="39">
      <c r="A39" s="4" t="inlineStr">
        <is>
          <t>Total loans</t>
        </is>
      </c>
      <c r="B39" s="6" t="n">
        <v>7113</v>
      </c>
      <c r="C39" s="6" t="n">
        <v>8432</v>
      </c>
    </row>
    <row r="40">
      <c r="A40" s="4" t="inlineStr">
        <is>
          <t>All other loans (not secured by real estate)</t>
        </is>
      </c>
    </row>
    <row r="41">
      <c r="A41" s="3" t="inlineStr">
        <is>
          <t>Major classifications</t>
        </is>
      </c>
    </row>
    <row r="42">
      <c r="A42" s="4" t="inlineStr">
        <is>
          <t>Total loans</t>
        </is>
      </c>
      <c r="B42" s="5" t="n">
        <v>3748</v>
      </c>
      <c r="C42" s="5" t="n">
        <v>79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3. Loans (Details 1) - USD ($) $ in Thousands</t>
        </is>
      </c>
      <c r="B1" s="2" t="inlineStr">
        <is>
          <t>Dec. 31, 2020</t>
        </is>
      </c>
      <c r="C1" s="2" t="inlineStr">
        <is>
          <t>Dec. 31, 2019</t>
        </is>
      </c>
      <c r="D1" s="2" t="inlineStr">
        <is>
          <t>Dec. 31, 2018</t>
        </is>
      </c>
    </row>
    <row r="2">
      <c r="A2" s="3" t="inlineStr">
        <is>
          <t>Past due loans</t>
        </is>
      </c>
    </row>
    <row r="3">
      <c r="A3" s="4" t="inlineStr">
        <is>
          <t>Loans 30-89 days past due</t>
        </is>
      </c>
      <c r="B3" s="5" t="n">
        <v>7605</v>
      </c>
      <c r="C3" s="5" t="n">
        <v>9743</v>
      </c>
    </row>
    <row r="4">
      <c r="A4" s="4" t="inlineStr">
        <is>
          <t>Loans 90 or more days past due</t>
        </is>
      </c>
      <c r="B4" s="6" t="n">
        <v>377</v>
      </c>
      <c r="C4" s="6" t="n">
        <v>737</v>
      </c>
    </row>
    <row r="5">
      <c r="A5" s="4" t="inlineStr">
        <is>
          <t>Total past due loans</t>
        </is>
      </c>
      <c r="B5" s="6" t="n">
        <v>7982</v>
      </c>
      <c r="C5" s="6" t="n">
        <v>10480</v>
      </c>
    </row>
    <row r="6">
      <c r="A6" s="4" t="inlineStr">
        <is>
          <t>Total current loans</t>
        </is>
      </c>
      <c r="B6" s="6" t="n">
        <v>940657</v>
      </c>
      <c r="C6" s="6" t="n">
        <v>839394</v>
      </c>
    </row>
    <row r="7">
      <c r="A7" s="4" t="inlineStr">
        <is>
          <t>Total loans</t>
        </is>
      </c>
      <c r="B7" s="6" t="n">
        <v>948639</v>
      </c>
      <c r="C7" s="6" t="n">
        <v>849874</v>
      </c>
      <c r="D7" s="5" t="n">
        <v>804023</v>
      </c>
    </row>
    <row r="8">
      <c r="A8" s="4" t="inlineStr">
        <is>
          <t>Accruing loans 90 or more days past due</t>
        </is>
      </c>
      <c r="B8" s="6" t="n">
        <v>0</v>
      </c>
      <c r="C8" s="6" t="n">
        <v>0</v>
      </c>
    </row>
    <row r="9">
      <c r="A9" s="4" t="inlineStr">
        <is>
          <t>Construction and land development</t>
        </is>
      </c>
    </row>
    <row r="10">
      <c r="A10" s="3" t="inlineStr">
        <is>
          <t>Past due loans</t>
        </is>
      </c>
    </row>
    <row r="11">
      <c r="A11" s="4" t="inlineStr">
        <is>
          <t>Loans 30-89 days past due</t>
        </is>
      </c>
      <c r="B11" s="6" t="n">
        <v>298</v>
      </c>
      <c r="C11" s="6" t="n">
        <v>803</v>
      </c>
    </row>
    <row r="12">
      <c r="A12" s="4" t="inlineStr">
        <is>
          <t>Loans 90 or more days past due</t>
        </is>
      </c>
      <c r="B12" s="6" t="n">
        <v>0</v>
      </c>
      <c r="C12" s="6" t="n">
        <v>0</v>
      </c>
    </row>
    <row r="13">
      <c r="A13" s="4" t="inlineStr">
        <is>
          <t>Total past due loans</t>
        </is>
      </c>
      <c r="B13" s="6" t="n">
        <v>298</v>
      </c>
      <c r="C13" s="6" t="n">
        <v>803</v>
      </c>
    </row>
    <row r="14">
      <c r="A14" s="4" t="inlineStr">
        <is>
          <t>Total current loans</t>
        </is>
      </c>
      <c r="B14" s="6" t="n">
        <v>93826</v>
      </c>
      <c r="C14" s="6" t="n">
        <v>91793</v>
      </c>
    </row>
    <row r="15">
      <c r="A15" s="4" t="inlineStr">
        <is>
          <t>Total loans</t>
        </is>
      </c>
      <c r="B15" s="6" t="n">
        <v>94124</v>
      </c>
      <c r="C15" s="6" t="n">
        <v>92596</v>
      </c>
    </row>
    <row r="16">
      <c r="A16" s="4" t="inlineStr">
        <is>
          <t>Accruing loans 90 or more days past due</t>
        </is>
      </c>
      <c r="B16" s="6" t="n">
        <v>0</v>
      </c>
      <c r="C16" s="6" t="n">
        <v>0</v>
      </c>
    </row>
    <row r="17">
      <c r="A17" s="4" t="inlineStr">
        <is>
          <t>Single-family residential</t>
        </is>
      </c>
    </row>
    <row r="18">
      <c r="A18" s="3" t="inlineStr">
        <is>
          <t>Past due loans</t>
        </is>
      </c>
    </row>
    <row r="19">
      <c r="A19" s="4" t="inlineStr">
        <is>
          <t>Loans 30-89 days past due</t>
        </is>
      </c>
      <c r="B19" s="6" t="n">
        <v>3660</v>
      </c>
      <c r="C19" s="6" t="n">
        <v>3000</v>
      </c>
    </row>
    <row r="20">
      <c r="A20" s="4" t="inlineStr">
        <is>
          <t>Loans 90 or more days past due</t>
        </is>
      </c>
      <c r="B20" s="6" t="n">
        <v>270</v>
      </c>
      <c r="C20" s="6" t="n">
        <v>126</v>
      </c>
    </row>
    <row r="21">
      <c r="A21" s="4" t="inlineStr">
        <is>
          <t>Total past due loans</t>
        </is>
      </c>
      <c r="B21" s="6" t="n">
        <v>3930</v>
      </c>
      <c r="C21" s="6" t="n">
        <v>3126</v>
      </c>
    </row>
    <row r="22">
      <c r="A22" s="4" t="inlineStr">
        <is>
          <t>Total current loans</t>
        </is>
      </c>
      <c r="B22" s="6" t="n">
        <v>268395</v>
      </c>
      <c r="C22" s="6" t="n">
        <v>266349</v>
      </c>
    </row>
    <row r="23">
      <c r="A23" s="4" t="inlineStr">
        <is>
          <t>Total loans</t>
        </is>
      </c>
      <c r="B23" s="6" t="n">
        <v>272325</v>
      </c>
      <c r="C23" s="6" t="n">
        <v>269475</v>
      </c>
    </row>
    <row r="24">
      <c r="A24" s="4" t="inlineStr">
        <is>
          <t>Accruing loans 90 or more days past due</t>
        </is>
      </c>
      <c r="B24" s="6" t="n">
        <v>0</v>
      </c>
      <c r="C24" s="6" t="n">
        <v>0</v>
      </c>
    </row>
    <row r="25">
      <c r="A25" s="4" t="inlineStr">
        <is>
          <t>Single-family residential - Banco de la Gente Non-traditional</t>
        </is>
      </c>
    </row>
    <row r="26">
      <c r="A26" s="3" t="inlineStr">
        <is>
          <t>Past due loans</t>
        </is>
      </c>
    </row>
    <row r="27">
      <c r="A27" s="4" t="inlineStr">
        <is>
          <t>Loans 30-89 days past due</t>
        </is>
      </c>
      <c r="B27" s="6" t="n">
        <v>3566</v>
      </c>
      <c r="C27" s="6" t="n">
        <v>4834</v>
      </c>
    </row>
    <row r="28">
      <c r="A28" s="4" t="inlineStr">
        <is>
          <t>Loans 90 or more days past due</t>
        </is>
      </c>
      <c r="B28" s="6" t="n">
        <v>105</v>
      </c>
      <c r="C28" s="6" t="n">
        <v>413</v>
      </c>
    </row>
    <row r="29">
      <c r="A29" s="4" t="inlineStr">
        <is>
          <t>Total past due loans</t>
        </is>
      </c>
      <c r="B29" s="6" t="n">
        <v>3671</v>
      </c>
      <c r="C29" s="6" t="n">
        <v>5247</v>
      </c>
    </row>
    <row r="30">
      <c r="A30" s="4" t="inlineStr">
        <is>
          <t>Total current loans</t>
        </is>
      </c>
      <c r="B30" s="6" t="n">
        <v>23212</v>
      </c>
      <c r="C30" s="6" t="n">
        <v>25546</v>
      </c>
    </row>
    <row r="31">
      <c r="A31" s="4" t="inlineStr">
        <is>
          <t>Total loans</t>
        </is>
      </c>
      <c r="B31" s="6" t="n">
        <v>26883</v>
      </c>
      <c r="C31" s="6" t="n">
        <v>30793</v>
      </c>
    </row>
    <row r="32">
      <c r="A32" s="4" t="inlineStr">
        <is>
          <t>Accruing loans 90 or more days past due</t>
        </is>
      </c>
      <c r="B32" s="6" t="n">
        <v>0</v>
      </c>
      <c r="C32" s="6" t="n">
        <v>0</v>
      </c>
    </row>
    <row r="33">
      <c r="A33" s="4" t="inlineStr">
        <is>
          <t>Commercial</t>
        </is>
      </c>
    </row>
    <row r="34">
      <c r="A34" s="3" t="inlineStr">
        <is>
          <t>Past due loans</t>
        </is>
      </c>
    </row>
    <row r="35">
      <c r="A35" s="4" t="inlineStr">
        <is>
          <t>Loans 30-89 days past due</t>
        </is>
      </c>
      <c r="B35" s="6" t="n">
        <v>36</v>
      </c>
      <c r="C35" s="6" t="n">
        <v>504</v>
      </c>
    </row>
    <row r="36">
      <c r="A36" s="4" t="inlineStr">
        <is>
          <t>Loans 90 or more days past due</t>
        </is>
      </c>
      <c r="B36" s="6" t="n">
        <v>0</v>
      </c>
      <c r="C36" s="6" t="n">
        <v>176</v>
      </c>
    </row>
    <row r="37">
      <c r="A37" s="4" t="inlineStr">
        <is>
          <t>Total past due loans</t>
        </is>
      </c>
      <c r="B37" s="6" t="n">
        <v>36</v>
      </c>
      <c r="C37" s="6" t="n">
        <v>680</v>
      </c>
    </row>
    <row r="38">
      <c r="A38" s="4" t="inlineStr">
        <is>
          <t>Total current loans</t>
        </is>
      </c>
      <c r="B38" s="6" t="n">
        <v>332935</v>
      </c>
      <c r="C38" s="6" t="n">
        <v>290575</v>
      </c>
    </row>
    <row r="39">
      <c r="A39" s="4" t="inlineStr">
        <is>
          <t>Total loans</t>
        </is>
      </c>
      <c r="B39" s="6" t="n">
        <v>332971</v>
      </c>
      <c r="C39" s="6" t="n">
        <v>291255</v>
      </c>
    </row>
    <row r="40">
      <c r="A40" s="4" t="inlineStr">
        <is>
          <t>Accruing loans 90 or more days past due</t>
        </is>
      </c>
      <c r="B40" s="6" t="n">
        <v>0</v>
      </c>
      <c r="C40" s="6" t="n">
        <v>0</v>
      </c>
    </row>
    <row r="41">
      <c r="A41" s="4" t="inlineStr">
        <is>
          <t>Multifamily and Farmland</t>
        </is>
      </c>
    </row>
    <row r="42">
      <c r="A42" s="3" t="inlineStr">
        <is>
          <t>Past due loans</t>
        </is>
      </c>
    </row>
    <row r="43">
      <c r="A43" s="4" t="inlineStr">
        <is>
          <t>Loans 30-89 days past due</t>
        </is>
      </c>
      <c r="B43" s="6" t="n">
        <v>0</v>
      </c>
      <c r="C43" s="6" t="n">
        <v>0</v>
      </c>
    </row>
    <row r="44">
      <c r="A44" s="4" t="inlineStr">
        <is>
          <t>Loans 90 or more days past due</t>
        </is>
      </c>
      <c r="B44" s="6" t="n">
        <v>0</v>
      </c>
      <c r="C44" s="6" t="n">
        <v>0</v>
      </c>
    </row>
    <row r="45">
      <c r="A45" s="4" t="inlineStr">
        <is>
          <t>Total past due loans</t>
        </is>
      </c>
      <c r="B45" s="6" t="n">
        <v>0</v>
      </c>
      <c r="C45" s="6" t="n">
        <v>0</v>
      </c>
    </row>
    <row r="46">
      <c r="A46" s="4" t="inlineStr">
        <is>
          <t>Total current loans</t>
        </is>
      </c>
      <c r="B46" s="6" t="n">
        <v>48880</v>
      </c>
      <c r="C46" s="6" t="n">
        <v>48090</v>
      </c>
    </row>
    <row r="47">
      <c r="A47" s="4" t="inlineStr">
        <is>
          <t>Total loans</t>
        </is>
      </c>
      <c r="B47" s="6" t="n">
        <v>48880</v>
      </c>
      <c r="C47" s="6" t="n">
        <v>48090</v>
      </c>
    </row>
    <row r="48">
      <c r="A48" s="4" t="inlineStr">
        <is>
          <t>Accruing loans 90 or more days past due</t>
        </is>
      </c>
      <c r="B48" s="6" t="n">
        <v>0</v>
      </c>
      <c r="C48" s="6" t="n">
        <v>0</v>
      </c>
    </row>
    <row r="49">
      <c r="A49" s="4" t="inlineStr">
        <is>
          <t>Total real estate loans</t>
        </is>
      </c>
    </row>
    <row r="50">
      <c r="A50" s="3" t="inlineStr">
        <is>
          <t>Past due loans</t>
        </is>
      </c>
    </row>
    <row r="51">
      <c r="A51" s="4" t="inlineStr">
        <is>
          <t>Loans 30-89 days past due</t>
        </is>
      </c>
      <c r="B51" s="6" t="n">
        <v>7560</v>
      </c>
      <c r="C51" s="6" t="n">
        <v>9141</v>
      </c>
    </row>
    <row r="52">
      <c r="A52" s="4" t="inlineStr">
        <is>
          <t>Loans 90 or more days past due</t>
        </is>
      </c>
      <c r="B52" s="6" t="n">
        <v>375</v>
      </c>
      <c r="C52" s="6" t="n">
        <v>715</v>
      </c>
    </row>
    <row r="53">
      <c r="A53" s="4" t="inlineStr">
        <is>
          <t>Total past due loans</t>
        </is>
      </c>
      <c r="B53" s="6" t="n">
        <v>7935</v>
      </c>
      <c r="C53" s="6" t="n">
        <v>9856</v>
      </c>
    </row>
    <row r="54">
      <c r="A54" s="4" t="inlineStr">
        <is>
          <t>Total current loans</t>
        </is>
      </c>
      <c r="B54" s="6" t="n">
        <v>767248</v>
      </c>
      <c r="C54" s="6" t="n">
        <v>722353</v>
      </c>
    </row>
    <row r="55">
      <c r="A55" s="4" t="inlineStr">
        <is>
          <t>Total loans</t>
        </is>
      </c>
      <c r="B55" s="6" t="n">
        <v>775183</v>
      </c>
      <c r="C55" s="6" t="n">
        <v>732209</v>
      </c>
    </row>
    <row r="56">
      <c r="A56" s="4" t="inlineStr">
        <is>
          <t>Accruing loans 90 or more days past due</t>
        </is>
      </c>
      <c r="B56" s="6" t="n">
        <v>0</v>
      </c>
      <c r="C56" s="6" t="n">
        <v>0</v>
      </c>
    </row>
    <row r="57">
      <c r="A57" s="4" t="inlineStr">
        <is>
          <t>Commercial loans (not secured by real estate)</t>
        </is>
      </c>
    </row>
    <row r="58">
      <c r="A58" s="3" t="inlineStr">
        <is>
          <t>Past due loans</t>
        </is>
      </c>
    </row>
    <row r="59">
      <c r="A59" s="4" t="inlineStr">
        <is>
          <t>Loans 30-89 days past due</t>
        </is>
      </c>
      <c r="B59" s="6" t="n">
        <v>0</v>
      </c>
      <c r="C59" s="6" t="n">
        <v>432</v>
      </c>
    </row>
    <row r="60">
      <c r="A60" s="4" t="inlineStr">
        <is>
          <t>Loans 90 or more days past due</t>
        </is>
      </c>
      <c r="B60" s="6" t="n">
        <v>0</v>
      </c>
      <c r="C60" s="6" t="n">
        <v>0</v>
      </c>
    </row>
    <row r="61">
      <c r="A61" s="4" t="inlineStr">
        <is>
          <t>Total past due loans</t>
        </is>
      </c>
      <c r="B61" s="6" t="n">
        <v>0</v>
      </c>
      <c r="C61" s="6" t="n">
        <v>432</v>
      </c>
    </row>
    <row r="62">
      <c r="A62" s="4" t="inlineStr">
        <is>
          <t>Total current loans</t>
        </is>
      </c>
      <c r="B62" s="6" t="n">
        <v>161740</v>
      </c>
      <c r="C62" s="6" t="n">
        <v>99831</v>
      </c>
    </row>
    <row r="63">
      <c r="A63" s="4" t="inlineStr">
        <is>
          <t>Total loans</t>
        </is>
      </c>
      <c r="B63" s="6" t="n">
        <v>161740</v>
      </c>
      <c r="C63" s="6" t="n">
        <v>100263</v>
      </c>
    </row>
    <row r="64">
      <c r="A64" s="4" t="inlineStr">
        <is>
          <t>Accruing loans 90 or more days past due</t>
        </is>
      </c>
      <c r="B64" s="6" t="n">
        <v>0</v>
      </c>
      <c r="C64" s="6" t="n">
        <v>0</v>
      </c>
    </row>
    <row r="65">
      <c r="A65" s="4" t="inlineStr">
        <is>
          <t>Farm loans (not secured by real estate)</t>
        </is>
      </c>
    </row>
    <row r="66">
      <c r="A66" s="3" t="inlineStr">
        <is>
          <t>Past due loans</t>
        </is>
      </c>
    </row>
    <row r="67">
      <c r="A67" s="4" t="inlineStr">
        <is>
          <t>Loans 30-89 days past due</t>
        </is>
      </c>
      <c r="B67" s="6" t="n">
        <v>0</v>
      </c>
      <c r="C67" s="6" t="n">
        <v>0</v>
      </c>
    </row>
    <row r="68">
      <c r="A68" s="4" t="inlineStr">
        <is>
          <t>Loans 90 or more days past due</t>
        </is>
      </c>
      <c r="B68" s="6" t="n">
        <v>0</v>
      </c>
      <c r="C68" s="6" t="n">
        <v>0</v>
      </c>
    </row>
    <row r="69">
      <c r="A69" s="4" t="inlineStr">
        <is>
          <t>Total past due loans</t>
        </is>
      </c>
      <c r="B69" s="6" t="n">
        <v>0</v>
      </c>
      <c r="C69" s="6" t="n">
        <v>0</v>
      </c>
    </row>
    <row r="70">
      <c r="A70" s="4" t="inlineStr">
        <is>
          <t>Total current loans</t>
        </is>
      </c>
      <c r="B70" s="6" t="n">
        <v>855</v>
      </c>
      <c r="C70" s="6" t="n">
        <v>1033</v>
      </c>
    </row>
    <row r="71">
      <c r="A71" s="4" t="inlineStr">
        <is>
          <t>Total loans</t>
        </is>
      </c>
      <c r="B71" s="6" t="n">
        <v>855</v>
      </c>
      <c r="C71" s="6" t="n">
        <v>1033</v>
      </c>
    </row>
    <row r="72">
      <c r="A72" s="4" t="inlineStr">
        <is>
          <t>Accruing loans 90 or more days past due</t>
        </is>
      </c>
      <c r="B72" s="6" t="n">
        <v>0</v>
      </c>
      <c r="C72" s="6" t="n">
        <v>0</v>
      </c>
    </row>
    <row r="73">
      <c r="A73" s="4" t="inlineStr">
        <is>
          <t>Consumer loans (not secured by real estate)</t>
        </is>
      </c>
    </row>
    <row r="74">
      <c r="A74" s="3" t="inlineStr">
        <is>
          <t>Past due loans</t>
        </is>
      </c>
    </row>
    <row r="75">
      <c r="A75" s="4" t="inlineStr">
        <is>
          <t>Loans 30-89 days past due</t>
        </is>
      </c>
      <c r="B75" s="6" t="n">
        <v>45</v>
      </c>
      <c r="C75" s="6" t="n">
        <v>170</v>
      </c>
    </row>
    <row r="76">
      <c r="A76" s="4" t="inlineStr">
        <is>
          <t>Loans 90 or more days past due</t>
        </is>
      </c>
      <c r="B76" s="6" t="n">
        <v>2</v>
      </c>
      <c r="C76" s="6" t="n">
        <v>22</v>
      </c>
    </row>
    <row r="77">
      <c r="A77" s="4" t="inlineStr">
        <is>
          <t>Total past due loans</t>
        </is>
      </c>
      <c r="B77" s="6" t="n">
        <v>47</v>
      </c>
      <c r="C77" s="6" t="n">
        <v>192</v>
      </c>
    </row>
    <row r="78">
      <c r="A78" s="4" t="inlineStr">
        <is>
          <t>Total current loans</t>
        </is>
      </c>
      <c r="B78" s="6" t="n">
        <v>7066</v>
      </c>
      <c r="C78" s="6" t="n">
        <v>8240</v>
      </c>
    </row>
    <row r="79">
      <c r="A79" s="4" t="inlineStr">
        <is>
          <t>Total loans</t>
        </is>
      </c>
      <c r="B79" s="6" t="n">
        <v>7113</v>
      </c>
      <c r="C79" s="6" t="n">
        <v>8432</v>
      </c>
    </row>
    <row r="80">
      <c r="A80" s="4" t="inlineStr">
        <is>
          <t>Accruing loans 90 or more days past due</t>
        </is>
      </c>
      <c r="B80" s="6" t="n">
        <v>0</v>
      </c>
      <c r="C80" s="6" t="n">
        <v>0</v>
      </c>
    </row>
    <row r="81">
      <c r="A81" s="4" t="inlineStr">
        <is>
          <t>All other loans (not secured by real estate)</t>
        </is>
      </c>
    </row>
    <row r="82">
      <c r="A82" s="3" t="inlineStr">
        <is>
          <t>Past due loans</t>
        </is>
      </c>
    </row>
    <row r="83">
      <c r="A83" s="4" t="inlineStr">
        <is>
          <t>Loans 30-89 days past due</t>
        </is>
      </c>
      <c r="B83" s="6" t="n">
        <v>0</v>
      </c>
      <c r="C83" s="6" t="n">
        <v>0</v>
      </c>
    </row>
    <row r="84">
      <c r="A84" s="4" t="inlineStr">
        <is>
          <t>Loans 90 or more days past due</t>
        </is>
      </c>
      <c r="B84" s="6" t="n">
        <v>0</v>
      </c>
      <c r="C84" s="6" t="n">
        <v>0</v>
      </c>
    </row>
    <row r="85">
      <c r="A85" s="4" t="inlineStr">
        <is>
          <t>Total past due loans</t>
        </is>
      </c>
      <c r="B85" s="6" t="n">
        <v>0</v>
      </c>
      <c r="C85" s="6" t="n">
        <v>0</v>
      </c>
    </row>
    <row r="86">
      <c r="A86" s="4" t="inlineStr">
        <is>
          <t>Total current loans</t>
        </is>
      </c>
      <c r="B86" s="6" t="n">
        <v>3748</v>
      </c>
      <c r="C86" s="6" t="n">
        <v>7937</v>
      </c>
    </row>
    <row r="87">
      <c r="A87" s="4" t="inlineStr">
        <is>
          <t>Total loans</t>
        </is>
      </c>
      <c r="B87" s="6" t="n">
        <v>3748</v>
      </c>
      <c r="C87" s="6" t="n">
        <v>7937</v>
      </c>
    </row>
    <row r="88">
      <c r="A88" s="4" t="inlineStr">
        <is>
          <t>Accruing loans 90 or more days past due</t>
        </is>
      </c>
      <c r="B88" s="5" t="n">
        <v>0</v>
      </c>
      <c r="C8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3. Loans (Details 2) - USD ($) $ in Thousands</t>
        </is>
      </c>
      <c r="B1" s="2" t="inlineStr">
        <is>
          <t>Dec. 31, 2020</t>
        </is>
      </c>
      <c r="C1" s="2" t="inlineStr">
        <is>
          <t>Dec. 31, 2019</t>
        </is>
      </c>
    </row>
    <row r="2">
      <c r="A2" s="3" t="inlineStr">
        <is>
          <t>Non-accrual loans</t>
        </is>
      </c>
    </row>
    <row r="3">
      <c r="A3" s="4" t="inlineStr">
        <is>
          <t>Non-accrual loans</t>
        </is>
      </c>
      <c r="B3" s="5" t="n">
        <v>3758</v>
      </c>
      <c r="C3" s="5" t="n">
        <v>3553</v>
      </c>
    </row>
    <row r="4">
      <c r="A4" s="4" t="inlineStr">
        <is>
          <t>Construction and land development</t>
        </is>
      </c>
    </row>
    <row r="5">
      <c r="A5" s="3" t="inlineStr">
        <is>
          <t>Non-accrual loans</t>
        </is>
      </c>
    </row>
    <row r="6">
      <c r="A6" s="4" t="inlineStr">
        <is>
          <t>Non-accrual loans</t>
        </is>
      </c>
      <c r="B6" s="6" t="n">
        <v>0</v>
      </c>
      <c r="C6" s="6" t="n">
        <v>0</v>
      </c>
    </row>
    <row r="7">
      <c r="A7" s="4" t="inlineStr">
        <is>
          <t>Single-family residential</t>
        </is>
      </c>
    </row>
    <row r="8">
      <c r="A8" s="3" t="inlineStr">
        <is>
          <t>Non-accrual loans</t>
        </is>
      </c>
    </row>
    <row r="9">
      <c r="A9" s="4" t="inlineStr">
        <is>
          <t>Non-accrual loans</t>
        </is>
      </c>
      <c r="B9" s="6" t="n">
        <v>1266</v>
      </c>
      <c r="C9" s="6" t="n">
        <v>1378</v>
      </c>
    </row>
    <row r="10">
      <c r="A10" s="4" t="inlineStr">
        <is>
          <t>Single-family residential - Banco de la Gente Non-traditional</t>
        </is>
      </c>
    </row>
    <row r="11">
      <c r="A11" s="3" t="inlineStr">
        <is>
          <t>Non-accrual loans</t>
        </is>
      </c>
    </row>
    <row r="12">
      <c r="A12" s="4" t="inlineStr">
        <is>
          <t>Non-accrual loans</t>
        </is>
      </c>
      <c r="B12" s="6" t="n">
        <v>1709</v>
      </c>
      <c r="C12" s="6" t="n">
        <v>1764</v>
      </c>
    </row>
    <row r="13">
      <c r="A13" s="4" t="inlineStr">
        <is>
          <t>Commercial</t>
        </is>
      </c>
    </row>
    <row r="14">
      <c r="A14" s="3" t="inlineStr">
        <is>
          <t>Non-accrual loans</t>
        </is>
      </c>
    </row>
    <row r="15">
      <c r="A15" s="4" t="inlineStr">
        <is>
          <t>Non-accrual loans</t>
        </is>
      </c>
      <c r="B15" s="6" t="n">
        <v>440</v>
      </c>
      <c r="C15" s="6" t="n">
        <v>256</v>
      </c>
    </row>
    <row r="16">
      <c r="A16" s="4" t="inlineStr">
        <is>
          <t>Multifamily and Farmland</t>
        </is>
      </c>
    </row>
    <row r="17">
      <c r="A17" s="3" t="inlineStr">
        <is>
          <t>Non-accrual loans</t>
        </is>
      </c>
    </row>
    <row r="18">
      <c r="A18" s="4" t="inlineStr">
        <is>
          <t>Non-accrual loans</t>
        </is>
      </c>
      <c r="B18" s="6" t="n">
        <v>117</v>
      </c>
      <c r="C18" s="6" t="n">
        <v>0</v>
      </c>
    </row>
    <row r="19">
      <c r="A19" s="4" t="inlineStr">
        <is>
          <t>Total real estate loans</t>
        </is>
      </c>
    </row>
    <row r="20">
      <c r="A20" s="3" t="inlineStr">
        <is>
          <t>Non-accrual loans</t>
        </is>
      </c>
    </row>
    <row r="21">
      <c r="A21" s="4" t="inlineStr">
        <is>
          <t>Non-accrual loans</t>
        </is>
      </c>
      <c r="B21" s="6" t="n">
        <v>3532</v>
      </c>
      <c r="C21" s="6" t="n">
        <v>3398</v>
      </c>
    </row>
    <row r="22">
      <c r="A22" s="4" t="inlineStr">
        <is>
          <t>Commercial loans (not secured by real estate)</t>
        </is>
      </c>
    </row>
    <row r="23">
      <c r="A23" s="3" t="inlineStr">
        <is>
          <t>Non-accrual loans</t>
        </is>
      </c>
    </row>
    <row r="24">
      <c r="A24" s="4" t="inlineStr">
        <is>
          <t>Non-accrual loans</t>
        </is>
      </c>
      <c r="B24" s="6" t="n">
        <v>212</v>
      </c>
      <c r="C24" s="6" t="n">
        <v>122</v>
      </c>
    </row>
    <row r="25">
      <c r="A25" s="4" t="inlineStr">
        <is>
          <t>Consumer loans (not secured by real estate)</t>
        </is>
      </c>
    </row>
    <row r="26">
      <c r="A26" s="3" t="inlineStr">
        <is>
          <t>Non-accrual loans</t>
        </is>
      </c>
    </row>
    <row r="27">
      <c r="A27" s="4" t="inlineStr">
        <is>
          <t>Non-accrual loans</t>
        </is>
      </c>
      <c r="B27" s="5" t="n">
        <v>14</v>
      </c>
      <c r="C27" s="5" t="n">
        <v>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3. Loans (Details 3) - USD ($) $ in Thousands</t>
        </is>
      </c>
      <c r="B1" s="2" t="inlineStr">
        <is>
          <t>12 Months Ended</t>
        </is>
      </c>
    </row>
    <row r="2">
      <c r="B2" s="2" t="inlineStr">
        <is>
          <t>Dec. 31, 2020</t>
        </is>
      </c>
      <c r="C2" s="2" t="inlineStr">
        <is>
          <t>Dec. 31, 2019</t>
        </is>
      </c>
      <c r="D2" s="2" t="inlineStr">
        <is>
          <t>Dec. 31, 2018</t>
        </is>
      </c>
    </row>
    <row r="3">
      <c r="A3" s="3" t="inlineStr">
        <is>
          <t>Impaired loans</t>
        </is>
      </c>
    </row>
    <row r="4">
      <c r="A4" s="4" t="inlineStr">
        <is>
          <t>Unpaid contractual principal balance</t>
        </is>
      </c>
      <c r="B4" s="5" t="n">
        <v>22501</v>
      </c>
      <c r="C4" s="5" t="n">
        <v>22659</v>
      </c>
      <c r="D4" s="5" t="n">
        <v>24126</v>
      </c>
    </row>
    <row r="5">
      <c r="A5" s="4" t="inlineStr">
        <is>
          <t>Recorded investment with no allowance</t>
        </is>
      </c>
      <c r="B5" s="6" t="n">
        <v>1672</v>
      </c>
      <c r="C5" s="6" t="n">
        <v>495</v>
      </c>
      <c r="D5" s="6" t="n">
        <v>511</v>
      </c>
    </row>
    <row r="6">
      <c r="A6" s="4" t="inlineStr">
        <is>
          <t>Recorded investment with allowance</t>
        </is>
      </c>
      <c r="B6" s="6" t="n">
        <v>19616</v>
      </c>
      <c r="C6" s="6" t="n">
        <v>20848</v>
      </c>
      <c r="D6" s="6" t="n">
        <v>22282</v>
      </c>
    </row>
    <row r="7">
      <c r="A7" s="4" t="inlineStr">
        <is>
          <t>Recorded investment in impaired loans</t>
        </is>
      </c>
      <c r="B7" s="6" t="n">
        <v>21288</v>
      </c>
      <c r="C7" s="6" t="n">
        <v>21343</v>
      </c>
      <c r="D7" s="6" t="n">
        <v>22793</v>
      </c>
    </row>
    <row r="8">
      <c r="A8" s="4" t="inlineStr">
        <is>
          <t>Related allowance</t>
        </is>
      </c>
      <c r="B8" s="6" t="n">
        <v>919</v>
      </c>
      <c r="C8" s="6" t="n">
        <v>996</v>
      </c>
      <c r="D8" s="6" t="n">
        <v>1098</v>
      </c>
    </row>
    <row r="9">
      <c r="A9" s="4" t="inlineStr">
        <is>
          <t>Average outstanding impaired loans</t>
        </is>
      </c>
      <c r="B9" s="6" t="n">
        <v>21848</v>
      </c>
      <c r="C9" s="6" t="n">
        <v>21895</v>
      </c>
      <c r="D9" s="6" t="n">
        <v>23621</v>
      </c>
    </row>
    <row r="10">
      <c r="A10" s="4" t="inlineStr">
        <is>
          <t>Year-to-date interest income recognized</t>
        </is>
      </c>
      <c r="B10" s="6" t="n">
        <v>1250</v>
      </c>
      <c r="C10" s="6" t="n">
        <v>1344</v>
      </c>
      <c r="D10" s="6" t="n">
        <v>1342</v>
      </c>
    </row>
    <row r="11">
      <c r="A11" s="4" t="inlineStr">
        <is>
          <t>Construction and land development</t>
        </is>
      </c>
    </row>
    <row r="12">
      <c r="A12" s="3" t="inlineStr">
        <is>
          <t>Impaired loans</t>
        </is>
      </c>
    </row>
    <row r="13">
      <c r="A13" s="4" t="inlineStr">
        <is>
          <t>Unpaid contractual principal balance</t>
        </is>
      </c>
      <c r="B13" s="6" t="n">
        <v>108</v>
      </c>
      <c r="C13" s="6" t="n">
        <v>183</v>
      </c>
      <c r="D13" s="6" t="n">
        <v>281</v>
      </c>
    </row>
    <row r="14">
      <c r="A14" s="4" t="inlineStr">
        <is>
          <t>Recorded investment with no allowance</t>
        </is>
      </c>
      <c r="B14" s="6" t="n">
        <v>0</v>
      </c>
      <c r="C14" s="6" t="n">
        <v>0</v>
      </c>
      <c r="D14" s="6" t="n">
        <v>0</v>
      </c>
    </row>
    <row r="15">
      <c r="A15" s="4" t="inlineStr">
        <is>
          <t>Recorded investment with allowance</t>
        </is>
      </c>
      <c r="B15" s="6" t="n">
        <v>108</v>
      </c>
      <c r="C15" s="6" t="n">
        <v>183</v>
      </c>
      <c r="D15" s="6" t="n">
        <v>279</v>
      </c>
    </row>
    <row r="16">
      <c r="A16" s="4" t="inlineStr">
        <is>
          <t>Recorded investment in impaired loans</t>
        </is>
      </c>
      <c r="B16" s="6" t="n">
        <v>108</v>
      </c>
      <c r="C16" s="6" t="n">
        <v>183</v>
      </c>
      <c r="D16" s="6" t="n">
        <v>279</v>
      </c>
    </row>
    <row r="17">
      <c r="A17" s="4" t="inlineStr">
        <is>
          <t>Related allowance</t>
        </is>
      </c>
      <c r="B17" s="6" t="n">
        <v>4</v>
      </c>
      <c r="C17" s="6" t="n">
        <v>7</v>
      </c>
      <c r="D17" s="6" t="n">
        <v>5</v>
      </c>
    </row>
    <row r="18">
      <c r="A18" s="4" t="inlineStr">
        <is>
          <t>Average outstanding impaired loans</t>
        </is>
      </c>
      <c r="B18" s="6" t="n">
        <v>134</v>
      </c>
      <c r="C18" s="6" t="n">
        <v>231</v>
      </c>
      <c r="D18" s="6" t="n">
        <v>327</v>
      </c>
    </row>
    <row r="19">
      <c r="A19" s="4" t="inlineStr">
        <is>
          <t>Year-to-date interest income recognized</t>
        </is>
      </c>
      <c r="B19" s="6" t="n">
        <v>8</v>
      </c>
      <c r="C19" s="6" t="n">
        <v>12</v>
      </c>
      <c r="D19" s="6" t="n">
        <v>19</v>
      </c>
    </row>
    <row r="20">
      <c r="A20" s="4" t="inlineStr">
        <is>
          <t>Single-family residential</t>
        </is>
      </c>
    </row>
    <row r="21">
      <c r="A21" s="3" t="inlineStr">
        <is>
          <t>Impaired loans</t>
        </is>
      </c>
    </row>
    <row r="22">
      <c r="A22" s="4" t="inlineStr">
        <is>
          <t>Unpaid contractual principal balance</t>
        </is>
      </c>
      <c r="B22" s="6" t="n">
        <v>5302</v>
      </c>
      <c r="C22" s="6" t="n">
        <v>5152</v>
      </c>
      <c r="D22" s="6" t="n">
        <v>5059</v>
      </c>
    </row>
    <row r="23">
      <c r="A23" s="4" t="inlineStr">
        <is>
          <t>Recorded investment with no allowance</t>
        </is>
      </c>
      <c r="B23" s="6" t="n">
        <v>379</v>
      </c>
      <c r="C23" s="6" t="n">
        <v>403</v>
      </c>
      <c r="D23" s="6" t="n">
        <v>422</v>
      </c>
    </row>
    <row r="24">
      <c r="A24" s="4" t="inlineStr">
        <is>
          <t>Recorded investment with allowance</t>
        </is>
      </c>
      <c r="B24" s="6" t="n">
        <v>4466</v>
      </c>
      <c r="C24" s="6" t="n">
        <v>4243</v>
      </c>
      <c r="D24" s="6" t="n">
        <v>4188</v>
      </c>
    </row>
    <row r="25">
      <c r="A25" s="4" t="inlineStr">
        <is>
          <t>Recorded investment in impaired loans</t>
        </is>
      </c>
      <c r="B25" s="6" t="n">
        <v>4845</v>
      </c>
      <c r="C25" s="6" t="n">
        <v>4646</v>
      </c>
      <c r="D25" s="6" t="n">
        <v>4610</v>
      </c>
    </row>
    <row r="26">
      <c r="A26" s="4" t="inlineStr">
        <is>
          <t>Related allowance</t>
        </is>
      </c>
      <c r="B26" s="6" t="n">
        <v>33</v>
      </c>
      <c r="C26" s="6" t="n">
        <v>36</v>
      </c>
      <c r="D26" s="6" t="n">
        <v>32</v>
      </c>
    </row>
    <row r="27">
      <c r="A27" s="4" t="inlineStr">
        <is>
          <t>Average outstanding impaired loans</t>
        </is>
      </c>
      <c r="B27" s="6" t="n">
        <v>4741</v>
      </c>
      <c r="C27" s="6" t="n">
        <v>4678</v>
      </c>
      <c r="D27" s="6" t="n">
        <v>6271</v>
      </c>
    </row>
    <row r="28">
      <c r="A28" s="4" t="inlineStr">
        <is>
          <t>Year-to-date interest income recognized</t>
        </is>
      </c>
      <c r="B28" s="6" t="n">
        <v>262</v>
      </c>
      <c r="C28" s="6" t="n">
        <v>269</v>
      </c>
      <c r="D28" s="6" t="n">
        <v>261</v>
      </c>
    </row>
    <row r="29">
      <c r="A29" s="4" t="inlineStr">
        <is>
          <t>Single-family residential - Banco de la Gente Non-traditional</t>
        </is>
      </c>
    </row>
    <row r="30">
      <c r="A30" s="3" t="inlineStr">
        <is>
          <t>Impaired loans</t>
        </is>
      </c>
    </row>
    <row r="31">
      <c r="A31" s="4" t="inlineStr">
        <is>
          <t>Unpaid contractual principal balance</t>
        </is>
      </c>
      <c r="B31" s="6" t="n">
        <v>13417</v>
      </c>
      <c r="C31" s="6" t="n">
        <v>15165</v>
      </c>
      <c r="D31" s="6" t="n">
        <v>16424</v>
      </c>
    </row>
    <row r="32">
      <c r="A32" s="4" t="inlineStr">
        <is>
          <t>Recorded investment with no allowance</t>
        </is>
      </c>
      <c r="B32" s="6" t="n">
        <v>0</v>
      </c>
      <c r="C32" s="6" t="n">
        <v>0</v>
      </c>
      <c r="D32" s="6" t="n">
        <v>0</v>
      </c>
    </row>
    <row r="33">
      <c r="A33" s="4" t="inlineStr">
        <is>
          <t>Recorded investment with allowance</t>
        </is>
      </c>
      <c r="B33" s="6" t="n">
        <v>12753</v>
      </c>
      <c r="C33" s="6" t="n">
        <v>14371</v>
      </c>
      <c r="D33" s="6" t="n">
        <v>15776</v>
      </c>
    </row>
    <row r="34">
      <c r="A34" s="4" t="inlineStr">
        <is>
          <t>Recorded investment in impaired loans</t>
        </is>
      </c>
      <c r="B34" s="6" t="n">
        <v>12753</v>
      </c>
      <c r="C34" s="6" t="n">
        <v>14371</v>
      </c>
      <c r="D34" s="6" t="n">
        <v>15776</v>
      </c>
    </row>
    <row r="35">
      <c r="A35" s="4" t="inlineStr">
        <is>
          <t>Related allowance</t>
        </is>
      </c>
      <c r="B35" s="6" t="n">
        <v>862</v>
      </c>
      <c r="C35" s="6" t="n">
        <v>944</v>
      </c>
      <c r="D35" s="6" t="n">
        <v>1042</v>
      </c>
    </row>
    <row r="36">
      <c r="A36" s="4" t="inlineStr">
        <is>
          <t>Average outstanding impaired loans</t>
        </is>
      </c>
      <c r="B36" s="6" t="n">
        <v>13380</v>
      </c>
      <c r="C36" s="6" t="n">
        <v>14925</v>
      </c>
      <c r="D36" s="6" t="n">
        <v>14619</v>
      </c>
    </row>
    <row r="37">
      <c r="A37" s="4" t="inlineStr">
        <is>
          <t>Year-to-date interest income recognized</t>
        </is>
      </c>
      <c r="B37" s="6" t="n">
        <v>798</v>
      </c>
      <c r="C37" s="6" t="n">
        <v>956</v>
      </c>
      <c r="D37" s="6" t="n">
        <v>944</v>
      </c>
    </row>
    <row r="38">
      <c r="A38" s="4" t="inlineStr">
        <is>
          <t>Commercial</t>
        </is>
      </c>
    </row>
    <row r="39">
      <c r="A39" s="3" t="inlineStr">
        <is>
          <t>Impaired loans</t>
        </is>
      </c>
    </row>
    <row r="40">
      <c r="A40" s="4" t="inlineStr">
        <is>
          <t>Unpaid contractual principal balance</t>
        </is>
      </c>
      <c r="B40" s="6" t="n">
        <v>2999</v>
      </c>
      <c r="C40" s="6" t="n">
        <v>1879</v>
      </c>
      <c r="D40" s="6" t="n">
        <v>1995</v>
      </c>
    </row>
    <row r="41">
      <c r="A41" s="4" t="inlineStr">
        <is>
          <t>Recorded investment with no allowance</t>
        </is>
      </c>
      <c r="B41" s="6" t="n">
        <v>1082</v>
      </c>
      <c r="C41" s="6" t="n">
        <v>0</v>
      </c>
      <c r="D41" s="6" t="n">
        <v>0</v>
      </c>
    </row>
    <row r="42">
      <c r="A42" s="4" t="inlineStr">
        <is>
          <t>Recorded investment with allowance</t>
        </is>
      </c>
      <c r="B42" s="6" t="n">
        <v>1891</v>
      </c>
      <c r="C42" s="6" t="n">
        <v>1871</v>
      </c>
      <c r="D42" s="6" t="n">
        <v>1925</v>
      </c>
    </row>
    <row r="43">
      <c r="A43" s="4" t="inlineStr">
        <is>
          <t>Recorded investment in impaired loans</t>
        </is>
      </c>
      <c r="B43" s="6" t="n">
        <v>2973</v>
      </c>
      <c r="C43" s="6" t="n">
        <v>1871</v>
      </c>
      <c r="D43" s="6" t="n">
        <v>1925</v>
      </c>
    </row>
    <row r="44">
      <c r="A44" s="4" t="inlineStr">
        <is>
          <t>Related allowance</t>
        </is>
      </c>
      <c r="B44" s="6" t="n">
        <v>14</v>
      </c>
      <c r="C44" s="6" t="n">
        <v>7</v>
      </c>
      <c r="D44" s="6" t="n">
        <v>17</v>
      </c>
    </row>
    <row r="45">
      <c r="A45" s="4" t="inlineStr">
        <is>
          <t>Average outstanding impaired loans</t>
        </is>
      </c>
      <c r="B45" s="6" t="n">
        <v>2940</v>
      </c>
      <c r="C45" s="6" t="n">
        <v>1822</v>
      </c>
      <c r="D45" s="6" t="n">
        <v>2171</v>
      </c>
    </row>
    <row r="46">
      <c r="A46" s="4" t="inlineStr">
        <is>
          <t>Year-to-date interest income recognized</t>
        </is>
      </c>
      <c r="B46" s="6" t="n">
        <v>139</v>
      </c>
      <c r="C46" s="6" t="n">
        <v>91</v>
      </c>
      <c r="D46" s="6" t="n">
        <v>111</v>
      </c>
    </row>
    <row r="47">
      <c r="A47" s="4" t="inlineStr">
        <is>
          <t>Multifamily and Farmland</t>
        </is>
      </c>
    </row>
    <row r="48">
      <c r="A48" s="3" t="inlineStr">
        <is>
          <t>Impaired loans</t>
        </is>
      </c>
    </row>
    <row r="49">
      <c r="A49" s="4" t="inlineStr">
        <is>
          <t>Unpaid contractual principal balance</t>
        </is>
      </c>
      <c r="B49" s="6" t="n">
        <v>119</v>
      </c>
      <c r="C49" s="6" t="n">
        <v>0</v>
      </c>
    </row>
    <row r="50">
      <c r="A50" s="4" t="inlineStr">
        <is>
          <t>Recorded investment with no allowance</t>
        </is>
      </c>
      <c r="B50" s="6" t="n">
        <v>0</v>
      </c>
      <c r="C50" s="6" t="n">
        <v>0</v>
      </c>
    </row>
    <row r="51">
      <c r="A51" s="4" t="inlineStr">
        <is>
          <t>Recorded investment with allowance</t>
        </is>
      </c>
      <c r="B51" s="6" t="n">
        <v>117</v>
      </c>
      <c r="C51" s="6" t="n">
        <v>0</v>
      </c>
    </row>
    <row r="52">
      <c r="A52" s="4" t="inlineStr">
        <is>
          <t>Recorded investment in impaired loans</t>
        </is>
      </c>
      <c r="B52" s="6" t="n">
        <v>117</v>
      </c>
      <c r="C52" s="6" t="n">
        <v>0</v>
      </c>
    </row>
    <row r="53">
      <c r="A53" s="4" t="inlineStr">
        <is>
          <t>Related allowance</t>
        </is>
      </c>
      <c r="B53" s="6" t="n">
        <v>0</v>
      </c>
      <c r="C53" s="6" t="n">
        <v>0</v>
      </c>
    </row>
    <row r="54">
      <c r="A54" s="4" t="inlineStr">
        <is>
          <t>Average outstanding impaired loans</t>
        </is>
      </c>
      <c r="B54" s="6" t="n">
        <v>29</v>
      </c>
      <c r="C54" s="6" t="n">
        <v>0</v>
      </c>
    </row>
    <row r="55">
      <c r="A55" s="4" t="inlineStr">
        <is>
          <t>Year-to-date interest income recognized</t>
        </is>
      </c>
      <c r="B55" s="6" t="n">
        <v>6</v>
      </c>
      <c r="C55" s="6" t="n">
        <v>0</v>
      </c>
    </row>
    <row r="56">
      <c r="A56" s="4" t="inlineStr">
        <is>
          <t>Total real estate loans</t>
        </is>
      </c>
    </row>
    <row r="57">
      <c r="A57" s="3" t="inlineStr">
        <is>
          <t>Impaired loans</t>
        </is>
      </c>
    </row>
    <row r="58">
      <c r="A58" s="4" t="inlineStr">
        <is>
          <t>Unpaid contractual principal balance</t>
        </is>
      </c>
      <c r="B58" s="6" t="n">
        <v>21945</v>
      </c>
      <c r="C58" s="6" t="n">
        <v>22379</v>
      </c>
      <c r="D58" s="6" t="n">
        <v>23759</v>
      </c>
    </row>
    <row r="59">
      <c r="A59" s="4" t="inlineStr">
        <is>
          <t>Recorded investment with no allowance</t>
        </is>
      </c>
      <c r="B59" s="6" t="n">
        <v>1461</v>
      </c>
      <c r="C59" s="6" t="n">
        <v>403</v>
      </c>
      <c r="D59" s="6" t="n">
        <v>422</v>
      </c>
    </row>
    <row r="60">
      <c r="A60" s="4" t="inlineStr">
        <is>
          <t>Recorded investment with allowance</t>
        </is>
      </c>
      <c r="B60" s="6" t="n">
        <v>19335</v>
      </c>
      <c r="C60" s="6" t="n">
        <v>20668</v>
      </c>
      <c r="D60" s="6" t="n">
        <v>22168</v>
      </c>
    </row>
    <row r="61">
      <c r="A61" s="4" t="inlineStr">
        <is>
          <t>Recorded investment in impaired loans</t>
        </is>
      </c>
      <c r="B61" s="6" t="n">
        <v>20796</v>
      </c>
      <c r="C61" s="6" t="n">
        <v>21071</v>
      </c>
      <c r="D61" s="6" t="n">
        <v>22590</v>
      </c>
    </row>
    <row r="62">
      <c r="A62" s="4" t="inlineStr">
        <is>
          <t>Related allowance</t>
        </is>
      </c>
      <c r="B62" s="6" t="n">
        <v>913</v>
      </c>
      <c r="C62" s="6" t="n">
        <v>994</v>
      </c>
      <c r="D62" s="6" t="n">
        <v>1096</v>
      </c>
    </row>
    <row r="63">
      <c r="A63" s="4" t="inlineStr">
        <is>
          <t>Average outstanding impaired loans</t>
        </is>
      </c>
      <c r="B63" s="6" t="n">
        <v>21224</v>
      </c>
      <c r="C63" s="6" t="n">
        <v>21656</v>
      </c>
      <c r="D63" s="6" t="n">
        <v>23388</v>
      </c>
    </row>
    <row r="64">
      <c r="A64" s="4" t="inlineStr">
        <is>
          <t>Year-to-date interest income recognized</t>
        </is>
      </c>
      <c r="B64" s="6" t="n">
        <v>1213</v>
      </c>
      <c r="C64" s="6" t="n">
        <v>1328</v>
      </c>
      <c r="D64" s="6" t="n">
        <v>1335</v>
      </c>
    </row>
    <row r="65">
      <c r="A65" s="4" t="inlineStr">
        <is>
          <t>Commercial loans (not secured by real estate)</t>
        </is>
      </c>
    </row>
    <row r="66">
      <c r="A66" s="3" t="inlineStr">
        <is>
          <t>Impaired loans</t>
        </is>
      </c>
    </row>
    <row r="67">
      <c r="A67" s="4" t="inlineStr">
        <is>
          <t>Unpaid contractual principal balance</t>
        </is>
      </c>
      <c r="B67" s="6" t="n">
        <v>515</v>
      </c>
      <c r="C67" s="6" t="n">
        <v>180</v>
      </c>
      <c r="D67" s="6" t="n">
        <v>251</v>
      </c>
    </row>
    <row r="68">
      <c r="A68" s="4" t="inlineStr">
        <is>
          <t>Recorded investment with no allowance</t>
        </is>
      </c>
      <c r="B68" s="6" t="n">
        <v>211</v>
      </c>
      <c r="C68" s="6" t="n">
        <v>92</v>
      </c>
      <c r="D68" s="6" t="n">
        <v>89</v>
      </c>
    </row>
    <row r="69">
      <c r="A69" s="4" t="inlineStr">
        <is>
          <t>Recorded investment with allowance</t>
        </is>
      </c>
      <c r="B69" s="6" t="n">
        <v>244</v>
      </c>
      <c r="C69" s="6" t="n">
        <v>84</v>
      </c>
      <c r="D69" s="6" t="n">
        <v>1</v>
      </c>
    </row>
    <row r="70">
      <c r="A70" s="4" t="inlineStr">
        <is>
          <t>Recorded investment in impaired loans</t>
        </is>
      </c>
      <c r="B70" s="6" t="n">
        <v>455</v>
      </c>
      <c r="C70" s="6" t="n">
        <v>176</v>
      </c>
      <c r="D70" s="6" t="n">
        <v>90</v>
      </c>
    </row>
    <row r="71">
      <c r="A71" s="4" t="inlineStr">
        <is>
          <t>Related allowance</t>
        </is>
      </c>
      <c r="B71" s="6" t="n">
        <v>5</v>
      </c>
      <c r="C71" s="6" t="n">
        <v>0</v>
      </c>
      <c r="D71" s="6" t="n">
        <v>0</v>
      </c>
    </row>
    <row r="72">
      <c r="A72" s="4" t="inlineStr">
        <is>
          <t>Average outstanding impaired loans</t>
        </is>
      </c>
      <c r="B72" s="6" t="n">
        <v>564</v>
      </c>
      <c r="C72" s="6" t="n">
        <v>134</v>
      </c>
      <c r="D72" s="6" t="n">
        <v>96</v>
      </c>
    </row>
    <row r="73">
      <c r="A73" s="4" t="inlineStr">
        <is>
          <t>Year-to-date interest income recognized</t>
        </is>
      </c>
      <c r="B73" s="6" t="n">
        <v>32</v>
      </c>
      <c r="C73" s="6" t="n">
        <v>9</v>
      </c>
      <c r="D73" s="6" t="n">
        <v>0</v>
      </c>
    </row>
    <row r="74">
      <c r="A74" s="4" t="inlineStr">
        <is>
          <t>Consumer loans (not secured by real estate)</t>
        </is>
      </c>
    </row>
    <row r="75">
      <c r="A75" s="3" t="inlineStr">
        <is>
          <t>Impaired loans</t>
        </is>
      </c>
    </row>
    <row r="76">
      <c r="A76" s="4" t="inlineStr">
        <is>
          <t>Unpaid contractual principal balance</t>
        </is>
      </c>
      <c r="B76" s="6" t="n">
        <v>41</v>
      </c>
      <c r="C76" s="6" t="n">
        <v>100</v>
      </c>
      <c r="D76" s="6" t="n">
        <v>116</v>
      </c>
    </row>
    <row r="77">
      <c r="A77" s="4" t="inlineStr">
        <is>
          <t>Recorded investment with no allowance</t>
        </is>
      </c>
      <c r="B77" s="6" t="n">
        <v>0</v>
      </c>
      <c r="C77" s="6" t="n">
        <v>0</v>
      </c>
      <c r="D77" s="6" t="n">
        <v>0</v>
      </c>
    </row>
    <row r="78">
      <c r="A78" s="4" t="inlineStr">
        <is>
          <t>Recorded investment with allowance</t>
        </is>
      </c>
      <c r="B78" s="6" t="n">
        <v>37</v>
      </c>
      <c r="C78" s="6" t="n">
        <v>96</v>
      </c>
      <c r="D78" s="6" t="n">
        <v>113</v>
      </c>
    </row>
    <row r="79">
      <c r="A79" s="4" t="inlineStr">
        <is>
          <t>Recorded investment in impaired loans</t>
        </is>
      </c>
      <c r="B79" s="6" t="n">
        <v>37</v>
      </c>
      <c r="C79" s="6" t="n">
        <v>96</v>
      </c>
      <c r="D79" s="6" t="n">
        <v>113</v>
      </c>
    </row>
    <row r="80">
      <c r="A80" s="4" t="inlineStr">
        <is>
          <t>Related allowance</t>
        </is>
      </c>
      <c r="B80" s="6" t="n">
        <v>1</v>
      </c>
      <c r="C80" s="6" t="n">
        <v>2</v>
      </c>
      <c r="D80" s="6" t="n">
        <v>2</v>
      </c>
    </row>
    <row r="81">
      <c r="A81" s="4" t="inlineStr">
        <is>
          <t>Average outstanding impaired loans</t>
        </is>
      </c>
      <c r="B81" s="6" t="n">
        <v>60</v>
      </c>
      <c r="C81" s="6" t="n">
        <v>105</v>
      </c>
      <c r="D81" s="6" t="n">
        <v>137</v>
      </c>
    </row>
    <row r="82">
      <c r="A82" s="4" t="inlineStr">
        <is>
          <t>Year-to-date interest income recognized</t>
        </is>
      </c>
      <c r="B82" s="5" t="n">
        <v>5</v>
      </c>
      <c r="C82" s="5" t="n">
        <v>7</v>
      </c>
      <c r="D82" s="5" t="n">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Loans (Details 4) - USD ($) $ in Thousands</t>
        </is>
      </c>
      <c r="B1" s="2" t="inlineStr">
        <is>
          <t>Dec. 31, 2020</t>
        </is>
      </c>
      <c r="C1" s="2" t="inlineStr">
        <is>
          <t>Dec. 31, 2019</t>
        </is>
      </c>
    </row>
    <row r="2">
      <c r="A2" s="4" t="inlineStr">
        <is>
          <t>Mortgage loans held for sale</t>
        </is>
      </c>
      <c r="B2" s="5" t="n">
        <v>9139</v>
      </c>
      <c r="C2" s="5" t="n">
        <v>4417</v>
      </c>
    </row>
    <row r="3">
      <c r="A3" s="4" t="inlineStr">
        <is>
          <t>Impaired loans</t>
        </is>
      </c>
      <c r="B3" s="6" t="n">
        <v>20369</v>
      </c>
      <c r="C3" s="6" t="n">
        <v>20347</v>
      </c>
    </row>
    <row r="4">
      <c r="A4" s="4" t="inlineStr">
        <is>
          <t>Other real estate</t>
        </is>
      </c>
      <c r="B4" s="6" t="n">
        <v>128</v>
      </c>
      <c r="C4" s="6" t="n">
        <v>0</v>
      </c>
    </row>
    <row r="5">
      <c r="A5" s="4" t="inlineStr">
        <is>
          <t>Level 1</t>
        </is>
      </c>
    </row>
    <row r="6">
      <c r="A6" s="4" t="inlineStr">
        <is>
          <t>Mortgage loans held for sale</t>
        </is>
      </c>
      <c r="B6" s="6" t="n">
        <v>0</v>
      </c>
      <c r="C6" s="6" t="n">
        <v>0</v>
      </c>
    </row>
    <row r="7">
      <c r="A7" s="4" t="inlineStr">
        <is>
          <t>Impaired loans</t>
        </is>
      </c>
      <c r="B7" s="6" t="n">
        <v>0</v>
      </c>
      <c r="C7" s="6" t="n">
        <v>0</v>
      </c>
    </row>
    <row r="8">
      <c r="A8" s="4" t="inlineStr">
        <is>
          <t>Other real estate</t>
        </is>
      </c>
      <c r="B8" s="6" t="n">
        <v>0</v>
      </c>
      <c r="C8" s="6" t="n">
        <v>0</v>
      </c>
    </row>
    <row r="9">
      <c r="A9" s="4" t="inlineStr">
        <is>
          <t>Level 2</t>
        </is>
      </c>
    </row>
    <row r="10">
      <c r="A10" s="4" t="inlineStr">
        <is>
          <t>Mortgage loans held for sale</t>
        </is>
      </c>
      <c r="B10" s="6" t="n">
        <v>0</v>
      </c>
      <c r="C10" s="6" t="n">
        <v>0</v>
      </c>
    </row>
    <row r="11">
      <c r="A11" s="4" t="inlineStr">
        <is>
          <t>Impaired loans</t>
        </is>
      </c>
      <c r="B11" s="6" t="n">
        <v>0</v>
      </c>
      <c r="C11" s="6" t="n">
        <v>0</v>
      </c>
    </row>
    <row r="12">
      <c r="A12" s="4" t="inlineStr">
        <is>
          <t>Other real estate</t>
        </is>
      </c>
      <c r="B12" s="6" t="n">
        <v>0</v>
      </c>
      <c r="C12" s="6" t="n">
        <v>0</v>
      </c>
    </row>
    <row r="13">
      <c r="A13" s="4" t="inlineStr">
        <is>
          <t>Level 3</t>
        </is>
      </c>
    </row>
    <row r="14">
      <c r="A14" s="4" t="inlineStr">
        <is>
          <t>Mortgage loans held for sale</t>
        </is>
      </c>
      <c r="B14" s="6" t="n">
        <v>9139</v>
      </c>
      <c r="C14" s="6" t="n">
        <v>4417</v>
      </c>
    </row>
    <row r="15">
      <c r="A15" s="4" t="inlineStr">
        <is>
          <t>Impaired loans</t>
        </is>
      </c>
      <c r="B15" s="6" t="n">
        <v>20369</v>
      </c>
      <c r="C15" s="6" t="n">
        <v>20347</v>
      </c>
    </row>
    <row r="16">
      <c r="A16" s="4" t="inlineStr">
        <is>
          <t>Other real estate</t>
        </is>
      </c>
      <c r="B16" s="5" t="n">
        <v>128</v>
      </c>
      <c r="C1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75" customWidth="1" min="2" max="2"/>
    <col width="14" customWidth="1" min="3" max="3"/>
  </cols>
  <sheetData>
    <row r="1">
      <c r="A1" s="1" t="inlineStr">
        <is>
          <t>3. Loans (Details 5) - USD ($) $ in Thousands</t>
        </is>
      </c>
      <c r="B1" s="2" t="inlineStr">
        <is>
          <t>12 Months Ended</t>
        </is>
      </c>
    </row>
    <row r="2">
      <c r="B2" s="2" t="inlineStr">
        <is>
          <t>Dec. 31, 2020</t>
        </is>
      </c>
      <c r="C2" s="2" t="inlineStr">
        <is>
          <t>Dec. 31, 2019</t>
        </is>
      </c>
    </row>
    <row r="3">
      <c r="A3" s="4" t="inlineStr">
        <is>
          <t>Mortgage loans held for sale</t>
        </is>
      </c>
      <c r="B3" s="5" t="n">
        <v>9139</v>
      </c>
      <c r="C3" s="5" t="n">
        <v>4417</v>
      </c>
    </row>
    <row r="4">
      <c r="A4" s="4" t="inlineStr">
        <is>
          <t>Impaired loans</t>
        </is>
      </c>
      <c r="B4" s="6" t="n">
        <v>20369</v>
      </c>
      <c r="C4" s="6" t="n">
        <v>20347</v>
      </c>
    </row>
    <row r="5">
      <c r="A5" s="4" t="inlineStr">
        <is>
          <t>Other real estate</t>
        </is>
      </c>
      <c r="B5" s="5" t="n">
        <v>128</v>
      </c>
      <c r="C5" s="5" t="n">
        <v>0</v>
      </c>
    </row>
    <row r="6">
      <c r="A6" s="4" t="inlineStr">
        <is>
          <t>Mortgage loans held for sale</t>
        </is>
      </c>
    </row>
    <row r="7">
      <c r="A7" s="4" t="inlineStr">
        <is>
          <t>Valuation Technique</t>
        </is>
      </c>
      <c r="B7" s="4" t="inlineStr">
        <is>
          <t>Rate lock commitment</t>
        </is>
      </c>
    </row>
    <row r="8">
      <c r="A8" s="4" t="inlineStr">
        <is>
          <t>Significant unobservable inputs</t>
        </is>
      </c>
      <c r="B8" s="4" t="inlineStr">
        <is>
          <t xml:space="preserve">N/A </t>
        </is>
      </c>
    </row>
    <row r="9">
      <c r="A9" s="4" t="inlineStr">
        <is>
          <t>Mortgage loans held for sale | Minimum</t>
        </is>
      </c>
    </row>
    <row r="10">
      <c r="A10" s="4" t="inlineStr">
        <is>
          <t>Significant unobservable input value range</t>
        </is>
      </c>
      <c r="B10" s="4" t="inlineStr">
        <is>
          <t xml:space="preserve"> </t>
        </is>
      </c>
    </row>
    <row r="11">
      <c r="A11" s="4" t="inlineStr">
        <is>
          <t>Mortgage loans held for sale | Maximum</t>
        </is>
      </c>
    </row>
    <row r="12">
      <c r="A12" s="4" t="inlineStr">
        <is>
          <t>Significant unobservable input value range</t>
        </is>
      </c>
      <c r="B12" s="4" t="inlineStr">
        <is>
          <t xml:space="preserve"> </t>
        </is>
      </c>
    </row>
    <row r="13">
      <c r="A13" s="4" t="inlineStr">
        <is>
          <t>Impaired Loans</t>
        </is>
      </c>
    </row>
    <row r="14">
      <c r="A14" s="4" t="inlineStr">
        <is>
          <t>Valuation Technique</t>
        </is>
      </c>
      <c r="B14" s="4" t="inlineStr">
        <is>
          <t xml:space="preserve"> Appraised value and discounted cash flows</t>
        </is>
      </c>
    </row>
    <row r="15">
      <c r="A15" s="4" t="inlineStr">
        <is>
          <t>Significant unobservable inputs</t>
        </is>
      </c>
      <c r="B15" s="4" t="inlineStr">
        <is>
          <t>Discounts to reflect current market conditions and ultimate collectability</t>
        </is>
      </c>
    </row>
    <row r="16">
      <c r="A16" s="4" t="inlineStr">
        <is>
          <t>Impaired Loans | Minimum</t>
        </is>
      </c>
    </row>
    <row r="17">
      <c r="A17" s="4" t="inlineStr">
        <is>
          <t>Significant unobservable input value range</t>
        </is>
      </c>
      <c r="B17" s="4" t="inlineStr">
        <is>
          <t>0.00%</t>
        </is>
      </c>
    </row>
    <row r="18">
      <c r="A18" s="4" t="inlineStr">
        <is>
          <t>Impaired Loans | Maximum</t>
        </is>
      </c>
    </row>
    <row r="19">
      <c r="A19" s="4" t="inlineStr">
        <is>
          <t>Significant unobservable input value range</t>
        </is>
      </c>
      <c r="B19" s="4" t="inlineStr">
        <is>
          <t>25.00%</t>
        </is>
      </c>
    </row>
    <row r="20">
      <c r="A20" s="4" t="inlineStr">
        <is>
          <t>Other real estate</t>
        </is>
      </c>
    </row>
    <row r="21">
      <c r="A21" s="4" t="inlineStr">
        <is>
          <t>Valuation Technique</t>
        </is>
      </c>
      <c r="B21" s="4" t="inlineStr">
        <is>
          <t xml:space="preserve"> Appraised value</t>
        </is>
      </c>
    </row>
    <row r="22">
      <c r="A22" s="4" t="inlineStr">
        <is>
          <t>Significant unobservable inputs</t>
        </is>
      </c>
      <c r="B22" s="4" t="inlineStr">
        <is>
          <t>Discounts to reflect current market conditions and estimated costs to sell</t>
        </is>
      </c>
    </row>
    <row r="23">
      <c r="A23" s="4" t="inlineStr">
        <is>
          <t>Other real estate | Minimum</t>
        </is>
      </c>
    </row>
    <row r="24">
      <c r="A24" s="4" t="inlineStr">
        <is>
          <t>Significant unobservable input value range</t>
        </is>
      </c>
      <c r="B24" s="4" t="inlineStr">
        <is>
          <t>0.00%</t>
        </is>
      </c>
    </row>
    <row r="25">
      <c r="A25" s="4" t="inlineStr">
        <is>
          <t>Other real estate | Maximum</t>
        </is>
      </c>
    </row>
    <row r="26">
      <c r="A26" s="4" t="inlineStr">
        <is>
          <t>Significant unobservable input value range</t>
        </is>
      </c>
      <c r="B26" s="4" t="inlineStr">
        <is>
          <t>2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3. Loans (Details 6) - USD ($) $ in Thousands</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Beginning balance</t>
        </is>
      </c>
      <c r="B4" s="5" t="n">
        <v>6680</v>
      </c>
      <c r="C4" s="5" t="n">
        <v>6445</v>
      </c>
      <c r="D4" s="5" t="n">
        <v>6366</v>
      </c>
    </row>
    <row r="5">
      <c r="A5" s="4" t="inlineStr">
        <is>
          <t>Charge-offs</t>
        </is>
      </c>
      <c r="B5" s="6" t="n">
        <v>-1414</v>
      </c>
      <c r="C5" s="6" t="n">
        <v>-1076</v>
      </c>
      <c r="D5" s="6" t="n">
        <v>-1133</v>
      </c>
    </row>
    <row r="6">
      <c r="A6" s="4" t="inlineStr">
        <is>
          <t>Recoveries</t>
        </is>
      </c>
      <c r="B6" s="6" t="n">
        <v>383</v>
      </c>
      <c r="C6" s="6" t="n">
        <v>448</v>
      </c>
      <c r="D6" s="6" t="n">
        <v>422</v>
      </c>
    </row>
    <row r="7">
      <c r="A7" s="4" t="inlineStr">
        <is>
          <t>Provision</t>
        </is>
      </c>
      <c r="B7" s="6" t="n">
        <v>4259</v>
      </c>
      <c r="C7" s="6" t="n">
        <v>863</v>
      </c>
      <c r="D7" s="6" t="n">
        <v>790</v>
      </c>
    </row>
    <row r="8">
      <c r="A8" s="4" t="inlineStr">
        <is>
          <t>Ending balance</t>
        </is>
      </c>
      <c r="B8" s="6" t="n">
        <v>9908</v>
      </c>
      <c r="C8" s="6" t="n">
        <v>6680</v>
      </c>
      <c r="D8" s="6" t="n">
        <v>6445</v>
      </c>
    </row>
    <row r="9">
      <c r="A9" s="4" t="inlineStr">
        <is>
          <t>Ending balance: individually evaluated for impairments</t>
        </is>
      </c>
      <c r="B9" s="6" t="n">
        <v>857</v>
      </c>
      <c r="C9" s="6" t="n">
        <v>937</v>
      </c>
      <c r="D9" s="6" t="n">
        <v>1038</v>
      </c>
    </row>
    <row r="10">
      <c r="A10" s="4" t="inlineStr">
        <is>
          <t>Ending balance: collectively evaluated for impairments</t>
        </is>
      </c>
      <c r="B10" s="6" t="n">
        <v>9051</v>
      </c>
      <c r="C10" s="6" t="n">
        <v>5743</v>
      </c>
      <c r="D10" s="6" t="n">
        <v>5407</v>
      </c>
    </row>
    <row r="11">
      <c r="A11" s="4" t="inlineStr">
        <is>
          <t>Ending balance</t>
        </is>
      </c>
      <c r="B11" s="6" t="n">
        <v>9908</v>
      </c>
      <c r="C11" s="6" t="n">
        <v>6680</v>
      </c>
      <c r="D11" s="6" t="n">
        <v>6445</v>
      </c>
    </row>
    <row r="12">
      <c r="A12" s="3" t="inlineStr">
        <is>
          <t>Loans</t>
        </is>
      </c>
    </row>
    <row r="13">
      <c r="A13" s="4" t="inlineStr">
        <is>
          <t>Ending balance</t>
        </is>
      </c>
      <c r="B13" s="6" t="n">
        <v>948639</v>
      </c>
      <c r="C13" s="6" t="n">
        <v>849874</v>
      </c>
      <c r="D13" s="6" t="n">
        <v>804023</v>
      </c>
    </row>
    <row r="14">
      <c r="A14" s="4" t="inlineStr">
        <is>
          <t>Ending balance: individually evaluated for impairment</t>
        </is>
      </c>
      <c r="B14" s="6" t="n">
        <v>15248</v>
      </c>
      <c r="C14" s="6" t="n">
        <v>16063</v>
      </c>
      <c r="D14" s="6" t="n">
        <v>17947</v>
      </c>
    </row>
    <row r="15">
      <c r="A15" s="4" t="inlineStr">
        <is>
          <t>Ending balance: collectively evaluated for impairment</t>
        </is>
      </c>
      <c r="B15" s="6" t="n">
        <v>933391</v>
      </c>
      <c r="C15" s="6" t="n">
        <v>833811</v>
      </c>
      <c r="D15" s="6" t="n">
        <v>786076</v>
      </c>
    </row>
    <row r="16">
      <c r="A16" s="4" t="inlineStr">
        <is>
          <t>Construction and land development</t>
        </is>
      </c>
    </row>
    <row r="17">
      <c r="A17" s="3" t="inlineStr">
        <is>
          <t>Allowance for loan losses</t>
        </is>
      </c>
    </row>
    <row r="18">
      <c r="A18" s="4" t="inlineStr">
        <is>
          <t>Beginning balance</t>
        </is>
      </c>
      <c r="B18" s="6" t="n">
        <v>694</v>
      </c>
      <c r="C18" s="6" t="n">
        <v>813</v>
      </c>
      <c r="D18" s="6" t="n">
        <v>804</v>
      </c>
    </row>
    <row r="19">
      <c r="A19" s="4" t="inlineStr">
        <is>
          <t>Charge-offs</t>
        </is>
      </c>
      <c r="B19" s="6" t="n">
        <v>-5</v>
      </c>
      <c r="C19" s="6" t="n">
        <v>-21</v>
      </c>
      <c r="D19" s="6" t="n">
        <v>-53</v>
      </c>
    </row>
    <row r="20">
      <c r="A20" s="4" t="inlineStr">
        <is>
          <t>Recoveries</t>
        </is>
      </c>
      <c r="B20" s="6" t="n">
        <v>36</v>
      </c>
      <c r="C20" s="6" t="n">
        <v>45</v>
      </c>
      <c r="D20" s="6" t="n">
        <v>10</v>
      </c>
    </row>
    <row r="21">
      <c r="A21" s="4" t="inlineStr">
        <is>
          <t>Provision</t>
        </is>
      </c>
      <c r="B21" s="6" t="n">
        <v>471</v>
      </c>
      <c r="C21" s="6" t="n">
        <v>-143</v>
      </c>
      <c r="D21" s="6" t="n">
        <v>52</v>
      </c>
    </row>
    <row r="22">
      <c r="A22" s="4" t="inlineStr">
        <is>
          <t>Ending balance</t>
        </is>
      </c>
      <c r="B22" s="6" t="n">
        <v>1196</v>
      </c>
      <c r="C22" s="6" t="n">
        <v>694</v>
      </c>
      <c r="D22" s="6" t="n">
        <v>813</v>
      </c>
    </row>
    <row r="23">
      <c r="A23" s="4" t="inlineStr">
        <is>
          <t>Ending balance: individually evaluated for impairments</t>
        </is>
      </c>
      <c r="B23" s="6" t="n">
        <v>1</v>
      </c>
      <c r="C23" s="6" t="n">
        <v>2</v>
      </c>
      <c r="D23" s="6" t="n">
        <v>0</v>
      </c>
    </row>
    <row r="24">
      <c r="A24" s="4" t="inlineStr">
        <is>
          <t>Ending balance: collectively evaluated for impairments</t>
        </is>
      </c>
      <c r="B24" s="6" t="n">
        <v>1195</v>
      </c>
      <c r="C24" s="6" t="n">
        <v>692</v>
      </c>
      <c r="D24" s="6" t="n">
        <v>813</v>
      </c>
    </row>
    <row r="25">
      <c r="A25" s="4" t="inlineStr">
        <is>
          <t>Ending balance</t>
        </is>
      </c>
      <c r="B25" s="6" t="n">
        <v>1196</v>
      </c>
      <c r="C25" s="6" t="n">
        <v>694</v>
      </c>
      <c r="D25" s="6" t="n">
        <v>813</v>
      </c>
    </row>
    <row r="26">
      <c r="A26" s="3" t="inlineStr">
        <is>
          <t>Loans</t>
        </is>
      </c>
    </row>
    <row r="27">
      <c r="A27" s="4" t="inlineStr">
        <is>
          <t>Ending balance</t>
        </is>
      </c>
      <c r="B27" s="6" t="n">
        <v>94124</v>
      </c>
      <c r="C27" s="6" t="n">
        <v>92596</v>
      </c>
      <c r="D27" s="6" t="n">
        <v>94178</v>
      </c>
    </row>
    <row r="28">
      <c r="A28" s="4" t="inlineStr">
        <is>
          <t>Ending balance: individually evaluated for impairment</t>
        </is>
      </c>
      <c r="B28" s="6" t="n">
        <v>7</v>
      </c>
      <c r="C28" s="6" t="n">
        <v>10</v>
      </c>
      <c r="D28" s="6" t="n">
        <v>96</v>
      </c>
    </row>
    <row r="29">
      <c r="A29" s="4" t="inlineStr">
        <is>
          <t>Ending balance: collectively evaluated for impairment</t>
        </is>
      </c>
      <c r="B29" s="6" t="n">
        <v>94117</v>
      </c>
      <c r="C29" s="6" t="n">
        <v>92586</v>
      </c>
      <c r="D29" s="6" t="n">
        <v>94082</v>
      </c>
    </row>
    <row r="30">
      <c r="A30" s="4" t="inlineStr">
        <is>
          <t>Single-family residential</t>
        </is>
      </c>
    </row>
    <row r="31">
      <c r="A31" s="3" t="inlineStr">
        <is>
          <t>Allowance for loan losses</t>
        </is>
      </c>
    </row>
    <row r="32">
      <c r="A32" s="4" t="inlineStr">
        <is>
          <t>Beginning balance</t>
        </is>
      </c>
      <c r="B32" s="6" t="n">
        <v>1274</v>
      </c>
      <c r="C32" s="6" t="n">
        <v>1325</v>
      </c>
      <c r="D32" s="6" t="n">
        <v>1812</v>
      </c>
    </row>
    <row r="33">
      <c r="A33" s="4" t="inlineStr">
        <is>
          <t>Charge-offs</t>
        </is>
      </c>
      <c r="B33" s="6" t="n">
        <v>-65</v>
      </c>
      <c r="C33" s="6" t="n">
        <v>-42</v>
      </c>
      <c r="D33" s="6" t="n">
        <v>-116</v>
      </c>
    </row>
    <row r="34">
      <c r="A34" s="4" t="inlineStr">
        <is>
          <t>Recoveries</t>
        </is>
      </c>
      <c r="B34" s="6" t="n">
        <v>70</v>
      </c>
      <c r="C34" s="6" t="n">
        <v>66</v>
      </c>
      <c r="D34" s="6" t="n">
        <v>106</v>
      </c>
    </row>
    <row r="35">
      <c r="A35" s="4" t="inlineStr">
        <is>
          <t>Provision</t>
        </is>
      </c>
      <c r="B35" s="6" t="n">
        <v>564</v>
      </c>
      <c r="C35" s="6" t="n">
        <v>-75</v>
      </c>
      <c r="D35" s="6" t="n">
        <v>-477</v>
      </c>
    </row>
    <row r="36">
      <c r="A36" s="4" t="inlineStr">
        <is>
          <t>Ending balance</t>
        </is>
      </c>
      <c r="B36" s="6" t="n">
        <v>1843</v>
      </c>
      <c r="C36" s="6" t="n">
        <v>1274</v>
      </c>
      <c r="D36" s="6" t="n">
        <v>1325</v>
      </c>
    </row>
    <row r="37">
      <c r="A37" s="4" t="inlineStr">
        <is>
          <t>Ending balance: individually evaluated for impairments</t>
        </is>
      </c>
      <c r="B37" s="6" t="n">
        <v>4</v>
      </c>
      <c r="C37" s="6" t="n">
        <v>6</v>
      </c>
      <c r="D37" s="6" t="n">
        <v>0</v>
      </c>
    </row>
    <row r="38">
      <c r="A38" s="4" t="inlineStr">
        <is>
          <t>Ending balance: collectively evaluated for impairments</t>
        </is>
      </c>
      <c r="B38" s="6" t="n">
        <v>1839</v>
      </c>
      <c r="C38" s="6" t="n">
        <v>1268</v>
      </c>
      <c r="D38" s="6" t="n">
        <v>1325</v>
      </c>
    </row>
    <row r="39">
      <c r="A39" s="4" t="inlineStr">
        <is>
          <t>Ending balance</t>
        </is>
      </c>
      <c r="B39" s="6" t="n">
        <v>1843</v>
      </c>
      <c r="C39" s="6" t="n">
        <v>1274</v>
      </c>
      <c r="D39" s="6" t="n">
        <v>1325</v>
      </c>
    </row>
    <row r="40">
      <c r="A40" s="3" t="inlineStr">
        <is>
          <t>Loans</t>
        </is>
      </c>
    </row>
    <row r="41">
      <c r="A41" s="4" t="inlineStr">
        <is>
          <t>Ending balance</t>
        </is>
      </c>
      <c r="B41" s="6" t="n">
        <v>272325</v>
      </c>
      <c r="C41" s="6" t="n">
        <v>269475</v>
      </c>
      <c r="D41" s="6" t="n">
        <v>252983</v>
      </c>
    </row>
    <row r="42">
      <c r="A42" s="4" t="inlineStr">
        <is>
          <t>Ending balance: individually evaluated for impairment</t>
        </is>
      </c>
      <c r="B42" s="6" t="n">
        <v>1558</v>
      </c>
      <c r="C42" s="6" t="n">
        <v>1697</v>
      </c>
      <c r="D42" s="6" t="n">
        <v>1779</v>
      </c>
    </row>
    <row r="43">
      <c r="A43" s="4" t="inlineStr">
        <is>
          <t>Ending balance: collectively evaluated for impairment</t>
        </is>
      </c>
      <c r="B43" s="6" t="n">
        <v>270767</v>
      </c>
      <c r="C43" s="6" t="n">
        <v>267778</v>
      </c>
      <c r="D43" s="6" t="n">
        <v>251204</v>
      </c>
    </row>
    <row r="44">
      <c r="A44" s="4" t="inlineStr">
        <is>
          <t>Single-family residential - Banco de la Gente Non-traditional</t>
        </is>
      </c>
    </row>
    <row r="45">
      <c r="A45" s="3" t="inlineStr">
        <is>
          <t>Allowance for loan losses</t>
        </is>
      </c>
    </row>
    <row r="46">
      <c r="A46" s="4" t="inlineStr">
        <is>
          <t>Beginning balance</t>
        </is>
      </c>
      <c r="B46" s="6" t="n">
        <v>1073</v>
      </c>
      <c r="C46" s="6" t="n">
        <v>1177</v>
      </c>
      <c r="D46" s="6" t="n">
        <v>1280</v>
      </c>
    </row>
    <row r="47">
      <c r="A47" s="4" t="inlineStr">
        <is>
          <t>Charge-offs</t>
        </is>
      </c>
      <c r="B47" s="6" t="n">
        <v>0</v>
      </c>
      <c r="C47" s="6" t="n">
        <v>0</v>
      </c>
      <c r="D47" s="6" t="n">
        <v>0</v>
      </c>
    </row>
    <row r="48">
      <c r="A48" s="4" t="inlineStr">
        <is>
          <t>Recoveries</t>
        </is>
      </c>
      <c r="B48" s="6" t="n">
        <v>0</v>
      </c>
      <c r="C48" s="6" t="n">
        <v>0</v>
      </c>
      <c r="D48" s="6" t="n">
        <v>0</v>
      </c>
    </row>
    <row r="49">
      <c r="A49" s="4" t="inlineStr">
        <is>
          <t>Provision</t>
        </is>
      </c>
      <c r="B49" s="6" t="n">
        <v>-21</v>
      </c>
      <c r="C49" s="6" t="n">
        <v>-104</v>
      </c>
      <c r="D49" s="6" t="n">
        <v>-103</v>
      </c>
    </row>
    <row r="50">
      <c r="A50" s="4" t="inlineStr">
        <is>
          <t>Ending balance</t>
        </is>
      </c>
      <c r="B50" s="6" t="n">
        <v>1052</v>
      </c>
      <c r="C50" s="6" t="n">
        <v>1073</v>
      </c>
      <c r="D50" s="6" t="n">
        <v>1177</v>
      </c>
    </row>
    <row r="51">
      <c r="A51" s="4" t="inlineStr">
        <is>
          <t>Ending balance: individually evaluated for impairments</t>
        </is>
      </c>
      <c r="B51" s="6" t="n">
        <v>844</v>
      </c>
      <c r="C51" s="6" t="n">
        <v>925</v>
      </c>
      <c r="D51" s="6" t="n">
        <v>1023</v>
      </c>
    </row>
    <row r="52">
      <c r="A52" s="4" t="inlineStr">
        <is>
          <t>Ending balance: collectively evaluated for impairments</t>
        </is>
      </c>
      <c r="B52" s="6" t="n">
        <v>208</v>
      </c>
      <c r="C52" s="6" t="n">
        <v>148</v>
      </c>
      <c r="D52" s="6" t="n">
        <v>154</v>
      </c>
    </row>
    <row r="53">
      <c r="A53" s="4" t="inlineStr">
        <is>
          <t>Ending balance</t>
        </is>
      </c>
      <c r="B53" s="6" t="n">
        <v>1052</v>
      </c>
      <c r="C53" s="6" t="n">
        <v>1073</v>
      </c>
      <c r="D53" s="6" t="n">
        <v>1177</v>
      </c>
    </row>
    <row r="54">
      <c r="A54" s="3" t="inlineStr">
        <is>
          <t>Loans</t>
        </is>
      </c>
    </row>
    <row r="55">
      <c r="A55" s="4" t="inlineStr">
        <is>
          <t>Ending balance</t>
        </is>
      </c>
      <c r="B55" s="6" t="n">
        <v>26883</v>
      </c>
      <c r="C55" s="6" t="n">
        <v>30793</v>
      </c>
      <c r="D55" s="6" t="n">
        <v>34261</v>
      </c>
    </row>
    <row r="56">
      <c r="A56" s="4" t="inlineStr">
        <is>
          <t>Ending balance: individually evaluated for impairment</t>
        </is>
      </c>
      <c r="B56" s="6" t="n">
        <v>11353</v>
      </c>
      <c r="C56" s="6" t="n">
        <v>12899</v>
      </c>
      <c r="D56" s="6" t="n">
        <v>14310</v>
      </c>
    </row>
    <row r="57">
      <c r="A57" s="4" t="inlineStr">
        <is>
          <t>Ending balance: collectively evaluated for impairment</t>
        </is>
      </c>
      <c r="B57" s="6" t="n">
        <v>15530</v>
      </c>
      <c r="C57" s="6" t="n">
        <v>17894</v>
      </c>
      <c r="D57" s="6" t="n">
        <v>19951</v>
      </c>
    </row>
    <row r="58">
      <c r="A58" s="4" t="inlineStr">
        <is>
          <t>Commercial</t>
        </is>
      </c>
    </row>
    <row r="59">
      <c r="A59" s="3" t="inlineStr">
        <is>
          <t>Allowance for loan losses</t>
        </is>
      </c>
    </row>
    <row r="60">
      <c r="A60" s="4" t="inlineStr">
        <is>
          <t>Beginning balance</t>
        </is>
      </c>
      <c r="B60" s="6" t="n">
        <v>1305</v>
      </c>
      <c r="C60" s="6" t="n">
        <v>1278</v>
      </c>
      <c r="D60" s="6" t="n">
        <v>1193</v>
      </c>
    </row>
    <row r="61">
      <c r="A61" s="4" t="inlineStr">
        <is>
          <t>Charge-offs</t>
        </is>
      </c>
      <c r="B61" s="6" t="n">
        <v>-7</v>
      </c>
      <c r="C61" s="6" t="n">
        <v>-1</v>
      </c>
      <c r="D61" s="6" t="n">
        <v>-453</v>
      </c>
    </row>
    <row r="62">
      <c r="A62" s="4" t="inlineStr">
        <is>
          <t>Recoveries</t>
        </is>
      </c>
      <c r="B62" s="6" t="n">
        <v>70</v>
      </c>
      <c r="C62" s="6" t="n">
        <v>49</v>
      </c>
      <c r="D62" s="6" t="n">
        <v>105</v>
      </c>
    </row>
    <row r="63">
      <c r="A63" s="4" t="inlineStr">
        <is>
          <t>Provision</t>
        </is>
      </c>
      <c r="B63" s="6" t="n">
        <v>844</v>
      </c>
      <c r="C63" s="6" t="n">
        <v>-21</v>
      </c>
      <c r="D63" s="6" t="n">
        <v>433</v>
      </c>
    </row>
    <row r="64">
      <c r="A64" s="4" t="inlineStr">
        <is>
          <t>Ending balance</t>
        </is>
      </c>
      <c r="B64" s="6" t="n">
        <v>2212</v>
      </c>
      <c r="C64" s="6" t="n">
        <v>1305</v>
      </c>
      <c r="D64" s="6" t="n">
        <v>1278</v>
      </c>
    </row>
    <row r="65">
      <c r="A65" s="4" t="inlineStr">
        <is>
          <t>Ending balance: individually evaluated for impairments</t>
        </is>
      </c>
      <c r="B65" s="6" t="n">
        <v>8</v>
      </c>
      <c r="C65" s="6" t="n">
        <v>4</v>
      </c>
      <c r="D65" s="6" t="n">
        <v>15</v>
      </c>
    </row>
    <row r="66">
      <c r="A66" s="4" t="inlineStr">
        <is>
          <t>Ending balance: collectively evaluated for impairments</t>
        </is>
      </c>
      <c r="B66" s="6" t="n">
        <v>2204</v>
      </c>
      <c r="C66" s="6" t="n">
        <v>1301</v>
      </c>
      <c r="D66" s="6" t="n">
        <v>1263</v>
      </c>
    </row>
    <row r="67">
      <c r="A67" s="4" t="inlineStr">
        <is>
          <t>Ending balance</t>
        </is>
      </c>
      <c r="B67" s="6" t="n">
        <v>2212</v>
      </c>
      <c r="C67" s="6" t="n">
        <v>1305</v>
      </c>
      <c r="D67" s="6" t="n">
        <v>1278</v>
      </c>
    </row>
    <row r="68">
      <c r="A68" s="3" t="inlineStr">
        <is>
          <t>Loans</t>
        </is>
      </c>
    </row>
    <row r="69">
      <c r="A69" s="4" t="inlineStr">
        <is>
          <t>Ending balance</t>
        </is>
      </c>
      <c r="B69" s="6" t="n">
        <v>332971</v>
      </c>
      <c r="C69" s="6" t="n">
        <v>291255</v>
      </c>
      <c r="D69" s="6" t="n">
        <v>270055</v>
      </c>
    </row>
    <row r="70">
      <c r="A70" s="4" t="inlineStr">
        <is>
          <t>Ending balance: individually evaluated for impairment</t>
        </is>
      </c>
      <c r="B70" s="6" t="n">
        <v>2118</v>
      </c>
      <c r="C70" s="6" t="n">
        <v>1365</v>
      </c>
      <c r="D70" s="6" t="n">
        <v>1673</v>
      </c>
    </row>
    <row r="71">
      <c r="A71" s="4" t="inlineStr">
        <is>
          <t>Ending balance: collectively evaluated for impairment</t>
        </is>
      </c>
      <c r="B71" s="6" t="n">
        <v>330853</v>
      </c>
      <c r="C71" s="6" t="n">
        <v>289890</v>
      </c>
      <c r="D71" s="6" t="n">
        <v>268382</v>
      </c>
    </row>
    <row r="72">
      <c r="A72" s="4" t="inlineStr">
        <is>
          <t>Multifamily and Farmland</t>
        </is>
      </c>
    </row>
    <row r="73">
      <c r="A73" s="3" t="inlineStr">
        <is>
          <t>Allowance for loan losses</t>
        </is>
      </c>
    </row>
    <row r="74">
      <c r="A74" s="4" t="inlineStr">
        <is>
          <t>Beginning balance</t>
        </is>
      </c>
      <c r="B74" s="6" t="n">
        <v>120</v>
      </c>
      <c r="C74" s="6" t="n">
        <v>83</v>
      </c>
      <c r="D74" s="6" t="n">
        <v>72</v>
      </c>
    </row>
    <row r="75">
      <c r="A75" s="4" t="inlineStr">
        <is>
          <t>Charge-offs</t>
        </is>
      </c>
      <c r="B75" s="6" t="n">
        <v>0</v>
      </c>
      <c r="C75" s="6" t="n">
        <v>0</v>
      </c>
      <c r="D75" s="6" t="n">
        <v>-5</v>
      </c>
    </row>
    <row r="76">
      <c r="A76" s="4" t="inlineStr">
        <is>
          <t>Recoveries</t>
        </is>
      </c>
      <c r="B76" s="6" t="n">
        <v>0</v>
      </c>
      <c r="C76" s="6" t="n">
        <v>0</v>
      </c>
      <c r="D76" s="6" t="n">
        <v>1</v>
      </c>
    </row>
    <row r="77">
      <c r="A77" s="4" t="inlineStr">
        <is>
          <t>Provision</t>
        </is>
      </c>
      <c r="B77" s="6" t="n">
        <v>2</v>
      </c>
      <c r="C77" s="6" t="n">
        <v>37</v>
      </c>
      <c r="D77" s="6" t="n">
        <v>15</v>
      </c>
    </row>
    <row r="78">
      <c r="A78" s="4" t="inlineStr">
        <is>
          <t>Ending balance</t>
        </is>
      </c>
      <c r="B78" s="6" t="n">
        <v>122</v>
      </c>
      <c r="C78" s="6" t="n">
        <v>120</v>
      </c>
      <c r="D78" s="6" t="n">
        <v>83</v>
      </c>
    </row>
    <row r="79">
      <c r="A79" s="4" t="inlineStr">
        <is>
          <t>Ending balance: individually evaluated for impairments</t>
        </is>
      </c>
      <c r="B79" s="6" t="n">
        <v>0</v>
      </c>
      <c r="C79" s="6" t="n">
        <v>0</v>
      </c>
      <c r="D79" s="6" t="n">
        <v>0</v>
      </c>
    </row>
    <row r="80">
      <c r="A80" s="4" t="inlineStr">
        <is>
          <t>Ending balance: collectively evaluated for impairments</t>
        </is>
      </c>
      <c r="B80" s="6" t="n">
        <v>122</v>
      </c>
      <c r="C80" s="6" t="n">
        <v>120</v>
      </c>
      <c r="D80" s="6" t="n">
        <v>83</v>
      </c>
    </row>
    <row r="81">
      <c r="A81" s="4" t="inlineStr">
        <is>
          <t>Ending balance</t>
        </is>
      </c>
      <c r="B81" s="6" t="n">
        <v>122</v>
      </c>
      <c r="C81" s="6" t="n">
        <v>120</v>
      </c>
      <c r="D81" s="6" t="n">
        <v>83</v>
      </c>
    </row>
    <row r="82">
      <c r="A82" s="3" t="inlineStr">
        <is>
          <t>Loans</t>
        </is>
      </c>
    </row>
    <row r="83">
      <c r="A83" s="4" t="inlineStr">
        <is>
          <t>Ending balance</t>
        </is>
      </c>
      <c r="B83" s="6" t="n">
        <v>48880</v>
      </c>
      <c r="C83" s="6" t="n">
        <v>48090</v>
      </c>
      <c r="D83" s="6" t="n">
        <v>33163</v>
      </c>
    </row>
    <row r="84">
      <c r="A84" s="4" t="inlineStr">
        <is>
          <t>Ending balance: individually evaluated for impairment</t>
        </is>
      </c>
      <c r="B84" s="6" t="n">
        <v>0</v>
      </c>
      <c r="C84" s="6" t="n">
        <v>0</v>
      </c>
      <c r="D84" s="6" t="n">
        <v>0</v>
      </c>
    </row>
    <row r="85">
      <c r="A85" s="4" t="inlineStr">
        <is>
          <t>Ending balance: collectively evaluated for impairment</t>
        </is>
      </c>
      <c r="B85" s="6" t="n">
        <v>48880</v>
      </c>
      <c r="C85" s="6" t="n">
        <v>48090</v>
      </c>
      <c r="D85" s="6" t="n">
        <v>33163</v>
      </c>
    </row>
    <row r="86">
      <c r="A86" s="4" t="inlineStr">
        <is>
          <t>Commercial loans (not secured by real estate)</t>
        </is>
      </c>
    </row>
    <row r="87">
      <c r="A87" s="3" t="inlineStr">
        <is>
          <t>Allowance for loan losses</t>
        </is>
      </c>
    </row>
    <row r="88">
      <c r="A88" s="4" t="inlineStr">
        <is>
          <t>Beginning balance</t>
        </is>
      </c>
      <c r="B88" s="6" t="n">
        <v>688</v>
      </c>
      <c r="C88" s="6" t="n">
        <v>626</v>
      </c>
      <c r="D88" s="6" t="n">
        <v>574</v>
      </c>
    </row>
    <row r="89">
      <c r="A89" s="4" t="inlineStr">
        <is>
          <t>Charge-offs</t>
        </is>
      </c>
      <c r="B89" s="6" t="n">
        <v>-903</v>
      </c>
      <c r="C89" s="6" t="n">
        <v>-389</v>
      </c>
      <c r="D89" s="6" t="n">
        <v>-54</v>
      </c>
    </row>
    <row r="90">
      <c r="A90" s="4" t="inlineStr">
        <is>
          <t>Recoveries</t>
        </is>
      </c>
      <c r="B90" s="6" t="n">
        <v>34</v>
      </c>
      <c r="C90" s="6" t="n">
        <v>83</v>
      </c>
      <c r="D90" s="6" t="n">
        <v>32</v>
      </c>
    </row>
    <row r="91">
      <c r="A91" s="4" t="inlineStr">
        <is>
          <t>Provision</t>
        </is>
      </c>
      <c r="B91" s="6" t="n">
        <v>1526</v>
      </c>
      <c r="C91" s="6" t="n">
        <v>368</v>
      </c>
      <c r="D91" s="6" t="n">
        <v>74</v>
      </c>
    </row>
    <row r="92">
      <c r="A92" s="4" t="inlineStr">
        <is>
          <t>Ending balance</t>
        </is>
      </c>
      <c r="B92" s="6" t="n">
        <v>1345</v>
      </c>
      <c r="C92" s="6" t="n">
        <v>688</v>
      </c>
      <c r="D92" s="6" t="n">
        <v>626</v>
      </c>
    </row>
    <row r="93">
      <c r="A93" s="4" t="inlineStr">
        <is>
          <t>Ending balance: individually evaluated for impairments</t>
        </is>
      </c>
      <c r="B93" s="6" t="n">
        <v>0</v>
      </c>
      <c r="C93" s="6" t="n">
        <v>0</v>
      </c>
      <c r="D93" s="6" t="n">
        <v>0</v>
      </c>
    </row>
    <row r="94">
      <c r="A94" s="4" t="inlineStr">
        <is>
          <t>Ending balance: collectively evaluated for impairments</t>
        </is>
      </c>
      <c r="B94" s="6" t="n">
        <v>1345</v>
      </c>
      <c r="C94" s="6" t="n">
        <v>688</v>
      </c>
      <c r="D94" s="6" t="n">
        <v>626</v>
      </c>
    </row>
    <row r="95">
      <c r="A95" s="4" t="inlineStr">
        <is>
          <t>Ending balance</t>
        </is>
      </c>
      <c r="B95" s="6" t="n">
        <v>1345</v>
      </c>
      <c r="C95" s="6" t="n">
        <v>688</v>
      </c>
      <c r="D95" s="6" t="n">
        <v>626</v>
      </c>
    </row>
    <row r="96">
      <c r="A96" s="3" t="inlineStr">
        <is>
          <t>Loans</t>
        </is>
      </c>
    </row>
    <row r="97">
      <c r="A97" s="4" t="inlineStr">
        <is>
          <t>Ending balance</t>
        </is>
      </c>
      <c r="B97" s="6" t="n">
        <v>161740</v>
      </c>
      <c r="C97" s="6" t="n">
        <v>100263</v>
      </c>
      <c r="D97" s="6" t="n">
        <v>97465</v>
      </c>
    </row>
    <row r="98">
      <c r="A98" s="4" t="inlineStr">
        <is>
          <t>Ending balance: individually evaluated for impairment</t>
        </is>
      </c>
      <c r="B98" s="6" t="n">
        <v>212</v>
      </c>
      <c r="C98" s="6" t="n">
        <v>92</v>
      </c>
      <c r="D98" s="6" t="n">
        <v>89</v>
      </c>
    </row>
    <row r="99">
      <c r="A99" s="4" t="inlineStr">
        <is>
          <t>Ending balance: collectively evaluated for impairment</t>
        </is>
      </c>
      <c r="B99" s="6" t="n">
        <v>161528</v>
      </c>
      <c r="C99" s="6" t="n">
        <v>100171</v>
      </c>
      <c r="D99" s="6" t="n">
        <v>97376</v>
      </c>
    </row>
    <row r="100">
      <c r="A100" s="4" t="inlineStr">
        <is>
          <t>Farm loans (not secured by real estate)</t>
        </is>
      </c>
    </row>
    <row r="101">
      <c r="A101" s="3" t="inlineStr">
        <is>
          <t>Allowance for loan losses</t>
        </is>
      </c>
    </row>
    <row r="102">
      <c r="A102" s="4" t="inlineStr">
        <is>
          <t>Beginning balance</t>
        </is>
      </c>
      <c r="B102" s="6" t="n">
        <v>0</v>
      </c>
      <c r="C102" s="6" t="n">
        <v>0</v>
      </c>
      <c r="D102" s="6" t="n">
        <v>0</v>
      </c>
    </row>
    <row r="103">
      <c r="A103" s="4" t="inlineStr">
        <is>
          <t>Charge-offs</t>
        </is>
      </c>
      <c r="B103" s="6" t="n">
        <v>0</v>
      </c>
      <c r="C103" s="6" t="n">
        <v>0</v>
      </c>
      <c r="D103" s="6" t="n">
        <v>0</v>
      </c>
    </row>
    <row r="104">
      <c r="A104" s="4" t="inlineStr">
        <is>
          <t>Recoveries</t>
        </is>
      </c>
      <c r="B104" s="6" t="n">
        <v>0</v>
      </c>
      <c r="C104" s="6" t="n">
        <v>0</v>
      </c>
      <c r="D104" s="6" t="n">
        <v>0</v>
      </c>
    </row>
    <row r="105">
      <c r="A105" s="4" t="inlineStr">
        <is>
          <t>Provision</t>
        </is>
      </c>
      <c r="B105" s="6" t="n">
        <v>0</v>
      </c>
      <c r="C105" s="6" t="n">
        <v>0</v>
      </c>
      <c r="D105" s="6" t="n">
        <v>0</v>
      </c>
    </row>
    <row r="106">
      <c r="A106" s="4" t="inlineStr">
        <is>
          <t>Ending balance</t>
        </is>
      </c>
      <c r="B106" s="6" t="n">
        <v>0</v>
      </c>
      <c r="C106" s="6" t="n">
        <v>0</v>
      </c>
      <c r="D106" s="6" t="n">
        <v>0</v>
      </c>
    </row>
    <row r="107">
      <c r="A107" s="4" t="inlineStr">
        <is>
          <t>Ending balance: individually evaluated for impairments</t>
        </is>
      </c>
      <c r="B107" s="6" t="n">
        <v>0</v>
      </c>
      <c r="C107" s="6" t="n">
        <v>0</v>
      </c>
      <c r="D107" s="6" t="n">
        <v>0</v>
      </c>
    </row>
    <row r="108">
      <c r="A108" s="4" t="inlineStr">
        <is>
          <t>Ending balance: collectively evaluated for impairments</t>
        </is>
      </c>
      <c r="B108" s="6" t="n">
        <v>0</v>
      </c>
      <c r="C108" s="6" t="n">
        <v>0</v>
      </c>
      <c r="D108" s="6" t="n">
        <v>0</v>
      </c>
    </row>
    <row r="109">
      <c r="A109" s="4" t="inlineStr">
        <is>
          <t>Ending balance</t>
        </is>
      </c>
      <c r="B109" s="6" t="n">
        <v>0</v>
      </c>
      <c r="C109" s="6" t="n">
        <v>0</v>
      </c>
      <c r="D109" s="6" t="n">
        <v>0</v>
      </c>
    </row>
    <row r="110">
      <c r="A110" s="3" t="inlineStr">
        <is>
          <t>Loans</t>
        </is>
      </c>
    </row>
    <row r="111">
      <c r="A111" s="4" t="inlineStr">
        <is>
          <t>Ending balance</t>
        </is>
      </c>
      <c r="B111" s="6" t="n">
        <v>855</v>
      </c>
      <c r="C111" s="6" t="n">
        <v>1033</v>
      </c>
      <c r="D111" s="6" t="n">
        <v>926</v>
      </c>
    </row>
    <row r="112">
      <c r="A112" s="4" t="inlineStr">
        <is>
          <t>Ending balance: individually evaluated for impairment</t>
        </is>
      </c>
      <c r="B112" s="6" t="n">
        <v>0</v>
      </c>
      <c r="C112" s="6" t="n">
        <v>0</v>
      </c>
      <c r="D112" s="6" t="n">
        <v>0</v>
      </c>
    </row>
    <row r="113">
      <c r="A113" s="4" t="inlineStr">
        <is>
          <t>Ending balance: collectively evaluated for impairment</t>
        </is>
      </c>
      <c r="B113" s="6" t="n">
        <v>855</v>
      </c>
      <c r="C113" s="6" t="n">
        <v>1033</v>
      </c>
      <c r="D113" s="6" t="n">
        <v>926</v>
      </c>
    </row>
    <row r="114">
      <c r="A114" s="4" t="inlineStr">
        <is>
          <t>Consumer And All Other Loans</t>
        </is>
      </c>
    </row>
    <row r="115">
      <c r="A115" s="3" t="inlineStr">
        <is>
          <t>Allowance for loan losses</t>
        </is>
      </c>
    </row>
    <row r="116">
      <c r="A116" s="4" t="inlineStr">
        <is>
          <t>Beginning balance</t>
        </is>
      </c>
      <c r="B116" s="6" t="n">
        <v>138</v>
      </c>
      <c r="C116" s="6" t="n">
        <v>161</v>
      </c>
      <c r="D116" s="6" t="n">
        <v>155</v>
      </c>
    </row>
    <row r="117">
      <c r="A117" s="4" t="inlineStr">
        <is>
          <t>Charge-offs</t>
        </is>
      </c>
      <c r="B117" s="6" t="n">
        <v>-434</v>
      </c>
      <c r="C117" s="6" t="n">
        <v>-623</v>
      </c>
      <c r="D117" s="6" t="n">
        <v>-452</v>
      </c>
    </row>
    <row r="118">
      <c r="A118" s="4" t="inlineStr">
        <is>
          <t>Recoveries</t>
        </is>
      </c>
      <c r="B118" s="6" t="n">
        <v>173</v>
      </c>
      <c r="C118" s="6" t="n">
        <v>205</v>
      </c>
      <c r="D118" s="6" t="n">
        <v>168</v>
      </c>
    </row>
    <row r="119">
      <c r="A119" s="4" t="inlineStr">
        <is>
          <t>Provision</t>
        </is>
      </c>
      <c r="B119" s="6" t="n">
        <v>251</v>
      </c>
      <c r="C119" s="6" t="n">
        <v>395</v>
      </c>
      <c r="D119" s="6" t="n">
        <v>290</v>
      </c>
    </row>
    <row r="120">
      <c r="A120" s="4" t="inlineStr">
        <is>
          <t>Ending balance</t>
        </is>
      </c>
      <c r="B120" s="6" t="n">
        <v>128</v>
      </c>
      <c r="C120" s="6" t="n">
        <v>138</v>
      </c>
      <c r="D120" s="6" t="n">
        <v>161</v>
      </c>
    </row>
    <row r="121">
      <c r="A121" s="4" t="inlineStr">
        <is>
          <t>Ending balance: individually evaluated for impairments</t>
        </is>
      </c>
      <c r="B121" s="6" t="n">
        <v>0</v>
      </c>
      <c r="C121" s="6" t="n">
        <v>0</v>
      </c>
      <c r="D121" s="6" t="n">
        <v>0</v>
      </c>
    </row>
    <row r="122">
      <c r="A122" s="4" t="inlineStr">
        <is>
          <t>Ending balance: collectively evaluated for impairments</t>
        </is>
      </c>
      <c r="B122" s="6" t="n">
        <v>128</v>
      </c>
      <c r="C122" s="6" t="n">
        <v>138</v>
      </c>
      <c r="D122" s="6" t="n">
        <v>161</v>
      </c>
    </row>
    <row r="123">
      <c r="A123" s="4" t="inlineStr">
        <is>
          <t>Ending balance</t>
        </is>
      </c>
      <c r="B123" s="6" t="n">
        <v>128</v>
      </c>
      <c r="C123" s="6" t="n">
        <v>138</v>
      </c>
      <c r="D123" s="6" t="n">
        <v>161</v>
      </c>
    </row>
    <row r="124">
      <c r="A124" s="3" t="inlineStr">
        <is>
          <t>Loans</t>
        </is>
      </c>
    </row>
    <row r="125">
      <c r="A125" s="4" t="inlineStr">
        <is>
          <t>Ending balance</t>
        </is>
      </c>
      <c r="C125" s="6" t="n">
        <v>16369</v>
      </c>
      <c r="D125" s="6" t="n">
        <v>20992</v>
      </c>
    </row>
    <row r="126">
      <c r="A126" s="4" t="inlineStr">
        <is>
          <t>Ending balance: individually evaluated for impairment</t>
        </is>
      </c>
      <c r="B126" s="6" t="n">
        <v>0</v>
      </c>
      <c r="C126" s="6" t="n">
        <v>0</v>
      </c>
      <c r="D126" s="6" t="n">
        <v>0</v>
      </c>
    </row>
    <row r="127">
      <c r="A127" s="4" t="inlineStr">
        <is>
          <t>Ending balance: collectively evaluated for impairment</t>
        </is>
      </c>
      <c r="B127" s="6" t="n">
        <v>10861</v>
      </c>
      <c r="C127" s="6" t="n">
        <v>16369</v>
      </c>
      <c r="D127" s="6" t="n">
        <v>20992</v>
      </c>
    </row>
    <row r="128">
      <c r="A128" s="4" t="inlineStr">
        <is>
          <t>Unallocated</t>
        </is>
      </c>
    </row>
    <row r="129">
      <c r="A129" s="3" t="inlineStr">
        <is>
          <t>Allowance for loan losses</t>
        </is>
      </c>
    </row>
    <row r="130">
      <c r="A130" s="4" t="inlineStr">
        <is>
          <t>Beginning balance</t>
        </is>
      </c>
      <c r="B130" s="6" t="n">
        <v>1388</v>
      </c>
      <c r="C130" s="6" t="n">
        <v>982</v>
      </c>
      <c r="D130" s="6" t="n">
        <v>476</v>
      </c>
    </row>
    <row r="131">
      <c r="A131" s="4" t="inlineStr">
        <is>
          <t>Charge-offs</t>
        </is>
      </c>
      <c r="B131" s="6" t="n">
        <v>0</v>
      </c>
      <c r="C131" s="6" t="n">
        <v>0</v>
      </c>
      <c r="D131" s="6" t="n">
        <v>0</v>
      </c>
    </row>
    <row r="132">
      <c r="A132" s="4" t="inlineStr">
        <is>
          <t>Recoveries</t>
        </is>
      </c>
      <c r="B132" s="6" t="n">
        <v>0</v>
      </c>
      <c r="C132" s="6" t="n">
        <v>0</v>
      </c>
      <c r="D132" s="6" t="n">
        <v>0</v>
      </c>
    </row>
    <row r="133">
      <c r="A133" s="4" t="inlineStr">
        <is>
          <t>Provision</t>
        </is>
      </c>
      <c r="B133" s="6" t="n">
        <v>622</v>
      </c>
      <c r="C133" s="6" t="n">
        <v>406</v>
      </c>
      <c r="D133" s="6" t="n">
        <v>506</v>
      </c>
    </row>
    <row r="134">
      <c r="A134" s="4" t="inlineStr">
        <is>
          <t>Ending balance</t>
        </is>
      </c>
      <c r="B134" s="6" t="n">
        <v>2010</v>
      </c>
      <c r="C134" s="6" t="n">
        <v>1388</v>
      </c>
      <c r="D134" s="6" t="n">
        <v>982</v>
      </c>
    </row>
    <row r="135">
      <c r="A135" s="4" t="inlineStr">
        <is>
          <t>Ending balance: individually evaluated for impairments</t>
        </is>
      </c>
      <c r="B135" s="6" t="n">
        <v>0</v>
      </c>
      <c r="C135" s="6" t="n">
        <v>0</v>
      </c>
      <c r="D135" s="6" t="n">
        <v>0</v>
      </c>
    </row>
    <row r="136">
      <c r="A136" s="4" t="inlineStr">
        <is>
          <t>Ending balance: collectively evaluated for impairments</t>
        </is>
      </c>
      <c r="B136" s="6" t="n">
        <v>2010</v>
      </c>
      <c r="C136" s="6" t="n">
        <v>1388</v>
      </c>
      <c r="D136" s="6" t="n">
        <v>982</v>
      </c>
    </row>
    <row r="137">
      <c r="A137" s="4" t="inlineStr">
        <is>
          <t>Ending balance</t>
        </is>
      </c>
      <c r="B137" s="6" t="n">
        <v>2010</v>
      </c>
      <c r="C137" s="6" t="n">
        <v>1388</v>
      </c>
      <c r="D137" s="6" t="n">
        <v>982</v>
      </c>
    </row>
    <row r="138">
      <c r="A138" s="3" t="inlineStr">
        <is>
          <t>Loans</t>
        </is>
      </c>
    </row>
    <row r="139">
      <c r="A139" s="4" t="inlineStr">
        <is>
          <t>Ending balance</t>
        </is>
      </c>
      <c r="C139" s="6" t="n">
        <v>0</v>
      </c>
      <c r="D139" s="6" t="n">
        <v>0</v>
      </c>
    </row>
    <row r="140">
      <c r="A140" s="4" t="inlineStr">
        <is>
          <t>Ending balance: individually evaluated for impairment</t>
        </is>
      </c>
      <c r="B140" s="6" t="n">
        <v>0</v>
      </c>
      <c r="C140" s="6" t="n">
        <v>0</v>
      </c>
      <c r="D140" s="6" t="n">
        <v>0</v>
      </c>
    </row>
    <row r="141">
      <c r="A141" s="4" t="inlineStr">
        <is>
          <t>Ending balance: collectively evaluated for impairment</t>
        </is>
      </c>
      <c r="B141" s="5" t="n">
        <v>0</v>
      </c>
      <c r="C141" s="5" t="n">
        <v>0</v>
      </c>
      <c r="D141"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Loans (Details 7) - USD ($) $ in Thousands</t>
        </is>
      </c>
      <c r="B1" s="2" t="inlineStr">
        <is>
          <t>Dec. 31, 2020</t>
        </is>
      </c>
      <c r="C1" s="2" t="inlineStr">
        <is>
          <t>Dec. 31, 2019</t>
        </is>
      </c>
      <c r="D1" s="2" t="inlineStr">
        <is>
          <t>Dec. 31, 2018</t>
        </is>
      </c>
    </row>
    <row r="2">
      <c r="A2" s="3" t="inlineStr">
        <is>
          <t>Credit risk profile</t>
        </is>
      </c>
    </row>
    <row r="3">
      <c r="A3" s="4" t="inlineStr">
        <is>
          <t>Total loans</t>
        </is>
      </c>
      <c r="B3" s="5" t="n">
        <v>948639</v>
      </c>
      <c r="C3" s="5" t="n">
        <v>849874</v>
      </c>
      <c r="D3" s="5" t="n">
        <v>804023</v>
      </c>
    </row>
    <row r="4">
      <c r="A4" s="4" t="inlineStr">
        <is>
          <t>Excellent Quality</t>
        </is>
      </c>
    </row>
    <row r="5">
      <c r="A5" s="3" t="inlineStr">
        <is>
          <t>Credit risk profile</t>
        </is>
      </c>
    </row>
    <row r="6">
      <c r="A6" s="4" t="inlineStr">
        <is>
          <t>Total loans</t>
        </is>
      </c>
      <c r="B6" s="6" t="n">
        <v>11179</v>
      </c>
      <c r="C6" s="6" t="n">
        <v>9842</v>
      </c>
    </row>
    <row r="7">
      <c r="A7" s="4" t="inlineStr">
        <is>
          <t>High Quality</t>
        </is>
      </c>
    </row>
    <row r="8">
      <c r="A8" s="3" t="inlineStr">
        <is>
          <t>Credit risk profile</t>
        </is>
      </c>
    </row>
    <row r="9">
      <c r="A9" s="4" t="inlineStr">
        <is>
          <t>Total loans</t>
        </is>
      </c>
      <c r="B9" s="6" t="n">
        <v>194001</v>
      </c>
      <c r="C9" s="6" t="n">
        <v>207919</v>
      </c>
    </row>
    <row r="10">
      <c r="A10" s="4" t="inlineStr">
        <is>
          <t>Good Quality</t>
        </is>
      </c>
    </row>
    <row r="11">
      <c r="A11" s="3" t="inlineStr">
        <is>
          <t>Credit risk profile</t>
        </is>
      </c>
    </row>
    <row r="12">
      <c r="A12" s="4" t="inlineStr">
        <is>
          <t>Total loans</t>
        </is>
      </c>
      <c r="B12" s="6" t="n">
        <v>623201</v>
      </c>
      <c r="C12" s="6" t="n">
        <v>528122</v>
      </c>
    </row>
    <row r="13">
      <c r="A13" s="4" t="inlineStr">
        <is>
          <t>Management Attention</t>
        </is>
      </c>
    </row>
    <row r="14">
      <c r="A14" s="3" t="inlineStr">
        <is>
          <t>Credit risk profile</t>
        </is>
      </c>
    </row>
    <row r="15">
      <c r="A15" s="4" t="inlineStr">
        <is>
          <t>Total loans</t>
        </is>
      </c>
      <c r="B15" s="6" t="n">
        <v>92523</v>
      </c>
      <c r="C15" s="6" t="n">
        <v>85180</v>
      </c>
    </row>
    <row r="16">
      <c r="A16" s="4" t="inlineStr">
        <is>
          <t>Watch</t>
        </is>
      </c>
    </row>
    <row r="17">
      <c r="A17" s="3" t="inlineStr">
        <is>
          <t>Credit risk profile</t>
        </is>
      </c>
    </row>
    <row r="18">
      <c r="A18" s="4" t="inlineStr">
        <is>
          <t>Total loans</t>
        </is>
      </c>
      <c r="B18" s="6" t="n">
        <v>20908</v>
      </c>
      <c r="C18" s="6" t="n">
        <v>12345</v>
      </c>
    </row>
    <row r="19">
      <c r="A19" s="4" t="inlineStr">
        <is>
          <t>Substandard</t>
        </is>
      </c>
    </row>
    <row r="20">
      <c r="A20" s="3" t="inlineStr">
        <is>
          <t>Credit risk profile</t>
        </is>
      </c>
    </row>
    <row r="21">
      <c r="A21" s="4" t="inlineStr">
        <is>
          <t>Total loans</t>
        </is>
      </c>
      <c r="B21" s="6" t="n">
        <v>6827</v>
      </c>
      <c r="C21" s="6" t="n">
        <v>6466</v>
      </c>
    </row>
    <row r="22">
      <c r="A22" s="4" t="inlineStr">
        <is>
          <t>Doubtful</t>
        </is>
      </c>
    </row>
    <row r="23">
      <c r="A23" s="3" t="inlineStr">
        <is>
          <t>Credit risk profile</t>
        </is>
      </c>
    </row>
    <row r="24">
      <c r="A24" s="4" t="inlineStr">
        <is>
          <t>Total loans</t>
        </is>
      </c>
      <c r="B24" s="6" t="n">
        <v>0</v>
      </c>
      <c r="C24" s="6" t="n">
        <v>0</v>
      </c>
    </row>
    <row r="25">
      <c r="A25" s="4" t="inlineStr">
        <is>
          <t>Loss</t>
        </is>
      </c>
    </row>
    <row r="26">
      <c r="A26" s="3" t="inlineStr">
        <is>
          <t>Credit risk profile</t>
        </is>
      </c>
    </row>
    <row r="27">
      <c r="A27" s="4" t="inlineStr">
        <is>
          <t>Total loans</t>
        </is>
      </c>
      <c r="B27" s="6" t="n">
        <v>0</v>
      </c>
      <c r="C27" s="6" t="n">
        <v>0</v>
      </c>
    </row>
    <row r="28">
      <c r="A28" s="4" t="inlineStr">
        <is>
          <t>Construction and land development</t>
        </is>
      </c>
    </row>
    <row r="29">
      <c r="A29" s="3" t="inlineStr">
        <is>
          <t>Credit risk profile</t>
        </is>
      </c>
    </row>
    <row r="30">
      <c r="A30" s="4" t="inlineStr">
        <is>
          <t>Total loans</t>
        </is>
      </c>
      <c r="B30" s="6" t="n">
        <v>94124</v>
      </c>
      <c r="C30" s="6" t="n">
        <v>92596</v>
      </c>
    </row>
    <row r="31">
      <c r="A31" s="4" t="inlineStr">
        <is>
          <t>Single-family residential</t>
        </is>
      </c>
    </row>
    <row r="32">
      <c r="A32" s="3" t="inlineStr">
        <is>
          <t>Credit risk profile</t>
        </is>
      </c>
    </row>
    <row r="33">
      <c r="A33" s="4" t="inlineStr">
        <is>
          <t>Total loans</t>
        </is>
      </c>
      <c r="B33" s="6" t="n">
        <v>272325</v>
      </c>
      <c r="C33" s="6" t="n">
        <v>269475</v>
      </c>
    </row>
    <row r="34">
      <c r="A34" s="4" t="inlineStr">
        <is>
          <t>Single-family residential - Banco de la Gente Non-traditional</t>
        </is>
      </c>
    </row>
    <row r="35">
      <c r="A35" s="3" t="inlineStr">
        <is>
          <t>Credit risk profile</t>
        </is>
      </c>
    </row>
    <row r="36">
      <c r="A36" s="4" t="inlineStr">
        <is>
          <t>Total loans</t>
        </is>
      </c>
      <c r="B36" s="6" t="n">
        <v>26883</v>
      </c>
      <c r="C36" s="6" t="n">
        <v>30793</v>
      </c>
    </row>
    <row r="37">
      <c r="A37" s="4" t="inlineStr">
        <is>
          <t>Commercial</t>
        </is>
      </c>
    </row>
    <row r="38">
      <c r="A38" s="3" t="inlineStr">
        <is>
          <t>Credit risk profile</t>
        </is>
      </c>
    </row>
    <row r="39">
      <c r="A39" s="4" t="inlineStr">
        <is>
          <t>Total loans</t>
        </is>
      </c>
      <c r="B39" s="6" t="n">
        <v>332971</v>
      </c>
      <c r="C39" s="6" t="n">
        <v>291255</v>
      </c>
    </row>
    <row r="40">
      <c r="A40" s="4" t="inlineStr">
        <is>
          <t>Multifamily and Farmland</t>
        </is>
      </c>
    </row>
    <row r="41">
      <c r="A41" s="3" t="inlineStr">
        <is>
          <t>Credit risk profile</t>
        </is>
      </c>
    </row>
    <row r="42">
      <c r="A42" s="4" t="inlineStr">
        <is>
          <t>Total loans</t>
        </is>
      </c>
      <c r="B42" s="6" t="n">
        <v>48880</v>
      </c>
      <c r="C42" s="6" t="n">
        <v>48090</v>
      </c>
    </row>
    <row r="43">
      <c r="A43" s="4" t="inlineStr">
        <is>
          <t>Commercial loans (not secured by real estate)</t>
        </is>
      </c>
    </row>
    <row r="44">
      <c r="A44" s="3" t="inlineStr">
        <is>
          <t>Credit risk profile</t>
        </is>
      </c>
    </row>
    <row r="45">
      <c r="A45" s="4" t="inlineStr">
        <is>
          <t>Total loans</t>
        </is>
      </c>
      <c r="B45" s="6" t="n">
        <v>161740</v>
      </c>
      <c r="C45" s="6" t="n">
        <v>100263</v>
      </c>
    </row>
    <row r="46">
      <c r="A46" s="4" t="inlineStr">
        <is>
          <t>Farm loans (not secured by real estate)</t>
        </is>
      </c>
    </row>
    <row r="47">
      <c r="A47" s="3" t="inlineStr">
        <is>
          <t>Credit risk profile</t>
        </is>
      </c>
    </row>
    <row r="48">
      <c r="A48" s="4" t="inlineStr">
        <is>
          <t>Total loans</t>
        </is>
      </c>
      <c r="B48" s="6" t="n">
        <v>855</v>
      </c>
      <c r="C48" s="6" t="n">
        <v>1033</v>
      </c>
    </row>
    <row r="49">
      <c r="A49" s="4" t="inlineStr">
        <is>
          <t>Consumer loans (not secured by real estate)</t>
        </is>
      </c>
    </row>
    <row r="50">
      <c r="A50" s="3" t="inlineStr">
        <is>
          <t>Credit risk profile</t>
        </is>
      </c>
    </row>
    <row r="51">
      <c r="A51" s="4" t="inlineStr">
        <is>
          <t>Total loans</t>
        </is>
      </c>
      <c r="B51" s="6" t="n">
        <v>7113</v>
      </c>
      <c r="C51" s="6" t="n">
        <v>8432</v>
      </c>
    </row>
    <row r="52">
      <c r="A52" s="4" t="inlineStr">
        <is>
          <t>All other loans (not secured by real estate)</t>
        </is>
      </c>
    </row>
    <row r="53">
      <c r="A53" s="3" t="inlineStr">
        <is>
          <t>Credit risk profile</t>
        </is>
      </c>
    </row>
    <row r="54">
      <c r="A54" s="4" t="inlineStr">
        <is>
          <t>Total loans</t>
        </is>
      </c>
      <c r="B54" s="6" t="n">
        <v>3748</v>
      </c>
      <c r="C54" s="6" t="n">
        <v>7937</v>
      </c>
    </row>
    <row r="55">
      <c r="A55" s="4" t="inlineStr">
        <is>
          <t>Construction and land development</t>
        </is>
      </c>
    </row>
    <row r="56">
      <c r="A56" s="3" t="inlineStr">
        <is>
          <t>Credit risk profile</t>
        </is>
      </c>
    </row>
    <row r="57">
      <c r="A57" s="4" t="inlineStr">
        <is>
          <t>Total loans</t>
        </is>
      </c>
      <c r="B57" s="6" t="n">
        <v>94124</v>
      </c>
      <c r="C57" s="6" t="n">
        <v>92596</v>
      </c>
      <c r="D57" s="6" t="n">
        <v>94178</v>
      </c>
    </row>
    <row r="58">
      <c r="A58" s="4" t="inlineStr">
        <is>
          <t>Construction and land development | Excellent Quality</t>
        </is>
      </c>
    </row>
    <row r="59">
      <c r="A59" s="3" t="inlineStr">
        <is>
          <t>Credit risk profile</t>
        </is>
      </c>
    </row>
    <row r="60">
      <c r="A60" s="4" t="inlineStr">
        <is>
          <t>Total loans</t>
        </is>
      </c>
      <c r="B60" s="6" t="n">
        <v>228</v>
      </c>
      <c r="C60" s="6" t="n">
        <v>0</v>
      </c>
    </row>
    <row r="61">
      <c r="A61" s="4" t="inlineStr">
        <is>
          <t>Construction and land development | High Quality</t>
        </is>
      </c>
    </row>
    <row r="62">
      <c r="A62" s="3" t="inlineStr">
        <is>
          <t>Credit risk profile</t>
        </is>
      </c>
    </row>
    <row r="63">
      <c r="A63" s="4" t="inlineStr">
        <is>
          <t>Total loans</t>
        </is>
      </c>
      <c r="B63" s="6" t="n">
        <v>9092</v>
      </c>
      <c r="C63" s="6" t="n">
        <v>32029</v>
      </c>
    </row>
    <row r="64">
      <c r="A64" s="4" t="inlineStr">
        <is>
          <t>Construction and land development | Good Quality</t>
        </is>
      </c>
    </row>
    <row r="65">
      <c r="A65" s="3" t="inlineStr">
        <is>
          <t>Credit risk profile</t>
        </is>
      </c>
    </row>
    <row r="66">
      <c r="A66" s="4" t="inlineStr">
        <is>
          <t>Total loans</t>
        </is>
      </c>
      <c r="B66" s="6" t="n">
        <v>76897</v>
      </c>
      <c r="C66" s="6" t="n">
        <v>52009</v>
      </c>
    </row>
    <row r="67">
      <c r="A67" s="4" t="inlineStr">
        <is>
          <t>Construction and land development | Management Attention</t>
        </is>
      </c>
    </row>
    <row r="68">
      <c r="A68" s="3" t="inlineStr">
        <is>
          <t>Credit risk profile</t>
        </is>
      </c>
    </row>
    <row r="69">
      <c r="A69" s="4" t="inlineStr">
        <is>
          <t>Total loans</t>
        </is>
      </c>
      <c r="B69" s="6" t="n">
        <v>4917</v>
      </c>
      <c r="C69" s="6" t="n">
        <v>5487</v>
      </c>
    </row>
    <row r="70">
      <c r="A70" s="4" t="inlineStr">
        <is>
          <t>Construction and land development | Watch</t>
        </is>
      </c>
    </row>
    <row r="71">
      <c r="A71" s="3" t="inlineStr">
        <is>
          <t>Credit risk profile</t>
        </is>
      </c>
    </row>
    <row r="72">
      <c r="A72" s="4" t="inlineStr">
        <is>
          <t>Total loans</t>
        </is>
      </c>
      <c r="B72" s="6" t="n">
        <v>2906</v>
      </c>
      <c r="C72" s="6" t="n">
        <v>3007</v>
      </c>
    </row>
    <row r="73">
      <c r="A73" s="4" t="inlineStr">
        <is>
          <t>Construction and land development | Substandard</t>
        </is>
      </c>
    </row>
    <row r="74">
      <c r="A74" s="3" t="inlineStr">
        <is>
          <t>Credit risk profile</t>
        </is>
      </c>
    </row>
    <row r="75">
      <c r="A75" s="4" t="inlineStr">
        <is>
          <t>Total loans</t>
        </is>
      </c>
      <c r="B75" s="6" t="n">
        <v>84</v>
      </c>
      <c r="C75" s="6" t="n">
        <v>64</v>
      </c>
    </row>
    <row r="76">
      <c r="A76" s="4" t="inlineStr">
        <is>
          <t>Construction and land development | Doubtful</t>
        </is>
      </c>
    </row>
    <row r="77">
      <c r="A77" s="3" t="inlineStr">
        <is>
          <t>Credit risk profile</t>
        </is>
      </c>
    </row>
    <row r="78">
      <c r="A78" s="4" t="inlineStr">
        <is>
          <t>Total loans</t>
        </is>
      </c>
      <c r="B78" s="6" t="n">
        <v>0</v>
      </c>
      <c r="C78" s="6" t="n">
        <v>0</v>
      </c>
    </row>
    <row r="79">
      <c r="A79" s="4" t="inlineStr">
        <is>
          <t>Construction and land development | Loss</t>
        </is>
      </c>
    </row>
    <row r="80">
      <c r="A80" s="3" t="inlineStr">
        <is>
          <t>Credit risk profile</t>
        </is>
      </c>
    </row>
    <row r="81">
      <c r="A81" s="4" t="inlineStr">
        <is>
          <t>Total loans</t>
        </is>
      </c>
      <c r="B81" s="6" t="n">
        <v>0</v>
      </c>
      <c r="C81" s="6" t="n">
        <v>0</v>
      </c>
    </row>
    <row r="82">
      <c r="A82" s="4" t="inlineStr">
        <is>
          <t>Single-family residential</t>
        </is>
      </c>
    </row>
    <row r="83">
      <c r="A83" s="3" t="inlineStr">
        <is>
          <t>Credit risk profile</t>
        </is>
      </c>
    </row>
    <row r="84">
      <c r="A84" s="4" t="inlineStr">
        <is>
          <t>Total loans</t>
        </is>
      </c>
      <c r="B84" s="6" t="n">
        <v>272325</v>
      </c>
      <c r="C84" s="6" t="n">
        <v>269475</v>
      </c>
      <c r="D84" s="6" t="n">
        <v>252983</v>
      </c>
    </row>
    <row r="85">
      <c r="A85" s="4" t="inlineStr">
        <is>
          <t>Single-family residential | Excellent Quality</t>
        </is>
      </c>
    </row>
    <row r="86">
      <c r="A86" s="3" t="inlineStr">
        <is>
          <t>Credit risk profile</t>
        </is>
      </c>
    </row>
    <row r="87">
      <c r="A87" s="4" t="inlineStr">
        <is>
          <t>Total loans</t>
        </is>
      </c>
      <c r="B87" s="6" t="n">
        <v>9867</v>
      </c>
      <c r="C87" s="6" t="n">
        <v>8819</v>
      </c>
    </row>
    <row r="88">
      <c r="A88" s="4" t="inlineStr">
        <is>
          <t>Single-family residential | High Quality</t>
        </is>
      </c>
    </row>
    <row r="89">
      <c r="A89" s="3" t="inlineStr">
        <is>
          <t>Credit risk profile</t>
        </is>
      </c>
    </row>
    <row r="90">
      <c r="A90" s="4" t="inlineStr">
        <is>
          <t>Total loans</t>
        </is>
      </c>
      <c r="B90" s="6" t="n">
        <v>121331</v>
      </c>
      <c r="C90" s="6" t="n">
        <v>128757</v>
      </c>
    </row>
    <row r="91">
      <c r="A91" s="4" t="inlineStr">
        <is>
          <t>Single-family residential | Good Quality</t>
        </is>
      </c>
    </row>
    <row r="92">
      <c r="A92" s="3" t="inlineStr">
        <is>
          <t>Credit risk profile</t>
        </is>
      </c>
    </row>
    <row r="93">
      <c r="A93" s="4" t="inlineStr">
        <is>
          <t>Total loans</t>
        </is>
      </c>
      <c r="B93" s="6" t="n">
        <v>115109</v>
      </c>
      <c r="C93" s="6" t="n">
        <v>107246</v>
      </c>
    </row>
    <row r="94">
      <c r="A94" s="4" t="inlineStr">
        <is>
          <t>Single-family residential | Management Attention</t>
        </is>
      </c>
    </row>
    <row r="95">
      <c r="A95" s="3" t="inlineStr">
        <is>
          <t>Credit risk profile</t>
        </is>
      </c>
    </row>
    <row r="96">
      <c r="A96" s="4" t="inlineStr">
        <is>
          <t>Total loans</t>
        </is>
      </c>
      <c r="B96" s="6" t="n">
        <v>20012</v>
      </c>
      <c r="C96" s="6" t="n">
        <v>18409</v>
      </c>
    </row>
    <row r="97">
      <c r="A97" s="4" t="inlineStr">
        <is>
          <t>Single-family residential | Watch</t>
        </is>
      </c>
    </row>
    <row r="98">
      <c r="A98" s="3" t="inlineStr">
        <is>
          <t>Credit risk profile</t>
        </is>
      </c>
    </row>
    <row r="99">
      <c r="A99" s="4" t="inlineStr">
        <is>
          <t>Total loans</t>
        </is>
      </c>
      <c r="B99" s="6" t="n">
        <v>2947</v>
      </c>
      <c r="C99" s="6" t="n">
        <v>3196</v>
      </c>
    </row>
    <row r="100">
      <c r="A100" s="4" t="inlineStr">
        <is>
          <t>Single-family residential | Substandard</t>
        </is>
      </c>
    </row>
    <row r="101">
      <c r="A101" s="3" t="inlineStr">
        <is>
          <t>Credit risk profile</t>
        </is>
      </c>
    </row>
    <row r="102">
      <c r="A102" s="4" t="inlineStr">
        <is>
          <t>Total loans</t>
        </is>
      </c>
      <c r="B102" s="6" t="n">
        <v>3059</v>
      </c>
      <c r="C102" s="6" t="n">
        <v>3048</v>
      </c>
    </row>
    <row r="103">
      <c r="A103" s="4" t="inlineStr">
        <is>
          <t>Single-family residential | Doubtful</t>
        </is>
      </c>
    </row>
    <row r="104">
      <c r="A104" s="3" t="inlineStr">
        <is>
          <t>Credit risk profile</t>
        </is>
      </c>
    </row>
    <row r="105">
      <c r="A105" s="4" t="inlineStr">
        <is>
          <t>Total loans</t>
        </is>
      </c>
      <c r="B105" s="6" t="n">
        <v>0</v>
      </c>
      <c r="C105" s="6" t="n">
        <v>0</v>
      </c>
    </row>
    <row r="106">
      <c r="A106" s="4" t="inlineStr">
        <is>
          <t>Single-family residential | Loss</t>
        </is>
      </c>
    </row>
    <row r="107">
      <c r="A107" s="3" t="inlineStr">
        <is>
          <t>Credit risk profile</t>
        </is>
      </c>
    </row>
    <row r="108">
      <c r="A108" s="4" t="inlineStr">
        <is>
          <t>Total loans</t>
        </is>
      </c>
      <c r="B108" s="6" t="n">
        <v>0</v>
      </c>
      <c r="C108" s="6" t="n">
        <v>0</v>
      </c>
    </row>
    <row r="109">
      <c r="A109" s="4" t="inlineStr">
        <is>
          <t>Single-family residential - Banco de la Gente Non-traditional</t>
        </is>
      </c>
    </row>
    <row r="110">
      <c r="A110" s="3" t="inlineStr">
        <is>
          <t>Credit risk profile</t>
        </is>
      </c>
    </row>
    <row r="111">
      <c r="A111" s="4" t="inlineStr">
        <is>
          <t>Total loans</t>
        </is>
      </c>
      <c r="B111" s="6" t="n">
        <v>26883</v>
      </c>
      <c r="C111" s="6" t="n">
        <v>30793</v>
      </c>
      <c r="D111" s="6" t="n">
        <v>34261</v>
      </c>
    </row>
    <row r="112">
      <c r="A112" s="4" t="inlineStr">
        <is>
          <t>Single-family residential - Banco de la Gente Non-traditional | Excellent Quality</t>
        </is>
      </c>
    </row>
    <row r="113">
      <c r="A113" s="3" t="inlineStr">
        <is>
          <t>Credit risk profile</t>
        </is>
      </c>
    </row>
    <row r="114">
      <c r="A114" s="4" t="inlineStr">
        <is>
          <t>Total loans</t>
        </is>
      </c>
      <c r="B114" s="6" t="n">
        <v>0</v>
      </c>
      <c r="C114" s="6" t="n">
        <v>0</v>
      </c>
    </row>
    <row r="115">
      <c r="A115" s="4" t="inlineStr">
        <is>
          <t>Single-family residential - Banco de la Gente Non-traditional | High Quality</t>
        </is>
      </c>
    </row>
    <row r="116">
      <c r="A116" s="3" t="inlineStr">
        <is>
          <t>Credit risk profile</t>
        </is>
      </c>
    </row>
    <row r="117">
      <c r="A117" s="4" t="inlineStr">
        <is>
          <t>Total loans</t>
        </is>
      </c>
      <c r="B117" s="6" t="n">
        <v>0</v>
      </c>
      <c r="C117" s="6" t="n">
        <v>0</v>
      </c>
    </row>
    <row r="118">
      <c r="A118" s="4" t="inlineStr">
        <is>
          <t>Single-family residential - Banco de la Gente Non-traditional | Good Quality</t>
        </is>
      </c>
    </row>
    <row r="119">
      <c r="A119" s="3" t="inlineStr">
        <is>
          <t>Credit risk profile</t>
        </is>
      </c>
    </row>
    <row r="120">
      <c r="A120" s="4" t="inlineStr">
        <is>
          <t>Total loans</t>
        </is>
      </c>
      <c r="B120" s="6" t="n">
        <v>10170</v>
      </c>
      <c r="C120" s="6" t="n">
        <v>12103</v>
      </c>
    </row>
    <row r="121">
      <c r="A121" s="4" t="inlineStr">
        <is>
          <t>Single-family residential - Banco de la Gente Non-traditional | Management Attention</t>
        </is>
      </c>
    </row>
    <row r="122">
      <c r="A122" s="3" t="inlineStr">
        <is>
          <t>Credit risk profile</t>
        </is>
      </c>
    </row>
    <row r="123">
      <c r="A123" s="4" t="inlineStr">
        <is>
          <t>Total loans</t>
        </is>
      </c>
      <c r="B123" s="6" t="n">
        <v>12312</v>
      </c>
      <c r="C123" s="6" t="n">
        <v>13737</v>
      </c>
    </row>
    <row r="124">
      <c r="A124" s="4" t="inlineStr">
        <is>
          <t>Single-family residential - Banco de la Gente Non-traditional | Watch</t>
        </is>
      </c>
    </row>
    <row r="125">
      <c r="A125" s="3" t="inlineStr">
        <is>
          <t>Credit risk profile</t>
        </is>
      </c>
    </row>
    <row r="126">
      <c r="A126" s="4" t="inlineStr">
        <is>
          <t>Total loans</t>
        </is>
      </c>
      <c r="B126" s="6" t="n">
        <v>1901</v>
      </c>
      <c r="C126" s="6" t="n">
        <v>2027</v>
      </c>
    </row>
    <row r="127">
      <c r="A127" s="4" t="inlineStr">
        <is>
          <t>Single-family residential - Banco de la Gente Non-traditional | Substandard</t>
        </is>
      </c>
    </row>
    <row r="128">
      <c r="A128" s="3" t="inlineStr">
        <is>
          <t>Credit risk profile</t>
        </is>
      </c>
    </row>
    <row r="129">
      <c r="A129" s="4" t="inlineStr">
        <is>
          <t>Total loans</t>
        </is>
      </c>
      <c r="B129" s="6" t="n">
        <v>2500</v>
      </c>
      <c r="C129" s="6" t="n">
        <v>2926</v>
      </c>
    </row>
    <row r="130">
      <c r="A130" s="4" t="inlineStr">
        <is>
          <t>Single-family residential - Banco de la Gente Non-traditional | Doubtful</t>
        </is>
      </c>
    </row>
    <row r="131">
      <c r="A131" s="3" t="inlineStr">
        <is>
          <t>Credit risk profile</t>
        </is>
      </c>
    </row>
    <row r="132">
      <c r="A132" s="4" t="inlineStr">
        <is>
          <t>Total loans</t>
        </is>
      </c>
      <c r="B132" s="6" t="n">
        <v>0</v>
      </c>
      <c r="C132" s="6" t="n">
        <v>0</v>
      </c>
    </row>
    <row r="133">
      <c r="A133" s="4" t="inlineStr">
        <is>
          <t>Single-family residential - Banco de la Gente Non-traditional | Loss</t>
        </is>
      </c>
    </row>
    <row r="134">
      <c r="A134" s="3" t="inlineStr">
        <is>
          <t>Credit risk profile</t>
        </is>
      </c>
    </row>
    <row r="135">
      <c r="A135" s="4" t="inlineStr">
        <is>
          <t>Total loans</t>
        </is>
      </c>
      <c r="B135" s="6" t="n">
        <v>0</v>
      </c>
      <c r="C135" s="6" t="n">
        <v>0</v>
      </c>
    </row>
    <row r="136">
      <c r="A136" s="4" t="inlineStr">
        <is>
          <t>Commercial</t>
        </is>
      </c>
    </row>
    <row r="137">
      <c r="A137" s="3" t="inlineStr">
        <is>
          <t>Credit risk profile</t>
        </is>
      </c>
    </row>
    <row r="138">
      <c r="A138" s="4" t="inlineStr">
        <is>
          <t>Total loans</t>
        </is>
      </c>
      <c r="B138" s="6" t="n">
        <v>332971</v>
      </c>
      <c r="C138" s="6" t="n">
        <v>291255</v>
      </c>
      <c r="D138" s="6" t="n">
        <v>270055</v>
      </c>
    </row>
    <row r="139">
      <c r="A139" s="4" t="inlineStr">
        <is>
          <t>Commercial | Excellent Quality</t>
        </is>
      </c>
    </row>
    <row r="140">
      <c r="A140" s="3" t="inlineStr">
        <is>
          <t>Credit risk profile</t>
        </is>
      </c>
    </row>
    <row r="141">
      <c r="A141" s="4" t="inlineStr">
        <is>
          <t>Total loans</t>
        </is>
      </c>
      <c r="B141" s="6" t="n">
        <v>0</v>
      </c>
      <c r="C141" s="6" t="n">
        <v>0</v>
      </c>
    </row>
    <row r="142">
      <c r="A142" s="4" t="inlineStr">
        <is>
          <t>Commercial | High Quality</t>
        </is>
      </c>
    </row>
    <row r="143">
      <c r="A143" s="3" t="inlineStr">
        <is>
          <t>Credit risk profile</t>
        </is>
      </c>
    </row>
    <row r="144">
      <c r="A144" s="4" t="inlineStr">
        <is>
          <t>Total loans</t>
        </is>
      </c>
      <c r="B144" s="6" t="n">
        <v>40569</v>
      </c>
      <c r="C144" s="6" t="n">
        <v>21829</v>
      </c>
    </row>
    <row r="145">
      <c r="A145" s="4" t="inlineStr">
        <is>
          <t>Commercial | Good Quality</t>
        </is>
      </c>
    </row>
    <row r="146">
      <c r="A146" s="3" t="inlineStr">
        <is>
          <t>Credit risk profile</t>
        </is>
      </c>
    </row>
    <row r="147">
      <c r="A147" s="4" t="inlineStr">
        <is>
          <t>Total loans</t>
        </is>
      </c>
      <c r="B147" s="6" t="n">
        <v>241273</v>
      </c>
      <c r="C147" s="6" t="n">
        <v>231003</v>
      </c>
    </row>
    <row r="148">
      <c r="A148" s="4" t="inlineStr">
        <is>
          <t>Commercial | Management Attention</t>
        </is>
      </c>
    </row>
    <row r="149">
      <c r="A149" s="3" t="inlineStr">
        <is>
          <t>Credit risk profile</t>
        </is>
      </c>
    </row>
    <row r="150">
      <c r="A150" s="4" t="inlineStr">
        <is>
          <t>Total loans</t>
        </is>
      </c>
      <c r="B150" s="6" t="n">
        <v>39370</v>
      </c>
      <c r="C150" s="6" t="n">
        <v>35095</v>
      </c>
    </row>
    <row r="151">
      <c r="A151" s="4" t="inlineStr">
        <is>
          <t>Commercial | Watch</t>
        </is>
      </c>
    </row>
    <row r="152">
      <c r="A152" s="3" t="inlineStr">
        <is>
          <t>Credit risk profile</t>
        </is>
      </c>
    </row>
    <row r="153">
      <c r="A153" s="4" t="inlineStr">
        <is>
          <t>Total loans</t>
        </is>
      </c>
      <c r="B153" s="6" t="n">
        <v>10871</v>
      </c>
      <c r="C153" s="6" t="n">
        <v>3072</v>
      </c>
    </row>
    <row r="154">
      <c r="A154" s="4" t="inlineStr">
        <is>
          <t>Commercial | Substandard</t>
        </is>
      </c>
    </row>
    <row r="155">
      <c r="A155" s="3" t="inlineStr">
        <is>
          <t>Credit risk profile</t>
        </is>
      </c>
    </row>
    <row r="156">
      <c r="A156" s="4" t="inlineStr">
        <is>
          <t>Total loans</t>
        </is>
      </c>
      <c r="B156" s="6" t="n">
        <v>888</v>
      </c>
      <c r="C156" s="6" t="n">
        <v>256</v>
      </c>
    </row>
    <row r="157">
      <c r="A157" s="4" t="inlineStr">
        <is>
          <t>Commercial | Doubtful</t>
        </is>
      </c>
    </row>
    <row r="158">
      <c r="A158" s="3" t="inlineStr">
        <is>
          <t>Credit risk profile</t>
        </is>
      </c>
    </row>
    <row r="159">
      <c r="A159" s="4" t="inlineStr">
        <is>
          <t>Total loans</t>
        </is>
      </c>
      <c r="B159" s="6" t="n">
        <v>0</v>
      </c>
      <c r="C159" s="6" t="n">
        <v>0</v>
      </c>
    </row>
    <row r="160">
      <c r="A160" s="4" t="inlineStr">
        <is>
          <t>Commercial | Loss</t>
        </is>
      </c>
    </row>
    <row r="161">
      <c r="A161" s="3" t="inlineStr">
        <is>
          <t>Credit risk profile</t>
        </is>
      </c>
    </row>
    <row r="162">
      <c r="A162" s="4" t="inlineStr">
        <is>
          <t>Total loans</t>
        </is>
      </c>
      <c r="B162" s="6" t="n">
        <v>0</v>
      </c>
      <c r="C162" s="6" t="n">
        <v>0</v>
      </c>
    </row>
    <row r="163">
      <c r="A163" s="4" t="inlineStr">
        <is>
          <t>Multifamily and Farmland</t>
        </is>
      </c>
    </row>
    <row r="164">
      <c r="A164" s="3" t="inlineStr">
        <is>
          <t>Credit risk profile</t>
        </is>
      </c>
    </row>
    <row r="165">
      <c r="A165" s="4" t="inlineStr">
        <is>
          <t>Total loans</t>
        </is>
      </c>
      <c r="B165" s="6" t="n">
        <v>48880</v>
      </c>
      <c r="C165" s="6" t="n">
        <v>48090</v>
      </c>
      <c r="D165" s="6" t="n">
        <v>33163</v>
      </c>
    </row>
    <row r="166">
      <c r="A166" s="4" t="inlineStr">
        <is>
          <t>Multifamily and Farmland | Excellent Quality</t>
        </is>
      </c>
    </row>
    <row r="167">
      <c r="A167" s="3" t="inlineStr">
        <is>
          <t>Credit risk profile</t>
        </is>
      </c>
    </row>
    <row r="168">
      <c r="A168" s="4" t="inlineStr">
        <is>
          <t>Total loans</t>
        </is>
      </c>
      <c r="B168" s="6" t="n">
        <v>0</v>
      </c>
      <c r="C168" s="6" t="n">
        <v>0</v>
      </c>
    </row>
    <row r="169">
      <c r="A169" s="4" t="inlineStr">
        <is>
          <t>Multifamily and Farmland | High Quality</t>
        </is>
      </c>
    </row>
    <row r="170">
      <c r="A170" s="3" t="inlineStr">
        <is>
          <t>Credit risk profile</t>
        </is>
      </c>
    </row>
    <row r="171">
      <c r="A171" s="4" t="inlineStr">
        <is>
          <t>Total loans</t>
        </is>
      </c>
      <c r="B171" s="6" t="n">
        <v>22</v>
      </c>
      <c r="C171" s="6" t="n">
        <v>256</v>
      </c>
    </row>
    <row r="172">
      <c r="A172" s="4" t="inlineStr">
        <is>
          <t>Multifamily and Farmland | Good Quality</t>
        </is>
      </c>
    </row>
    <row r="173">
      <c r="A173" s="3" t="inlineStr">
        <is>
          <t>Credit risk profile</t>
        </is>
      </c>
    </row>
    <row r="174">
      <c r="A174" s="4" t="inlineStr">
        <is>
          <t>Total loans</t>
        </is>
      </c>
      <c r="B174" s="6" t="n">
        <v>44890</v>
      </c>
      <c r="C174" s="6" t="n">
        <v>42527</v>
      </c>
    </row>
    <row r="175">
      <c r="A175" s="4" t="inlineStr">
        <is>
          <t>Multifamily and Farmland | Management Attention</t>
        </is>
      </c>
    </row>
    <row r="176">
      <c r="A176" s="3" t="inlineStr">
        <is>
          <t>Credit risk profile</t>
        </is>
      </c>
    </row>
    <row r="177">
      <c r="A177" s="4" t="inlineStr">
        <is>
          <t>Total loans</t>
        </is>
      </c>
      <c r="B177" s="6" t="n">
        <v>3274</v>
      </c>
      <c r="C177" s="6" t="n">
        <v>4764</v>
      </c>
    </row>
    <row r="178">
      <c r="A178" s="4" t="inlineStr">
        <is>
          <t>Multifamily and Farmland | Watch</t>
        </is>
      </c>
    </row>
    <row r="179">
      <c r="A179" s="3" t="inlineStr">
        <is>
          <t>Credit risk profile</t>
        </is>
      </c>
    </row>
    <row r="180">
      <c r="A180" s="4" t="inlineStr">
        <is>
          <t>Total loans</t>
        </is>
      </c>
      <c r="B180" s="6" t="n">
        <v>694</v>
      </c>
      <c r="C180" s="6" t="n">
        <v>543</v>
      </c>
    </row>
    <row r="181">
      <c r="A181" s="4" t="inlineStr">
        <is>
          <t>Multifamily and Farmland | Substandard</t>
        </is>
      </c>
    </row>
    <row r="182">
      <c r="A182" s="3" t="inlineStr">
        <is>
          <t>Credit risk profile</t>
        </is>
      </c>
    </row>
    <row r="183">
      <c r="A183" s="4" t="inlineStr">
        <is>
          <t>Total loans</t>
        </is>
      </c>
      <c r="B183" s="6" t="n">
        <v>0</v>
      </c>
      <c r="C183" s="6" t="n">
        <v>0</v>
      </c>
    </row>
    <row r="184">
      <c r="A184" s="4" t="inlineStr">
        <is>
          <t>Multifamily and Farmland | Doubtful</t>
        </is>
      </c>
    </row>
    <row r="185">
      <c r="A185" s="3" t="inlineStr">
        <is>
          <t>Credit risk profile</t>
        </is>
      </c>
    </row>
    <row r="186">
      <c r="A186" s="4" t="inlineStr">
        <is>
          <t>Total loans</t>
        </is>
      </c>
      <c r="B186" s="6" t="n">
        <v>0</v>
      </c>
      <c r="C186" s="6" t="n">
        <v>0</v>
      </c>
    </row>
    <row r="187">
      <c r="A187" s="4" t="inlineStr">
        <is>
          <t>Multifamily and Farmland | Loss</t>
        </is>
      </c>
    </row>
    <row r="188">
      <c r="A188" s="3" t="inlineStr">
        <is>
          <t>Credit risk profile</t>
        </is>
      </c>
    </row>
    <row r="189">
      <c r="A189" s="4" t="inlineStr">
        <is>
          <t>Total loans</t>
        </is>
      </c>
      <c r="B189" s="6" t="n">
        <v>0</v>
      </c>
      <c r="C189" s="6" t="n">
        <v>0</v>
      </c>
    </row>
    <row r="190">
      <c r="A190" s="4" t="inlineStr">
        <is>
          <t>Commercial loans (not secured by real estate)</t>
        </is>
      </c>
    </row>
    <row r="191">
      <c r="A191" s="3" t="inlineStr">
        <is>
          <t>Credit risk profile</t>
        </is>
      </c>
    </row>
    <row r="192">
      <c r="A192" s="4" t="inlineStr">
        <is>
          <t>Total loans</t>
        </is>
      </c>
      <c r="B192" s="6" t="n">
        <v>161740</v>
      </c>
      <c r="C192" s="6" t="n">
        <v>100263</v>
      </c>
      <c r="D192" s="6" t="n">
        <v>97465</v>
      </c>
    </row>
    <row r="193">
      <c r="A193" s="4" t="inlineStr">
        <is>
          <t>Commercial loans (not secured by real estate) | Excellent Quality</t>
        </is>
      </c>
    </row>
    <row r="194">
      <c r="A194" s="3" t="inlineStr">
        <is>
          <t>Credit risk profile</t>
        </is>
      </c>
    </row>
    <row r="195">
      <c r="A195" s="4" t="inlineStr">
        <is>
          <t>Total loans</t>
        </is>
      </c>
      <c r="B195" s="6" t="n">
        <v>406</v>
      </c>
      <c r="C195" s="6" t="n">
        <v>330</v>
      </c>
    </row>
    <row r="196">
      <c r="A196" s="4" t="inlineStr">
        <is>
          <t>Commercial loans (not secured by real estate) | High Quality</t>
        </is>
      </c>
    </row>
    <row r="197">
      <c r="A197" s="3" t="inlineStr">
        <is>
          <t>Credit risk profile</t>
        </is>
      </c>
    </row>
    <row r="198">
      <c r="A198" s="4" t="inlineStr">
        <is>
          <t>Total loans</t>
        </is>
      </c>
      <c r="B198" s="6" t="n">
        <v>19187</v>
      </c>
      <c r="C198" s="6" t="n">
        <v>20480</v>
      </c>
    </row>
    <row r="199">
      <c r="A199" s="4" t="inlineStr">
        <is>
          <t>Commercial loans (not secured by real estate) | Good Quality</t>
        </is>
      </c>
    </row>
    <row r="200">
      <c r="A200" s="3" t="inlineStr">
        <is>
          <t>Credit risk profile</t>
        </is>
      </c>
    </row>
    <row r="201">
      <c r="A201" s="4" t="inlineStr">
        <is>
          <t>Total loans</t>
        </is>
      </c>
      <c r="B201" s="6" t="n">
        <v>128727</v>
      </c>
      <c r="C201" s="6" t="n">
        <v>72417</v>
      </c>
    </row>
    <row r="202">
      <c r="A202" s="4" t="inlineStr">
        <is>
          <t>Commercial loans (not secured by real estate) | Management Attention</t>
        </is>
      </c>
    </row>
    <row r="203">
      <c r="A203" s="3" t="inlineStr">
        <is>
          <t>Credit risk profile</t>
        </is>
      </c>
    </row>
    <row r="204">
      <c r="A204" s="4" t="inlineStr">
        <is>
          <t>Total loans</t>
        </is>
      </c>
      <c r="B204" s="6" t="n">
        <v>11571</v>
      </c>
      <c r="C204" s="6" t="n">
        <v>6420</v>
      </c>
    </row>
    <row r="205">
      <c r="A205" s="4" t="inlineStr">
        <is>
          <t>Commercial loans (not secured by real estate) | Watch</t>
        </is>
      </c>
    </row>
    <row r="206">
      <c r="A206" s="3" t="inlineStr">
        <is>
          <t>Credit risk profile</t>
        </is>
      </c>
    </row>
    <row r="207">
      <c r="A207" s="4" t="inlineStr">
        <is>
          <t>Total loans</t>
        </is>
      </c>
      <c r="B207" s="6" t="n">
        <v>1583</v>
      </c>
      <c r="C207" s="6" t="n">
        <v>492</v>
      </c>
    </row>
    <row r="208">
      <c r="A208" s="4" t="inlineStr">
        <is>
          <t>Commercial loans (not secured by real estate) | Substandard</t>
        </is>
      </c>
    </row>
    <row r="209">
      <c r="A209" s="3" t="inlineStr">
        <is>
          <t>Credit risk profile</t>
        </is>
      </c>
    </row>
    <row r="210">
      <c r="A210" s="4" t="inlineStr">
        <is>
          <t>Total loans</t>
        </is>
      </c>
      <c r="B210" s="6" t="n">
        <v>266</v>
      </c>
      <c r="C210" s="6" t="n">
        <v>124</v>
      </c>
    </row>
    <row r="211">
      <c r="A211" s="4" t="inlineStr">
        <is>
          <t>Commercial loans (not secured by real estate) | Doubtful</t>
        </is>
      </c>
    </row>
    <row r="212">
      <c r="A212" s="3" t="inlineStr">
        <is>
          <t>Credit risk profile</t>
        </is>
      </c>
    </row>
    <row r="213">
      <c r="A213" s="4" t="inlineStr">
        <is>
          <t>Total loans</t>
        </is>
      </c>
      <c r="B213" s="6" t="n">
        <v>0</v>
      </c>
      <c r="C213" s="6" t="n">
        <v>0</v>
      </c>
    </row>
    <row r="214">
      <c r="A214" s="4" t="inlineStr">
        <is>
          <t>Commercial loans (not secured by real estate) | Loss</t>
        </is>
      </c>
    </row>
    <row r="215">
      <c r="A215" s="3" t="inlineStr">
        <is>
          <t>Credit risk profile</t>
        </is>
      </c>
    </row>
    <row r="216">
      <c r="A216" s="4" t="inlineStr">
        <is>
          <t>Total loans</t>
        </is>
      </c>
      <c r="B216" s="6" t="n">
        <v>0</v>
      </c>
      <c r="C216" s="6" t="n">
        <v>0</v>
      </c>
    </row>
    <row r="217">
      <c r="A217" s="4" t="inlineStr">
        <is>
          <t>Farm loans (not secured by real estate)</t>
        </is>
      </c>
    </row>
    <row r="218">
      <c r="A218" s="3" t="inlineStr">
        <is>
          <t>Credit risk profile</t>
        </is>
      </c>
    </row>
    <row r="219">
      <c r="A219" s="4" t="inlineStr">
        <is>
          <t>Total loans</t>
        </is>
      </c>
      <c r="B219" s="6" t="n">
        <v>855</v>
      </c>
      <c r="C219" s="6" t="n">
        <v>1033</v>
      </c>
      <c r="D219" s="5" t="n">
        <v>926</v>
      </c>
    </row>
    <row r="220">
      <c r="A220" s="4" t="inlineStr">
        <is>
          <t>Farm loans (not secured by real estate) | Excellent Quality</t>
        </is>
      </c>
    </row>
    <row r="221">
      <c r="A221" s="3" t="inlineStr">
        <is>
          <t>Credit risk profile</t>
        </is>
      </c>
    </row>
    <row r="222">
      <c r="A222" s="4" t="inlineStr">
        <is>
          <t>Total loans</t>
        </is>
      </c>
      <c r="B222" s="6" t="n">
        <v>0</v>
      </c>
      <c r="C222" s="6" t="n">
        <v>0</v>
      </c>
    </row>
    <row r="223">
      <c r="A223" s="4" t="inlineStr">
        <is>
          <t>Farm loans (not secured by real estate) | High Quality</t>
        </is>
      </c>
    </row>
    <row r="224">
      <c r="A224" s="3" t="inlineStr">
        <is>
          <t>Credit risk profile</t>
        </is>
      </c>
    </row>
    <row r="225">
      <c r="A225" s="4" t="inlineStr">
        <is>
          <t>Total loans</t>
        </is>
      </c>
      <c r="B225" s="6" t="n">
        <v>0</v>
      </c>
      <c r="C225" s="6" t="n">
        <v>0</v>
      </c>
    </row>
    <row r="226">
      <c r="A226" s="4" t="inlineStr">
        <is>
          <t>Farm loans (not secured by real estate) | Good Quality</t>
        </is>
      </c>
    </row>
    <row r="227">
      <c r="A227" s="3" t="inlineStr">
        <is>
          <t>Credit risk profile</t>
        </is>
      </c>
    </row>
    <row r="228">
      <c r="A228" s="4" t="inlineStr">
        <is>
          <t>Total loans</t>
        </is>
      </c>
      <c r="B228" s="6" t="n">
        <v>832</v>
      </c>
      <c r="C228" s="6" t="n">
        <v>948</v>
      </c>
    </row>
    <row r="229">
      <c r="A229" s="4" t="inlineStr">
        <is>
          <t>Farm loans (not secured by real estate) | Management Attention</t>
        </is>
      </c>
    </row>
    <row r="230">
      <c r="A230" s="3" t="inlineStr">
        <is>
          <t>Credit risk profile</t>
        </is>
      </c>
    </row>
    <row r="231">
      <c r="A231" s="4" t="inlineStr">
        <is>
          <t>Total loans</t>
        </is>
      </c>
      <c r="B231" s="6" t="n">
        <v>23</v>
      </c>
      <c r="C231" s="6" t="n">
        <v>85</v>
      </c>
    </row>
    <row r="232">
      <c r="A232" s="4" t="inlineStr">
        <is>
          <t>Farm loans (not secured by real estate) | Watch</t>
        </is>
      </c>
    </row>
    <row r="233">
      <c r="A233" s="3" t="inlineStr">
        <is>
          <t>Credit risk profile</t>
        </is>
      </c>
    </row>
    <row r="234">
      <c r="A234" s="4" t="inlineStr">
        <is>
          <t>Total loans</t>
        </is>
      </c>
      <c r="B234" s="6" t="n">
        <v>0</v>
      </c>
      <c r="C234" s="6" t="n">
        <v>0</v>
      </c>
    </row>
    <row r="235">
      <c r="A235" s="4" t="inlineStr">
        <is>
          <t>Farm loans (not secured by real estate) | Substandard</t>
        </is>
      </c>
    </row>
    <row r="236">
      <c r="A236" s="3" t="inlineStr">
        <is>
          <t>Credit risk profile</t>
        </is>
      </c>
    </row>
    <row r="237">
      <c r="A237" s="4" t="inlineStr">
        <is>
          <t>Total loans</t>
        </is>
      </c>
      <c r="B237" s="6" t="n">
        <v>0</v>
      </c>
      <c r="C237" s="6" t="n">
        <v>0</v>
      </c>
    </row>
    <row r="238">
      <c r="A238" s="4" t="inlineStr">
        <is>
          <t>Farm loans (not secured by real estate) | Doubtful</t>
        </is>
      </c>
    </row>
    <row r="239">
      <c r="A239" s="3" t="inlineStr">
        <is>
          <t>Credit risk profile</t>
        </is>
      </c>
    </row>
    <row r="240">
      <c r="A240" s="4" t="inlineStr">
        <is>
          <t>Total loans</t>
        </is>
      </c>
      <c r="B240" s="6" t="n">
        <v>0</v>
      </c>
      <c r="C240" s="6" t="n">
        <v>0</v>
      </c>
    </row>
    <row r="241">
      <c r="A241" s="4" t="inlineStr">
        <is>
          <t>Farm loans (not secured by real estate) | Loss</t>
        </is>
      </c>
    </row>
    <row r="242">
      <c r="A242" s="3" t="inlineStr">
        <is>
          <t>Credit risk profile</t>
        </is>
      </c>
    </row>
    <row r="243">
      <c r="A243" s="4" t="inlineStr">
        <is>
          <t>Total loans</t>
        </is>
      </c>
      <c r="B243" s="6" t="n">
        <v>0</v>
      </c>
      <c r="C243" s="6" t="n">
        <v>0</v>
      </c>
    </row>
    <row r="244">
      <c r="A244" s="4" t="inlineStr">
        <is>
          <t>Consumer loans (not secured by real estate)</t>
        </is>
      </c>
    </row>
    <row r="245">
      <c r="A245" s="3" t="inlineStr">
        <is>
          <t>Credit risk profile</t>
        </is>
      </c>
    </row>
    <row r="246">
      <c r="A246" s="4" t="inlineStr">
        <is>
          <t>Total loans</t>
        </is>
      </c>
      <c r="B246" s="6" t="n">
        <v>7113</v>
      </c>
      <c r="C246" s="6" t="n">
        <v>8432</v>
      </c>
    </row>
    <row r="247">
      <c r="A247" s="4" t="inlineStr">
        <is>
          <t>Consumer loans (not secured by real estate) | Excellent Quality</t>
        </is>
      </c>
    </row>
    <row r="248">
      <c r="A248" s="3" t="inlineStr">
        <is>
          <t>Credit risk profile</t>
        </is>
      </c>
    </row>
    <row r="249">
      <c r="A249" s="4" t="inlineStr">
        <is>
          <t>Total loans</t>
        </is>
      </c>
      <c r="B249" s="6" t="n">
        <v>678</v>
      </c>
      <c r="C249" s="6" t="n">
        <v>693</v>
      </c>
    </row>
    <row r="250">
      <c r="A250" s="4" t="inlineStr">
        <is>
          <t>Consumer loans (not secured by real estate) | High Quality</t>
        </is>
      </c>
    </row>
    <row r="251">
      <c r="A251" s="3" t="inlineStr">
        <is>
          <t>Credit risk profile</t>
        </is>
      </c>
    </row>
    <row r="252">
      <c r="A252" s="4" t="inlineStr">
        <is>
          <t>Total loans</t>
        </is>
      </c>
      <c r="B252" s="6" t="n">
        <v>2237</v>
      </c>
      <c r="C252" s="6" t="n">
        <v>2708</v>
      </c>
    </row>
    <row r="253">
      <c r="A253" s="4" t="inlineStr">
        <is>
          <t>Consumer loans (not secured by real estate) | Good Quality</t>
        </is>
      </c>
    </row>
    <row r="254">
      <c r="A254" s="3" t="inlineStr">
        <is>
          <t>Credit risk profile</t>
        </is>
      </c>
    </row>
    <row r="255">
      <c r="A255" s="4" t="inlineStr">
        <is>
          <t>Total loans</t>
        </is>
      </c>
      <c r="B255" s="6" t="n">
        <v>3826</v>
      </c>
      <c r="C255" s="6" t="n">
        <v>4517</v>
      </c>
    </row>
    <row r="256">
      <c r="A256" s="4" t="inlineStr">
        <is>
          <t>Consumer loans (not secured by real estate) | Management Attention</t>
        </is>
      </c>
    </row>
    <row r="257">
      <c r="A257" s="3" t="inlineStr">
        <is>
          <t>Credit risk profile</t>
        </is>
      </c>
    </row>
    <row r="258">
      <c r="A258" s="4" t="inlineStr">
        <is>
          <t>Total loans</t>
        </is>
      </c>
      <c r="B258" s="6" t="n">
        <v>336</v>
      </c>
      <c r="C258" s="6" t="n">
        <v>458</v>
      </c>
    </row>
    <row r="259">
      <c r="A259" s="4" t="inlineStr">
        <is>
          <t>Consumer loans (not secured by real estate) | Watch</t>
        </is>
      </c>
    </row>
    <row r="260">
      <c r="A260" s="3" t="inlineStr">
        <is>
          <t>Credit risk profile</t>
        </is>
      </c>
    </row>
    <row r="261">
      <c r="A261" s="4" t="inlineStr">
        <is>
          <t>Total loans</t>
        </is>
      </c>
      <c r="B261" s="6" t="n">
        <v>6</v>
      </c>
      <c r="C261" s="6" t="n">
        <v>8</v>
      </c>
    </row>
    <row r="262">
      <c r="A262" s="4" t="inlineStr">
        <is>
          <t>Consumer loans (not secured by real estate) | Substandard</t>
        </is>
      </c>
    </row>
    <row r="263">
      <c r="A263" s="3" t="inlineStr">
        <is>
          <t>Credit risk profile</t>
        </is>
      </c>
    </row>
    <row r="264">
      <c r="A264" s="4" t="inlineStr">
        <is>
          <t>Total loans</t>
        </is>
      </c>
      <c r="B264" s="6" t="n">
        <v>30</v>
      </c>
      <c r="C264" s="6" t="n">
        <v>48</v>
      </c>
    </row>
    <row r="265">
      <c r="A265" s="4" t="inlineStr">
        <is>
          <t>Consumer loans (not secured by real estate) | Doubtful</t>
        </is>
      </c>
    </row>
    <row r="266">
      <c r="A266" s="3" t="inlineStr">
        <is>
          <t>Credit risk profile</t>
        </is>
      </c>
    </row>
    <row r="267">
      <c r="A267" s="4" t="inlineStr">
        <is>
          <t>Total loans</t>
        </is>
      </c>
      <c r="B267" s="6" t="n">
        <v>0</v>
      </c>
      <c r="C267" s="6" t="n">
        <v>0</v>
      </c>
    </row>
    <row r="268">
      <c r="A268" s="4" t="inlineStr">
        <is>
          <t>Consumer loans (not secured by real estate) | Loss</t>
        </is>
      </c>
    </row>
    <row r="269">
      <c r="A269" s="3" t="inlineStr">
        <is>
          <t>Credit risk profile</t>
        </is>
      </c>
    </row>
    <row r="270">
      <c r="A270" s="4" t="inlineStr">
        <is>
          <t>Total loans</t>
        </is>
      </c>
      <c r="B270" s="6" t="n">
        <v>0</v>
      </c>
      <c r="C270" s="6" t="n">
        <v>0</v>
      </c>
    </row>
    <row r="271">
      <c r="A271" s="4" t="inlineStr">
        <is>
          <t>All other loans (not secured by real estate)</t>
        </is>
      </c>
    </row>
    <row r="272">
      <c r="A272" s="3" t="inlineStr">
        <is>
          <t>Credit risk profile</t>
        </is>
      </c>
    </row>
    <row r="273">
      <c r="A273" s="4" t="inlineStr">
        <is>
          <t>Total loans</t>
        </is>
      </c>
      <c r="B273" s="6" t="n">
        <v>3748</v>
      </c>
      <c r="C273" s="6" t="n">
        <v>7937</v>
      </c>
    </row>
    <row r="274">
      <c r="A274" s="4" t="inlineStr">
        <is>
          <t>All other loans (not secured by real estate) | Excellent Quality</t>
        </is>
      </c>
    </row>
    <row r="275">
      <c r="A275" s="3" t="inlineStr">
        <is>
          <t>Credit risk profile</t>
        </is>
      </c>
    </row>
    <row r="276">
      <c r="A276" s="4" t="inlineStr">
        <is>
          <t>Total loans</t>
        </is>
      </c>
      <c r="B276" s="6" t="n">
        <v>0</v>
      </c>
      <c r="C276" s="6" t="n">
        <v>0</v>
      </c>
    </row>
    <row r="277">
      <c r="A277" s="4" t="inlineStr">
        <is>
          <t>All other loans (not secured by real estate) | High Quality</t>
        </is>
      </c>
    </row>
    <row r="278">
      <c r="A278" s="3" t="inlineStr">
        <is>
          <t>Credit risk profile</t>
        </is>
      </c>
    </row>
    <row r="279">
      <c r="A279" s="4" t="inlineStr">
        <is>
          <t>Total loans</t>
        </is>
      </c>
      <c r="B279" s="6" t="n">
        <v>1563</v>
      </c>
      <c r="C279" s="6" t="n">
        <v>1860</v>
      </c>
    </row>
    <row r="280">
      <c r="A280" s="4" t="inlineStr">
        <is>
          <t>All other loans (not secured by real estate) | Good Quality</t>
        </is>
      </c>
    </row>
    <row r="281">
      <c r="A281" s="3" t="inlineStr">
        <is>
          <t>Credit risk profile</t>
        </is>
      </c>
    </row>
    <row r="282">
      <c r="A282" s="4" t="inlineStr">
        <is>
          <t>Total loans</t>
        </is>
      </c>
      <c r="B282" s="6" t="n">
        <v>1477</v>
      </c>
      <c r="C282" s="6" t="n">
        <v>5352</v>
      </c>
    </row>
    <row r="283">
      <c r="A283" s="4" t="inlineStr">
        <is>
          <t>All other loans (not secured by real estate) | Management Attention</t>
        </is>
      </c>
    </row>
    <row r="284">
      <c r="A284" s="3" t="inlineStr">
        <is>
          <t>Credit risk profile</t>
        </is>
      </c>
    </row>
    <row r="285">
      <c r="A285" s="4" t="inlineStr">
        <is>
          <t>Total loans</t>
        </is>
      </c>
      <c r="B285" s="6" t="n">
        <v>708</v>
      </c>
      <c r="C285" s="6" t="n">
        <v>725</v>
      </c>
    </row>
    <row r="286">
      <c r="A286" s="4" t="inlineStr">
        <is>
          <t>All other loans (not secured by real estate) | Watch</t>
        </is>
      </c>
    </row>
    <row r="287">
      <c r="A287" s="3" t="inlineStr">
        <is>
          <t>Credit risk profile</t>
        </is>
      </c>
    </row>
    <row r="288">
      <c r="A288" s="4" t="inlineStr">
        <is>
          <t>Total loans</t>
        </is>
      </c>
      <c r="B288" s="6" t="n">
        <v>0</v>
      </c>
      <c r="C288" s="6" t="n">
        <v>0</v>
      </c>
    </row>
    <row r="289">
      <c r="A289" s="4" t="inlineStr">
        <is>
          <t>All other loans (not secured by real estate) | Substandard</t>
        </is>
      </c>
    </row>
    <row r="290">
      <c r="A290" s="3" t="inlineStr">
        <is>
          <t>Credit risk profile</t>
        </is>
      </c>
    </row>
    <row r="291">
      <c r="A291" s="4" t="inlineStr">
        <is>
          <t>Total loans</t>
        </is>
      </c>
      <c r="B291" s="6" t="n">
        <v>0</v>
      </c>
      <c r="C291" s="6" t="n">
        <v>0</v>
      </c>
    </row>
    <row r="292">
      <c r="A292" s="4" t="inlineStr">
        <is>
          <t>All other loans (not secured by real estate) | Doubtful</t>
        </is>
      </c>
    </row>
    <row r="293">
      <c r="A293" s="3" t="inlineStr">
        <is>
          <t>Credit risk profile</t>
        </is>
      </c>
    </row>
    <row r="294">
      <c r="A294" s="4" t="inlineStr">
        <is>
          <t>Total loans</t>
        </is>
      </c>
      <c r="B294" s="6" t="n">
        <v>0</v>
      </c>
      <c r="C294" s="6" t="n">
        <v>0</v>
      </c>
    </row>
    <row r="295">
      <c r="A295" s="4" t="inlineStr">
        <is>
          <t>All other loans (not secured by real estate) | Loss</t>
        </is>
      </c>
    </row>
    <row r="296">
      <c r="A296" s="3" t="inlineStr">
        <is>
          <t>Credit risk profile</t>
        </is>
      </c>
    </row>
    <row r="297">
      <c r="A297" s="4" t="inlineStr">
        <is>
          <t>Total loans</t>
        </is>
      </c>
      <c r="B297" s="5" t="n">
        <v>0</v>
      </c>
      <c r="C29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Loans (Details Narrative) - USD ($) $ in Thousands</t>
        </is>
      </c>
      <c r="B1" s="2" t="inlineStr">
        <is>
          <t>12 Months Ended</t>
        </is>
      </c>
    </row>
    <row r="2">
      <c r="B2" s="2" t="inlineStr">
        <is>
          <t>Dec. 31, 2020</t>
        </is>
      </c>
      <c r="C2" s="2" t="inlineStr">
        <is>
          <t>Dec. 31, 2019</t>
        </is>
      </c>
    </row>
    <row r="3">
      <c r="A3" s="3" t="inlineStr">
        <is>
          <t>Receivables [Abstract]</t>
        </is>
      </c>
    </row>
    <row r="4">
      <c r="A4" s="4" t="inlineStr">
        <is>
          <t>Percentage of construction and land development loans in Bank's loan portfolio</t>
        </is>
      </c>
      <c r="B4" s="4" t="inlineStr">
        <is>
          <t>10.00%</t>
        </is>
      </c>
      <c r="C4" s="4" t="inlineStr">
        <is>
          <t>11.00%</t>
        </is>
      </c>
    </row>
    <row r="5">
      <c r="A5" s="4" t="inlineStr">
        <is>
          <t>Percentage of single-family residential loans in Bank's loan portfolio</t>
        </is>
      </c>
      <c r="B5" s="4" t="inlineStr">
        <is>
          <t>32.00%</t>
        </is>
      </c>
      <c r="C5" s="4" t="inlineStr">
        <is>
          <t>35.00%</t>
        </is>
      </c>
    </row>
    <row r="6">
      <c r="A6" s="4" t="inlineStr">
        <is>
          <t>Percentage of Single-family residential - Banco de la Gente Non-traditional loans in the Bank's loan portfolio</t>
        </is>
      </c>
      <c r="B6" s="4" t="inlineStr">
        <is>
          <t>3.00%</t>
        </is>
      </c>
      <c r="C6" s="4" t="inlineStr">
        <is>
          <t>4.00%</t>
        </is>
      </c>
    </row>
    <row r="7">
      <c r="A7" s="4" t="inlineStr">
        <is>
          <t>Percentage of commercial real estate loans in Bank's loan portfolio</t>
        </is>
      </c>
      <c r="B7" s="4" t="inlineStr">
        <is>
          <t>35.00%</t>
        </is>
      </c>
      <c r="C7" s="4" t="inlineStr">
        <is>
          <t>34.00%</t>
        </is>
      </c>
    </row>
    <row r="8">
      <c r="A8" s="4" t="inlineStr">
        <is>
          <t>Percentage of commercial loans in Bank's loan portfolio</t>
        </is>
      </c>
      <c r="B8" s="4" t="inlineStr">
        <is>
          <t>35.00%</t>
        </is>
      </c>
      <c r="C8" s="4" t="inlineStr">
        <is>
          <t>12.00%</t>
        </is>
      </c>
    </row>
    <row r="9">
      <c r="A9" s="4" t="inlineStr">
        <is>
          <t>Deferred costs</t>
        </is>
      </c>
      <c r="B9" s="5" t="n">
        <v>1400</v>
      </c>
      <c r="C9" s="5" t="n">
        <v>1500</v>
      </c>
    </row>
    <row r="10">
      <c r="A10" s="4" t="inlineStr">
        <is>
          <t>Accruing impaired loans</t>
        </is>
      </c>
      <c r="B10" s="6" t="n">
        <v>21300</v>
      </c>
      <c r="C10" s="6" t="n">
        <v>21300</v>
      </c>
    </row>
    <row r="11">
      <c r="A11" s="4" t="inlineStr">
        <is>
          <t>Interest income recognized on accruing impaired loans</t>
        </is>
      </c>
      <c r="B11" s="6" t="n">
        <v>1200</v>
      </c>
      <c r="C11" s="6" t="n">
        <v>1300</v>
      </c>
    </row>
    <row r="12">
      <c r="A12" s="4" t="inlineStr">
        <is>
          <t>TDR loan amounts</t>
        </is>
      </c>
      <c r="B12" s="6" t="n">
        <v>3800</v>
      </c>
      <c r="C12" s="6" t="n">
        <v>4300</v>
      </c>
    </row>
    <row r="13">
      <c r="A13" s="4" t="inlineStr">
        <is>
          <t>Amount of performing TDR loans included</t>
        </is>
      </c>
      <c r="B13" s="5" t="n">
        <v>0</v>
      </c>
      <c r="C1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s>
  <sheetData>
    <row r="1">
      <c r="A1" s="1" t="inlineStr">
        <is>
          <t>Consolidated Statements of Changes in Shareholders' Equity - USD ($) $ in Thousands</t>
        </is>
      </c>
      <c r="B1" s="2" t="inlineStr">
        <is>
          <t>Common Stock</t>
        </is>
      </c>
      <c r="C1" s="2" t="inlineStr">
        <is>
          <t>Retained Earnings</t>
        </is>
      </c>
      <c r="D1" s="2" t="inlineStr">
        <is>
          <t>Accumulated Other Comprehensive Income (Loss)</t>
        </is>
      </c>
      <c r="E1" s="2" t="inlineStr">
        <is>
          <t>Total</t>
        </is>
      </c>
    </row>
    <row r="2">
      <c r="A2" s="4" t="inlineStr">
        <is>
          <t>Beginning Balance, Shares at Dec. 31, 2017</t>
        </is>
      </c>
      <c r="B2" s="6" t="n">
        <v>5995256</v>
      </c>
    </row>
    <row r="3">
      <c r="A3" s="4" t="inlineStr">
        <is>
          <t>Beginning Balance, Amount at Dec. 31, 2017</t>
        </is>
      </c>
      <c r="B3" s="5" t="n">
        <v>62096</v>
      </c>
      <c r="C3" s="5" t="n">
        <v>50286</v>
      </c>
      <c r="D3" s="5" t="n">
        <v>3593</v>
      </c>
      <c r="E3" s="5" t="n">
        <v>115975</v>
      </c>
    </row>
    <row r="4">
      <c r="A4" s="4" t="inlineStr">
        <is>
          <t>Common stock repurchase, Amount</t>
        </is>
      </c>
      <c r="C4" s="6" t="n">
        <v>-3133</v>
      </c>
      <c r="E4" s="6" t="n">
        <v>-3133</v>
      </c>
    </row>
    <row r="5">
      <c r="A5" s="4" t="inlineStr">
        <is>
          <t>Restricted stock units exercised, Amount</t>
        </is>
      </c>
      <c r="E5" s="6" t="n">
        <v>0</v>
      </c>
    </row>
    <row r="6">
      <c r="A6" s="4" t="inlineStr">
        <is>
          <t>Net earnings</t>
        </is>
      </c>
      <c r="B6" s="4" t="inlineStr">
        <is>
          <t xml:space="preserve"> </t>
        </is>
      </c>
      <c r="C6" s="6" t="n">
        <v>13382</v>
      </c>
      <c r="D6" s="4" t="inlineStr">
        <is>
          <t xml:space="preserve"> </t>
        </is>
      </c>
      <c r="E6" s="6" t="n">
        <v>13382</v>
      </c>
    </row>
    <row r="7">
      <c r="A7" s="4" t="inlineStr">
        <is>
          <t>Change in accumulated other comprehensive income, net of tax</t>
        </is>
      </c>
      <c r="D7" s="6" t="n">
        <v>-2607</v>
      </c>
      <c r="E7" s="6" t="n">
        <v>-2607</v>
      </c>
    </row>
    <row r="8">
      <c r="A8" s="4" t="inlineStr">
        <is>
          <t>Ending Balance, Shares at Dec. 31, 2018</t>
        </is>
      </c>
      <c r="B8" s="6" t="n">
        <v>5995256</v>
      </c>
    </row>
    <row r="9">
      <c r="A9" s="4" t="inlineStr">
        <is>
          <t>Ending Balance, Amount at Dec. 31, 2018</t>
        </is>
      </c>
      <c r="B9" s="5" t="n">
        <v>62096</v>
      </c>
      <c r="C9" s="6" t="n">
        <v>60535</v>
      </c>
      <c r="D9" s="6" t="n">
        <v>986</v>
      </c>
      <c r="E9" s="6" t="n">
        <v>123617</v>
      </c>
    </row>
    <row r="10">
      <c r="A10" s="4" t="inlineStr">
        <is>
          <t>Common stock repurchase, Shares</t>
        </is>
      </c>
      <c r="B10" s="6" t="n">
        <v>-90354</v>
      </c>
    </row>
    <row r="11">
      <c r="A11" s="4" t="inlineStr">
        <is>
          <t>Common stock repurchase, Amount</t>
        </is>
      </c>
      <c r="B11" s="5" t="n">
        <v>-2490</v>
      </c>
      <c r="E11" s="6" t="n">
        <v>-2490</v>
      </c>
    </row>
    <row r="12">
      <c r="A12" s="4" t="inlineStr">
        <is>
          <t>Cash dividends declared on common stock</t>
        </is>
      </c>
      <c r="C12" s="6" t="n">
        <v>-3939</v>
      </c>
      <c r="E12" s="6" t="n">
        <v>-3939</v>
      </c>
    </row>
    <row r="13">
      <c r="A13" s="4" t="inlineStr">
        <is>
          <t>Restricted stock units exercised, Shares</t>
        </is>
      </c>
      <c r="B13" s="6" t="n">
        <v>7398</v>
      </c>
    </row>
    <row r="14">
      <c r="A14" s="4" t="inlineStr">
        <is>
          <t>Restricted stock units exercised, Amount</t>
        </is>
      </c>
      <c r="B14" s="5" t="n">
        <v>207</v>
      </c>
      <c r="E14" s="6" t="n">
        <v>207</v>
      </c>
    </row>
    <row r="15">
      <c r="A15" s="4" t="inlineStr">
        <is>
          <t>Net earnings</t>
        </is>
      </c>
      <c r="C15" s="6" t="n">
        <v>14067</v>
      </c>
      <c r="E15" s="6" t="n">
        <v>14067</v>
      </c>
    </row>
    <row r="16">
      <c r="A16" s="4" t="inlineStr">
        <is>
          <t>Change in accumulated other comprehensive income, net of tax</t>
        </is>
      </c>
      <c r="D16" s="6" t="n">
        <v>2658</v>
      </c>
      <c r="E16" s="6" t="n">
        <v>2658</v>
      </c>
    </row>
    <row r="17">
      <c r="A17" s="4" t="inlineStr">
        <is>
          <t>Ending Balance, Shares at Dec. 31, 2019</t>
        </is>
      </c>
      <c r="B17" s="6" t="n">
        <v>5912300</v>
      </c>
    </row>
    <row r="18">
      <c r="A18" s="4" t="inlineStr">
        <is>
          <t>Ending Balance, Amount at Dec. 31, 2019</t>
        </is>
      </c>
      <c r="B18" s="5" t="n">
        <v>59813</v>
      </c>
      <c r="C18" s="6" t="n">
        <v>70663</v>
      </c>
      <c r="D18" s="6" t="n">
        <v>3644</v>
      </c>
      <c r="E18" s="6" t="n">
        <v>134120</v>
      </c>
    </row>
    <row r="19">
      <c r="A19" s="4" t="inlineStr">
        <is>
          <t>Common stock repurchase, Shares</t>
        </is>
      </c>
      <c r="B19" s="6" t="n">
        <v>-126800</v>
      </c>
    </row>
    <row r="20">
      <c r="A20" s="4" t="inlineStr">
        <is>
          <t>Common stock repurchase, Amount</t>
        </is>
      </c>
      <c r="B20" s="5" t="n">
        <v>-2999</v>
      </c>
      <c r="E20" s="6" t="n">
        <v>-2999</v>
      </c>
    </row>
    <row r="21">
      <c r="A21" s="4" t="inlineStr">
        <is>
          <t>Cash dividends declared on common stock</t>
        </is>
      </c>
      <c r="C21" s="6" t="n">
        <v>-4392</v>
      </c>
      <c r="E21" s="6" t="n">
        <v>-4392</v>
      </c>
    </row>
    <row r="22">
      <c r="A22" s="4" t="inlineStr">
        <is>
          <t>Restricted stock units exercised, Shares</t>
        </is>
      </c>
      <c r="B22" s="6" t="n">
        <v>2004</v>
      </c>
    </row>
    <row r="23">
      <c r="A23" s="4" t="inlineStr">
        <is>
          <t>Restricted stock units exercised, Amount</t>
        </is>
      </c>
      <c r="B23" s="5" t="n">
        <v>57</v>
      </c>
      <c r="E23" s="6" t="n">
        <v>57</v>
      </c>
    </row>
    <row r="24">
      <c r="A24" s="4" t="inlineStr">
        <is>
          <t>Net earnings</t>
        </is>
      </c>
      <c r="C24" s="6" t="n">
        <v>11357</v>
      </c>
      <c r="E24" s="6" t="n">
        <v>11357</v>
      </c>
    </row>
    <row r="25">
      <c r="A25" s="4" t="inlineStr">
        <is>
          <t>Change in accumulated other comprehensive income, net of tax</t>
        </is>
      </c>
      <c r="D25" s="6" t="n">
        <v>1756</v>
      </c>
      <c r="E25" s="6" t="n">
        <v>1756</v>
      </c>
    </row>
    <row r="26">
      <c r="A26" s="4" t="inlineStr">
        <is>
          <t>Ending Balance, Shares at Dec. 31, 2020</t>
        </is>
      </c>
      <c r="B26" s="6" t="n">
        <v>5787504</v>
      </c>
    </row>
    <row r="27">
      <c r="A27" s="4" t="inlineStr">
        <is>
          <t>Ending Balance, Amount at Dec. 31, 2020</t>
        </is>
      </c>
      <c r="B27" s="5" t="n">
        <v>56871</v>
      </c>
      <c r="C27" s="5" t="n">
        <v>77628</v>
      </c>
      <c r="D27" s="5" t="n">
        <v>5400</v>
      </c>
      <c r="E27" s="5" t="n">
        <v>139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4. Premises and Equipment (Details) - USD ($) $ in Thousands</t>
        </is>
      </c>
      <c r="B1" s="2" t="inlineStr">
        <is>
          <t>Dec. 31, 2020</t>
        </is>
      </c>
      <c r="C1" s="2" t="inlineStr">
        <is>
          <t>Dec. 31, 2019</t>
        </is>
      </c>
    </row>
    <row r="2">
      <c r="A2" s="3" t="inlineStr">
        <is>
          <t>Property, Plant and Equipment [Abstract]</t>
        </is>
      </c>
    </row>
    <row r="3">
      <c r="A3" s="4" t="inlineStr">
        <is>
          <t>Land</t>
        </is>
      </c>
      <c r="B3" s="5" t="n">
        <v>3970</v>
      </c>
      <c r="C3" s="5" t="n">
        <v>2793</v>
      </c>
    </row>
    <row r="4">
      <c r="A4" s="4" t="inlineStr">
        <is>
          <t>Buildings and improvements</t>
        </is>
      </c>
      <c r="B4" s="6" t="n">
        <v>18804</v>
      </c>
      <c r="C4" s="6" t="n">
        <v>18931</v>
      </c>
    </row>
    <row r="5">
      <c r="A5" s="4" t="inlineStr">
        <is>
          <t>Furniture and equipment</t>
        </is>
      </c>
      <c r="B5" s="6" t="n">
        <v>26565</v>
      </c>
      <c r="C5" s="6" t="n">
        <v>24743</v>
      </c>
    </row>
    <row r="6">
      <c r="A6" s="4" t="inlineStr">
        <is>
          <t>Construction in process</t>
        </is>
      </c>
      <c r="B6" s="6" t="n">
        <v>10</v>
      </c>
      <c r="C6" s="6" t="n">
        <v>395</v>
      </c>
    </row>
    <row r="7">
      <c r="A7" s="4" t="inlineStr">
        <is>
          <t>Total premises and equipment</t>
        </is>
      </c>
      <c r="B7" s="6" t="n">
        <v>49349</v>
      </c>
      <c r="C7" s="6" t="n">
        <v>46862</v>
      </c>
    </row>
    <row r="8">
      <c r="A8" s="4" t="inlineStr">
        <is>
          <t>Less accumulated depreciation</t>
        </is>
      </c>
      <c r="B8" s="6" t="n">
        <v>30749</v>
      </c>
      <c r="C8" s="6" t="n">
        <v>28258</v>
      </c>
    </row>
    <row r="9">
      <c r="A9" s="4" t="inlineStr">
        <is>
          <t>Total net premises and equipment</t>
        </is>
      </c>
      <c r="B9" s="5" t="n">
        <v>18600</v>
      </c>
      <c r="C9" s="5" t="n">
        <v>186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 Premises and Equipment (Details Narrative)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2500</v>
      </c>
      <c r="C4" s="5" t="n">
        <v>2300</v>
      </c>
      <c r="D4" s="5" t="n">
        <v>2300</v>
      </c>
    </row>
    <row r="5">
      <c r="A5" s="4" t="inlineStr">
        <is>
          <t>Net losses on the sale of and write-downs on premises and equipment</t>
        </is>
      </c>
      <c r="B5" s="5" t="n">
        <v>0</v>
      </c>
      <c r="C5" s="5" t="n">
        <v>239</v>
      </c>
      <c r="D5" s="5" t="n">
        <v>-5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5. Leases (Details) $ in Thousands</t>
        </is>
      </c>
      <c r="B1" s="2" t="inlineStr">
        <is>
          <t>12 Months Ended</t>
        </is>
      </c>
    </row>
    <row r="2">
      <c r="B2" s="2" t="inlineStr">
        <is>
          <t>Dec. 31, 2020USD ($)</t>
        </is>
      </c>
    </row>
    <row r="3">
      <c r="A3" s="3" t="inlineStr">
        <is>
          <t>Leases [Abstract]</t>
        </is>
      </c>
    </row>
    <row r="4">
      <c r="A4" s="4" t="inlineStr">
        <is>
          <t>Operating lease cost</t>
        </is>
      </c>
      <c r="B4" s="5" t="n">
        <v>855</v>
      </c>
    </row>
    <row r="5">
      <c r="A5" s="4" t="inlineStr">
        <is>
          <t>Cash paid for amounts included in the measurement of lease liabilities</t>
        </is>
      </c>
      <c r="B5" s="6" t="n">
        <v>833</v>
      </c>
    </row>
    <row r="6">
      <c r="A6" s="4" t="inlineStr">
        <is>
          <t>Operating cash flows from operating leases</t>
        </is>
      </c>
      <c r="B6" s="6" t="n">
        <v>0</v>
      </c>
    </row>
    <row r="7">
      <c r="A7" s="4" t="inlineStr">
        <is>
          <t>Right-of-use assets obtained in exchange for new lease liabilities - operating leases</t>
        </is>
      </c>
      <c r="B7" s="5" t="n">
        <v>942</v>
      </c>
    </row>
    <row r="8">
      <c r="A8" s="4" t="inlineStr">
        <is>
          <t>Weighted-average remaining lease term - operating leases</t>
        </is>
      </c>
      <c r="B8" s="4" t="inlineStr">
        <is>
          <t>6 years 11 months 12 days</t>
        </is>
      </c>
    </row>
    <row r="9">
      <c r="A9" s="4" t="inlineStr">
        <is>
          <t>Weighted-average discount rate - operating leases</t>
        </is>
      </c>
      <c r="B9" s="4" t="inlineStr">
        <is>
          <t>2.6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1" customWidth="1" min="2" max="2"/>
  </cols>
  <sheetData>
    <row r="1">
      <c r="A1" s="1" t="inlineStr">
        <is>
          <t>5. Leases (Details 1) $ in Thousands</t>
        </is>
      </c>
      <c r="B1" s="2" t="inlineStr">
        <is>
          <t>Dec. 31, 2020USD ($)</t>
        </is>
      </c>
    </row>
    <row r="2">
      <c r="A2" s="3" t="inlineStr">
        <is>
          <t>Leases [Abstract]</t>
        </is>
      </c>
    </row>
    <row r="3">
      <c r="A3" s="4" t="inlineStr">
        <is>
          <t>2021</t>
        </is>
      </c>
      <c r="B3" s="5" t="n">
        <v>754</v>
      </c>
    </row>
    <row r="4">
      <c r="A4" s="4" t="inlineStr">
        <is>
          <t>2022</t>
        </is>
      </c>
      <c r="B4" s="6" t="n">
        <v>588</v>
      </c>
    </row>
    <row r="5">
      <c r="A5" s="4" t="inlineStr">
        <is>
          <t>2023</t>
        </is>
      </c>
      <c r="B5" s="6" t="n">
        <v>567</v>
      </c>
    </row>
    <row r="6">
      <c r="A6" s="4" t="inlineStr">
        <is>
          <t>2024</t>
        </is>
      </c>
      <c r="B6" s="6" t="n">
        <v>489</v>
      </c>
    </row>
    <row r="7">
      <c r="A7" s="4" t="inlineStr">
        <is>
          <t>2025</t>
        </is>
      </c>
      <c r="B7" s="6" t="n">
        <v>433</v>
      </c>
    </row>
    <row r="8">
      <c r="A8" s="4" t="inlineStr">
        <is>
          <t>Thereafter</t>
        </is>
      </c>
      <c r="B8" s="6" t="n">
        <v>1041</v>
      </c>
    </row>
    <row r="9">
      <c r="A9" s="4" t="inlineStr">
        <is>
          <t>Total</t>
        </is>
      </c>
      <c r="B9" s="6" t="n">
        <v>3872</v>
      </c>
    </row>
    <row r="10">
      <c r="A10" s="4" t="inlineStr">
        <is>
          <t>Less: imputed interest</t>
        </is>
      </c>
      <c r="B10" s="6" t="n">
        <v>-401</v>
      </c>
    </row>
    <row r="11">
      <c r="A11" s="4" t="inlineStr">
        <is>
          <t>Operating lease liability</t>
        </is>
      </c>
      <c r="B11" s="5" t="n">
        <v>34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5. Leases (Details Narrative)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ROU assets</t>
        </is>
      </c>
      <c r="B4" s="5" t="n">
        <v>3423</v>
      </c>
      <c r="C4" s="5" t="n">
        <v>3622</v>
      </c>
      <c r="D4" s="5" t="n">
        <v>0</v>
      </c>
    </row>
    <row r="5">
      <c r="A5" s="4" t="inlineStr">
        <is>
          <t>Operating lease liabilities</t>
        </is>
      </c>
      <c r="B5" s="6" t="n">
        <v>3471</v>
      </c>
      <c r="C5" s="6" t="n">
        <v>3647</v>
      </c>
      <c r="D5" s="6" t="n">
        <v>0</v>
      </c>
    </row>
    <row r="6">
      <c r="A6" s="4" t="inlineStr">
        <is>
          <t>Rent expense</t>
        </is>
      </c>
      <c r="B6" s="5" t="n">
        <v>880</v>
      </c>
      <c r="C6" s="5" t="n">
        <v>949</v>
      </c>
      <c r="D6" s="5" t="n">
        <v>7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6. Time Deposits (Details) $ in Thousands</t>
        </is>
      </c>
      <c r="B1" s="2" t="inlineStr">
        <is>
          <t>Dec. 31, 2020USD ($)</t>
        </is>
      </c>
    </row>
    <row r="2">
      <c r="A2" s="3" t="inlineStr">
        <is>
          <t>Time Deposits [Line Items]</t>
        </is>
      </c>
    </row>
    <row r="3">
      <c r="A3" s="4" t="inlineStr">
        <is>
          <t>2021</t>
        </is>
      </c>
      <c r="B3" s="5" t="n">
        <v>57475</v>
      </c>
    </row>
    <row r="4">
      <c r="A4" s="4" t="inlineStr">
        <is>
          <t>2022</t>
        </is>
      </c>
      <c r="B4" s="6" t="n">
        <v>19235</v>
      </c>
    </row>
    <row r="5">
      <c r="A5" s="4" t="inlineStr">
        <is>
          <t>2023</t>
        </is>
      </c>
      <c r="B5" s="6" t="n">
        <v>14815</v>
      </c>
    </row>
    <row r="6">
      <c r="A6" s="4" t="inlineStr">
        <is>
          <t>2024</t>
        </is>
      </c>
      <c r="B6" s="6" t="n">
        <v>10926</v>
      </c>
    </row>
    <row r="7">
      <c r="A7" s="4" t="inlineStr">
        <is>
          <t>2025 and thereafter</t>
        </is>
      </c>
      <c r="B7" s="6" t="n">
        <v>3821</v>
      </c>
    </row>
    <row r="8">
      <c r="A8" s="4" t="inlineStr">
        <is>
          <t>Total</t>
        </is>
      </c>
      <c r="B8" s="5" t="n">
        <v>1062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Time Deposits (Details Narrative) - USD ($) $ in Thousands</t>
        </is>
      </c>
      <c r="B1" s="2" t="inlineStr">
        <is>
          <t>Dec. 31, 2020</t>
        </is>
      </c>
      <c r="C1" s="2" t="inlineStr">
        <is>
          <t>Dec. 31, 2019</t>
        </is>
      </c>
    </row>
    <row r="2">
      <c r="A2" s="3" t="inlineStr">
        <is>
          <t>Time Deposits [Line Items]</t>
        </is>
      </c>
    </row>
    <row r="3">
      <c r="A3" s="4" t="inlineStr">
        <is>
          <t>Time deposits purchased through third party brokers, including certificates of deposit participated through the Certificate of Deposit Account Registry Service ("CDARS") on behalf of local customers</t>
        </is>
      </c>
      <c r="B3" s="5" t="n">
        <v>12400</v>
      </c>
      <c r="C3" s="5" t="n">
        <v>22300</v>
      </c>
    </row>
    <row r="4">
      <c r="A4" s="4" t="inlineStr">
        <is>
          <t>CDARS balances</t>
        </is>
      </c>
      <c r="B4" s="5" t="n">
        <v>4300</v>
      </c>
      <c r="C4" s="5" t="n">
        <v>3100</v>
      </c>
    </row>
    <row r="5">
      <c r="A5" s="4" t="inlineStr">
        <is>
          <t>Weighted average rate of brokered deposits</t>
        </is>
      </c>
      <c r="B5" s="4" t="inlineStr">
        <is>
          <t>1.43%</t>
        </is>
      </c>
      <c r="C5" s="4" t="inlineStr">
        <is>
          <t>1.9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ederal Home Loan Bank and Federal Reserve Bank Borrowings (Details Narrative) - USD ($) $ in Thousands</t>
        </is>
      </c>
      <c r="B1" s="2" t="inlineStr">
        <is>
          <t>Dec. 31, 2020</t>
        </is>
      </c>
      <c r="C1" s="2" t="inlineStr">
        <is>
          <t>Dec. 31, 2019</t>
        </is>
      </c>
    </row>
    <row r="2">
      <c r="A2" s="3" t="inlineStr">
        <is>
          <t>Federal Home Loan Banks [Abstract]</t>
        </is>
      </c>
    </row>
    <row r="3">
      <c r="A3" s="4" t="inlineStr">
        <is>
          <t>Loans pledged as collateral to the FHLB</t>
        </is>
      </c>
      <c r="B3" s="5" t="n">
        <v>165100</v>
      </c>
      <c r="C3" s="5" t="n">
        <v>139400</v>
      </c>
    </row>
    <row r="4">
      <c r="A4" s="4" t="inlineStr">
        <is>
          <t>FHLB stock owned</t>
        </is>
      </c>
      <c r="B4" s="6" t="n">
        <v>1000</v>
      </c>
      <c r="C4" s="6" t="n">
        <v>983</v>
      </c>
    </row>
    <row r="5">
      <c r="A5" s="4" t="inlineStr">
        <is>
          <t>Carrying value of loans pledged as collateral to the FHLB</t>
        </is>
      </c>
      <c r="B5" s="6" t="n">
        <v>469500</v>
      </c>
      <c r="C5" s="6" t="n">
        <v>0</v>
      </c>
    </row>
    <row r="6">
      <c r="A6" s="4" t="inlineStr">
        <is>
          <t>Availability under the line of credit with the FRB</t>
        </is>
      </c>
      <c r="B6" s="5" t="n">
        <v>340000</v>
      </c>
      <c r="C6" s="5" t="n">
        <v>344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9.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expense</t>
        </is>
      </c>
      <c r="J4" s="5" t="n">
        <v>3049</v>
      </c>
      <c r="K4" s="5" t="n">
        <v>2960</v>
      </c>
      <c r="L4" s="5" t="n">
        <v>2546</v>
      </c>
    </row>
    <row r="5">
      <c r="A5" s="4" t="inlineStr">
        <is>
          <t>Deferred income tax expense</t>
        </is>
      </c>
      <c r="J5" s="6" t="n">
        <v>-560</v>
      </c>
      <c r="K5" s="6" t="n">
        <v>176</v>
      </c>
      <c r="L5" s="6" t="n">
        <v>78</v>
      </c>
    </row>
    <row r="6">
      <c r="A6" s="4" t="inlineStr">
        <is>
          <t>Total income tax</t>
        </is>
      </c>
      <c r="B6" s="5" t="n">
        <v>374</v>
      </c>
      <c r="C6" s="5" t="n">
        <v>1113</v>
      </c>
      <c r="D6" s="5" t="n">
        <v>535</v>
      </c>
      <c r="E6" s="5" t="n">
        <v>467</v>
      </c>
      <c r="F6" s="5" t="n">
        <v>672</v>
      </c>
      <c r="G6" s="5" t="n">
        <v>834</v>
      </c>
      <c r="H6" s="5" t="n">
        <v>845</v>
      </c>
      <c r="I6" s="5" t="n">
        <v>785</v>
      </c>
      <c r="J6" s="5" t="n">
        <v>2489</v>
      </c>
      <c r="K6" s="5" t="n">
        <v>3136</v>
      </c>
      <c r="L6" s="5" t="n">
        <v>2624</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9. Income Taxes (Details 1)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Tax expense at statutory rate</t>
        </is>
      </c>
      <c r="J4" s="5" t="n">
        <v>2908</v>
      </c>
      <c r="K4" s="5" t="n">
        <v>3613</v>
      </c>
      <c r="L4" s="5" t="n">
        <v>3361</v>
      </c>
    </row>
    <row r="5">
      <c r="A5" s="3" t="inlineStr">
        <is>
          <t>Differences:</t>
        </is>
      </c>
    </row>
    <row r="6">
      <c r="A6" s="4" t="inlineStr">
        <is>
          <t>State income tax, net of federal income tax effect</t>
        </is>
      </c>
      <c r="J6" s="6" t="n">
        <v>261</v>
      </c>
      <c r="K6" s="6" t="n">
        <v>327</v>
      </c>
      <c r="L6" s="6" t="n">
        <v>358</v>
      </c>
    </row>
    <row r="7">
      <c r="A7" s="4" t="inlineStr">
        <is>
          <t>Tax exempt interest income</t>
        </is>
      </c>
      <c r="J7" s="6" t="n">
        <v>-649</v>
      </c>
      <c r="K7" s="6" t="n">
        <v>-802</v>
      </c>
      <c r="L7" s="6" t="n">
        <v>-990</v>
      </c>
    </row>
    <row r="8">
      <c r="A8" s="4" t="inlineStr">
        <is>
          <t>Increase in cash surrender value of life insurance</t>
        </is>
      </c>
      <c r="J8" s="6" t="n">
        <v>-80</v>
      </c>
      <c r="K8" s="6" t="n">
        <v>-81</v>
      </c>
      <c r="L8" s="6" t="n">
        <v>-81</v>
      </c>
    </row>
    <row r="9">
      <c r="A9" s="4" t="inlineStr">
        <is>
          <t>Nondeductible interest and other expense</t>
        </is>
      </c>
      <c r="J9" s="6" t="n">
        <v>46</v>
      </c>
      <c r="K9" s="6" t="n">
        <v>40</v>
      </c>
      <c r="L9" s="6" t="n">
        <v>23</v>
      </c>
    </row>
    <row r="10">
      <c r="A10" s="4" t="inlineStr">
        <is>
          <t>Other</t>
        </is>
      </c>
      <c r="J10" s="6" t="n">
        <v>3</v>
      </c>
      <c r="K10" s="6" t="n">
        <v>39</v>
      </c>
      <c r="L10" s="6" t="n">
        <v>-47</v>
      </c>
    </row>
    <row r="11">
      <c r="A11" s="4" t="inlineStr">
        <is>
          <t>Total income tax</t>
        </is>
      </c>
      <c r="B11" s="5" t="n">
        <v>374</v>
      </c>
      <c r="C11" s="5" t="n">
        <v>1113</v>
      </c>
      <c r="D11" s="5" t="n">
        <v>535</v>
      </c>
      <c r="E11" s="5" t="n">
        <v>467</v>
      </c>
      <c r="F11" s="5" t="n">
        <v>672</v>
      </c>
      <c r="G11" s="5" t="n">
        <v>834</v>
      </c>
      <c r="H11" s="5" t="n">
        <v>845</v>
      </c>
      <c r="I11" s="5" t="n">
        <v>785</v>
      </c>
      <c r="J11" s="5" t="n">
        <v>2489</v>
      </c>
      <c r="K11" s="5" t="n">
        <v>3136</v>
      </c>
      <c r="L11" s="5" t="n">
        <v>262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11357</v>
      </c>
      <c r="C4" s="5" t="n">
        <v>14067</v>
      </c>
      <c r="D4" s="5" t="n">
        <v>13382</v>
      </c>
    </row>
    <row r="5">
      <c r="A5" s="3" t="inlineStr">
        <is>
          <t>Adjustments to reconcile net earnings to net cash provided by operating activities:</t>
        </is>
      </c>
    </row>
    <row r="6">
      <c r="A6" s="4" t="inlineStr">
        <is>
          <t>Depreciation, amortization and accretion</t>
        </is>
      </c>
      <c r="B6" s="6" t="n">
        <v>4183</v>
      </c>
      <c r="C6" s="6" t="n">
        <v>3964</v>
      </c>
      <c r="D6" s="6" t="n">
        <v>4571</v>
      </c>
    </row>
    <row r="7">
      <c r="A7" s="4" t="inlineStr">
        <is>
          <t>Provision for loan losses</t>
        </is>
      </c>
      <c r="B7" s="6" t="n">
        <v>4259</v>
      </c>
      <c r="C7" s="6" t="n">
        <v>863</v>
      </c>
      <c r="D7" s="6" t="n">
        <v>790</v>
      </c>
    </row>
    <row r="8">
      <c r="A8" s="4" t="inlineStr">
        <is>
          <t>Deferred income taxes</t>
        </is>
      </c>
      <c r="B8" s="6" t="n">
        <v>-560</v>
      </c>
      <c r="C8" s="6" t="n">
        <v>164</v>
      </c>
      <c r="D8" s="6" t="n">
        <v>78</v>
      </c>
    </row>
    <row r="9">
      <c r="A9" s="4" t="inlineStr">
        <is>
          <t>Gain on sale of investment securities</t>
        </is>
      </c>
      <c r="B9" s="6" t="n">
        <v>-2639</v>
      </c>
      <c r="C9" s="6" t="n">
        <v>-226</v>
      </c>
      <c r="D9" s="6" t="n">
        <v>-15</v>
      </c>
    </row>
    <row r="10">
      <c r="A10" s="4" t="inlineStr">
        <is>
          <t>Gain on sale of other real estate</t>
        </is>
      </c>
      <c r="B10" s="6" t="n">
        <v>0</v>
      </c>
      <c r="C10" s="6" t="n">
        <v>-6</v>
      </c>
      <c r="D10" s="6" t="n">
        <v>-17</v>
      </c>
    </row>
    <row r="11">
      <c r="A11" s="4" t="inlineStr">
        <is>
          <t>Write-down of other real estate</t>
        </is>
      </c>
      <c r="B11" s="6" t="n">
        <v>47</v>
      </c>
      <c r="C11" s="6" t="n">
        <v>17</v>
      </c>
      <c r="D11" s="6" t="n">
        <v>0</v>
      </c>
    </row>
    <row r="12">
      <c r="A12" s="4" t="inlineStr">
        <is>
          <t>(Gain) loss on sale of premises and equipment</t>
        </is>
      </c>
      <c r="B12" s="6" t="n">
        <v>0</v>
      </c>
      <c r="C12" s="6" t="n">
        <v>239</v>
      </c>
      <c r="D12" s="6" t="n">
        <v>-544</v>
      </c>
    </row>
    <row r="13">
      <c r="A13" s="4" t="inlineStr">
        <is>
          <t>Restricted stock expense</t>
        </is>
      </c>
      <c r="B13" s="6" t="n">
        <v>27</v>
      </c>
      <c r="C13" s="6" t="n">
        <v>270</v>
      </c>
      <c r="D13" s="6" t="n">
        <v>85</v>
      </c>
    </row>
    <row r="14">
      <c r="A14" s="4" t="inlineStr">
        <is>
          <t>Proceeds from sales of loans held for sale</t>
        </is>
      </c>
      <c r="B14" s="6" t="n">
        <v>112426</v>
      </c>
      <c r="C14" s="6" t="n">
        <v>56364</v>
      </c>
      <c r="D14" s="6" t="n">
        <v>35922</v>
      </c>
    </row>
    <row r="15">
      <c r="A15" s="4" t="inlineStr">
        <is>
          <t>Origination of loans held for sale</t>
        </is>
      </c>
      <c r="B15" s="6" t="n">
        <v>-117148</v>
      </c>
      <c r="C15" s="6" t="n">
        <v>-60101</v>
      </c>
      <c r="D15" s="6" t="n">
        <v>-35745</v>
      </c>
    </row>
    <row r="16">
      <c r="A16" s="3" t="inlineStr">
        <is>
          <t>Change in:</t>
        </is>
      </c>
    </row>
    <row r="17">
      <c r="A17" s="4" t="inlineStr">
        <is>
          <t>Cash surrender value of life insurance</t>
        </is>
      </c>
      <c r="B17" s="6" t="n">
        <v>-380</v>
      </c>
      <c r="C17" s="6" t="n">
        <v>-383</v>
      </c>
      <c r="D17" s="6" t="n">
        <v>-384</v>
      </c>
    </row>
    <row r="18">
      <c r="A18" s="4" t="inlineStr">
        <is>
          <t>Right of use lease asset</t>
        </is>
      </c>
      <c r="B18" s="6" t="n">
        <v>199</v>
      </c>
      <c r="C18" s="6" t="n">
        <v>787</v>
      </c>
      <c r="D18" s="6" t="n">
        <v>0</v>
      </c>
    </row>
    <row r="19">
      <c r="A19" s="4" t="inlineStr">
        <is>
          <t>Other assets</t>
        </is>
      </c>
      <c r="B19" s="6" t="n">
        <v>-382</v>
      </c>
      <c r="C19" s="6" t="n">
        <v>952</v>
      </c>
      <c r="D19" s="6" t="n">
        <v>-3695</v>
      </c>
    </row>
    <row r="20">
      <c r="A20" s="4" t="inlineStr">
        <is>
          <t>Lease liability</t>
        </is>
      </c>
      <c r="B20" s="6" t="n">
        <v>-176</v>
      </c>
      <c r="C20" s="6" t="n">
        <v>-762</v>
      </c>
      <c r="D20" s="6" t="n">
        <v>0</v>
      </c>
    </row>
    <row r="21">
      <c r="A21" s="4" t="inlineStr">
        <is>
          <t>Other liabilities</t>
        </is>
      </c>
      <c r="B21" s="6" t="n">
        <v>-2051</v>
      </c>
      <c r="C21" s="6" t="n">
        <v>-3012</v>
      </c>
      <c r="D21" s="6" t="n">
        <v>2759</v>
      </c>
    </row>
    <row r="22">
      <c r="A22" s="4" t="inlineStr">
        <is>
          <t>Net cash provided by operating activities</t>
        </is>
      </c>
      <c r="B22" s="6" t="n">
        <v>9162</v>
      </c>
      <c r="C22" s="6" t="n">
        <v>13197</v>
      </c>
      <c r="D22" s="6" t="n">
        <v>17187</v>
      </c>
    </row>
    <row r="23">
      <c r="A23" s="3" t="inlineStr">
        <is>
          <t>Cash flows from investing activities:</t>
        </is>
      </c>
    </row>
    <row r="24">
      <c r="A24" s="4" t="inlineStr">
        <is>
          <t>Purchases of investment securities available for sale</t>
        </is>
      </c>
      <c r="B24" s="6" t="n">
        <v>-127893</v>
      </c>
      <c r="C24" s="6" t="n">
        <v>-54212</v>
      </c>
      <c r="D24" s="6" t="n">
        <v>-34692</v>
      </c>
    </row>
    <row r="25">
      <c r="A25" s="4" t="inlineStr">
        <is>
          <t>Proceeds from sales, calls and maturities of investment securities available for sale</t>
        </is>
      </c>
      <c r="B25" s="6" t="n">
        <v>62408</v>
      </c>
      <c r="C25" s="6" t="n">
        <v>40561</v>
      </c>
      <c r="D25" s="6" t="n">
        <v>48241</v>
      </c>
    </row>
    <row r="26">
      <c r="A26" s="4" t="inlineStr">
        <is>
          <t>Proceeds from paydowns of investment securities available for sale</t>
        </is>
      </c>
      <c r="B26" s="6" t="n">
        <v>19169</v>
      </c>
      <c r="C26" s="6" t="n">
        <v>14489</v>
      </c>
      <c r="D26" s="6" t="n">
        <v>15556</v>
      </c>
    </row>
    <row r="27">
      <c r="A27" s="4" t="inlineStr">
        <is>
          <t>Purchases of other investments</t>
        </is>
      </c>
      <c r="B27" s="6" t="n">
        <v>-45</v>
      </c>
      <c r="C27" s="6" t="n">
        <v>-45</v>
      </c>
      <c r="D27" s="6" t="n">
        <v>-2611</v>
      </c>
    </row>
    <row r="28">
      <c r="A28" s="4" t="inlineStr">
        <is>
          <t>Proceeds from paydowns of other investment securities</t>
        </is>
      </c>
      <c r="B28" s="6" t="n">
        <v>176</v>
      </c>
      <c r="C28" s="6" t="n">
        <v>176</v>
      </c>
      <c r="D28" s="6" t="n">
        <v>117</v>
      </c>
    </row>
    <row r="29">
      <c r="A29" s="4" t="inlineStr">
        <is>
          <t>Net change in FHLB stock</t>
        </is>
      </c>
      <c r="B29" s="6" t="n">
        <v>-55</v>
      </c>
      <c r="C29" s="6" t="n">
        <v>-1</v>
      </c>
      <c r="D29" s="6" t="n">
        <v>-4</v>
      </c>
    </row>
    <row r="30">
      <c r="A30" s="4" t="inlineStr">
        <is>
          <t>Net change in loans</t>
        </is>
      </c>
      <c r="B30" s="6" t="n">
        <v>-99971</v>
      </c>
      <c r="C30" s="6" t="n">
        <v>-46505</v>
      </c>
      <c r="D30" s="6" t="n">
        <v>-45094</v>
      </c>
    </row>
    <row r="31">
      <c r="A31" s="4" t="inlineStr">
        <is>
          <t>Purchases of premises and equipment</t>
        </is>
      </c>
      <c r="B31" s="6" t="n">
        <v>-2492</v>
      </c>
      <c r="C31" s="6" t="n">
        <v>-2835</v>
      </c>
      <c r="D31" s="6" t="n">
        <v>-1742</v>
      </c>
    </row>
    <row r="32">
      <c r="A32" s="4" t="inlineStr">
        <is>
          <t>Purchases of bank owned life insurance</t>
        </is>
      </c>
      <c r="B32" s="6" t="n">
        <v>-269</v>
      </c>
      <c r="C32" s="6" t="n">
        <v>0</v>
      </c>
      <c r="D32" s="6" t="n">
        <v>0</v>
      </c>
    </row>
    <row r="33">
      <c r="A33" s="4" t="inlineStr">
        <is>
          <t>Proceeds from sale of premises and equipment</t>
        </is>
      </c>
      <c r="B33" s="6" t="n">
        <v>0</v>
      </c>
      <c r="C33" s="6" t="n">
        <v>149</v>
      </c>
      <c r="D33" s="6" t="n">
        <v>1410</v>
      </c>
    </row>
    <row r="34">
      <c r="A34" s="4" t="inlineStr">
        <is>
          <t>Proceeds from sale of other real estate and repossessions</t>
        </is>
      </c>
      <c r="B34" s="6" t="n">
        <v>0</v>
      </c>
      <c r="C34" s="6" t="n">
        <v>42</v>
      </c>
      <c r="D34" s="6" t="n">
        <v>232</v>
      </c>
    </row>
    <row r="35">
      <c r="A35" s="4" t="inlineStr">
        <is>
          <t>Net cash used by investing activities</t>
        </is>
      </c>
      <c r="B35" s="6" t="n">
        <v>-148972</v>
      </c>
      <c r="C35" s="6" t="n">
        <v>-48181</v>
      </c>
      <c r="D35" s="6" t="n">
        <v>-18587</v>
      </c>
    </row>
    <row r="36">
      <c r="A36" s="3" t="inlineStr">
        <is>
          <t>Cash flows from financing activities:</t>
        </is>
      </c>
    </row>
    <row r="37">
      <c r="A37" s="4" t="inlineStr">
        <is>
          <t>Net change in deposits</t>
        </is>
      </c>
      <c r="B37" s="6" t="n">
        <v>254569</v>
      </c>
      <c r="C37" s="6" t="n">
        <v>89304</v>
      </c>
      <c r="D37" s="6" t="n">
        <v>-29739</v>
      </c>
    </row>
    <row r="38">
      <c r="A38" s="4" t="inlineStr">
        <is>
          <t>Net change in securities sold under agreement to repurchase</t>
        </is>
      </c>
      <c r="B38" s="6" t="n">
        <v>1980</v>
      </c>
      <c r="C38" s="6" t="n">
        <v>-33874</v>
      </c>
      <c r="D38" s="6" t="n">
        <v>20338</v>
      </c>
    </row>
    <row r="39">
      <c r="A39" s="4" t="inlineStr">
        <is>
          <t>Proceeds from FHLB borrowings</t>
        </is>
      </c>
      <c r="B39" s="6" t="n">
        <v>70000</v>
      </c>
      <c r="C39" s="6" t="n">
        <v>184500</v>
      </c>
      <c r="D39" s="6" t="n">
        <v>0</v>
      </c>
    </row>
    <row r="40">
      <c r="A40" s="4" t="inlineStr">
        <is>
          <t>Repayments of FHLB borrowings</t>
        </is>
      </c>
      <c r="B40" s="6" t="n">
        <v>-70000</v>
      </c>
      <c r="C40" s="6" t="n">
        <v>-184500</v>
      </c>
      <c r="D40" s="6" t="n">
        <v>0</v>
      </c>
    </row>
    <row r="41">
      <c r="A41" s="4" t="inlineStr">
        <is>
          <t>Proceeds from FRB borrowings</t>
        </is>
      </c>
      <c r="B41" s="6" t="n">
        <v>1</v>
      </c>
      <c r="C41" s="6" t="n">
        <v>1</v>
      </c>
      <c r="D41" s="6" t="n">
        <v>1</v>
      </c>
    </row>
    <row r="42">
      <c r="A42" s="4" t="inlineStr">
        <is>
          <t>Repayments of FRB borrowings</t>
        </is>
      </c>
      <c r="B42" s="6" t="n">
        <v>-1</v>
      </c>
      <c r="C42" s="6" t="n">
        <v>-1</v>
      </c>
      <c r="D42" s="6" t="n">
        <v>-1</v>
      </c>
    </row>
    <row r="43">
      <c r="A43" s="4" t="inlineStr">
        <is>
          <t>Proceeds from Fed Funds Purchased</t>
        </is>
      </c>
      <c r="B43" s="6" t="n">
        <v>7011</v>
      </c>
      <c r="C43" s="6" t="n">
        <v>100252</v>
      </c>
      <c r="D43" s="6" t="n">
        <v>4277</v>
      </c>
    </row>
    <row r="44">
      <c r="A44" s="4" t="inlineStr">
        <is>
          <t>Repayments of Fed Funds Purchased</t>
        </is>
      </c>
      <c r="B44" s="6" t="n">
        <v>-7011</v>
      </c>
      <c r="C44" s="6" t="n">
        <v>-100252</v>
      </c>
      <c r="D44" s="6" t="n">
        <v>-4277</v>
      </c>
    </row>
    <row r="45">
      <c r="A45" s="4" t="inlineStr">
        <is>
          <t>Repayments of Junior Subordinated Debentures</t>
        </is>
      </c>
      <c r="B45" s="6" t="n">
        <v>-155</v>
      </c>
      <c r="C45" s="6" t="n">
        <v>-5000</v>
      </c>
      <c r="D45" s="6" t="n">
        <v>0</v>
      </c>
    </row>
    <row r="46">
      <c r="A46" s="4" t="inlineStr">
        <is>
          <t>Common stock repurchased</t>
        </is>
      </c>
      <c r="B46" s="6" t="n">
        <v>-2999</v>
      </c>
      <c r="C46" s="6" t="n">
        <v>-2490</v>
      </c>
      <c r="D46" s="6" t="n">
        <v>0</v>
      </c>
    </row>
    <row r="47">
      <c r="A47" s="4" t="inlineStr">
        <is>
          <t>Cash dividends paid on common stock</t>
        </is>
      </c>
      <c r="B47" s="6" t="n">
        <v>-4392</v>
      </c>
      <c r="C47" s="6" t="n">
        <v>-3939</v>
      </c>
      <c r="D47" s="6" t="n">
        <v>-3133</v>
      </c>
    </row>
    <row r="48">
      <c r="A48" s="4" t="inlineStr">
        <is>
          <t>Net cash (used) provided by financing activities</t>
        </is>
      </c>
      <c r="B48" s="6" t="n">
        <v>249003</v>
      </c>
      <c r="C48" s="6" t="n">
        <v>44001</v>
      </c>
      <c r="D48" s="6" t="n">
        <v>-12534</v>
      </c>
    </row>
    <row r="49">
      <c r="A49" s="4" t="inlineStr">
        <is>
          <t>Net change in cash and cash equivalents</t>
        </is>
      </c>
      <c r="B49" s="6" t="n">
        <v>109193</v>
      </c>
      <c r="C49" s="6" t="n">
        <v>9017</v>
      </c>
      <c r="D49" s="6" t="n">
        <v>-13934</v>
      </c>
    </row>
    <row r="50">
      <c r="A50" s="4" t="inlineStr">
        <is>
          <t>Cash and cash equivalents at beginning of period</t>
        </is>
      </c>
      <c r="B50" s="6" t="n">
        <v>52387</v>
      </c>
      <c r="C50" s="6" t="n">
        <v>43370</v>
      </c>
      <c r="D50" s="6" t="n">
        <v>57304</v>
      </c>
    </row>
    <row r="51">
      <c r="A51" s="4" t="inlineStr">
        <is>
          <t>Cash and cash equivalents at end of period</t>
        </is>
      </c>
      <c r="B51" s="6" t="n">
        <v>161580</v>
      </c>
      <c r="C51" s="6" t="n">
        <v>52387</v>
      </c>
      <c r="D51" s="6" t="n">
        <v>43370</v>
      </c>
    </row>
    <row r="52">
      <c r="A52" s="3" t="inlineStr">
        <is>
          <t>Cash paid during the year for:</t>
        </is>
      </c>
    </row>
    <row r="53">
      <c r="A53" s="4" t="inlineStr">
        <is>
          <t>Interest</t>
        </is>
      </c>
      <c r="B53" s="6" t="n">
        <v>3856</v>
      </c>
      <c r="C53" s="6" t="n">
        <v>3750</v>
      </c>
      <c r="D53" s="6" t="n">
        <v>2128</v>
      </c>
    </row>
    <row r="54">
      <c r="A54" s="4" t="inlineStr">
        <is>
          <t>Income taxes</t>
        </is>
      </c>
      <c r="B54" s="6" t="n">
        <v>2781</v>
      </c>
      <c r="C54" s="6" t="n">
        <v>3206</v>
      </c>
      <c r="D54" s="6" t="n">
        <v>1163</v>
      </c>
    </row>
    <row r="55">
      <c r="A55" s="3" t="inlineStr">
        <is>
          <t>Noncash investing and financing activities:</t>
        </is>
      </c>
    </row>
    <row r="56">
      <c r="A56" s="4" t="inlineStr">
        <is>
          <t>Change in unrealized gain on investment securities available for sale, net</t>
        </is>
      </c>
      <c r="B56" s="6" t="n">
        <v>1756</v>
      </c>
      <c r="C56" s="6" t="n">
        <v>2658</v>
      </c>
      <c r="D56" s="6" t="n">
        <v>-2607</v>
      </c>
    </row>
    <row r="57">
      <c r="A57" s="4" t="inlineStr">
        <is>
          <t>Transfer of loans to other real estate</t>
        </is>
      </c>
      <c r="B57" s="6" t="n">
        <v>175</v>
      </c>
      <c r="C57" s="6" t="n">
        <v>26</v>
      </c>
      <c r="D57" s="6" t="n">
        <v>124</v>
      </c>
    </row>
    <row r="58">
      <c r="A58" s="4" t="inlineStr">
        <is>
          <t>Issuance of accrued restricted stock units</t>
        </is>
      </c>
      <c r="B58" s="6" t="n">
        <v>57</v>
      </c>
      <c r="C58" s="6" t="n">
        <v>207</v>
      </c>
      <c r="D58" s="6" t="n">
        <v>0</v>
      </c>
    </row>
    <row r="59">
      <c r="A59" s="4" t="inlineStr">
        <is>
          <t>Recognition of right of use lease asset and lease liability</t>
        </is>
      </c>
      <c r="B59" s="5" t="n">
        <v>942</v>
      </c>
      <c r="C59" s="5" t="n">
        <v>4401</v>
      </c>
      <c r="D5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9. Income Taxes (Details 2) - USD ($) $ in Thousands</t>
        </is>
      </c>
      <c r="B1" s="2" t="inlineStr">
        <is>
          <t>Dec. 31, 2020</t>
        </is>
      </c>
      <c r="C1" s="2" t="inlineStr">
        <is>
          <t>Dec. 31, 2019</t>
        </is>
      </c>
    </row>
    <row r="2">
      <c r="A2" s="3" t="inlineStr">
        <is>
          <t>Deferred tax assets:</t>
        </is>
      </c>
    </row>
    <row r="3">
      <c r="A3" s="4" t="inlineStr">
        <is>
          <t>Allowance for loan losses</t>
        </is>
      </c>
      <c r="B3" s="5" t="n">
        <v>2276</v>
      </c>
      <c r="C3" s="5" t="n">
        <v>1535</v>
      </c>
    </row>
    <row r="4">
      <c r="A4" s="4" t="inlineStr">
        <is>
          <t>Accrued retirement expense</t>
        </is>
      </c>
      <c r="B4" s="6" t="n">
        <v>1190</v>
      </c>
      <c r="C4" s="6" t="n">
        <v>1150</v>
      </c>
    </row>
    <row r="5">
      <c r="A5" s="4" t="inlineStr">
        <is>
          <t>Restricted stock</t>
        </is>
      </c>
      <c r="B5" s="6" t="n">
        <v>190</v>
      </c>
      <c r="C5" s="6" t="n">
        <v>217</v>
      </c>
    </row>
    <row r="6">
      <c r="A6" s="4" t="inlineStr">
        <is>
          <t>Accrued bonuses</t>
        </is>
      </c>
      <c r="B6" s="6" t="n">
        <v>0</v>
      </c>
      <c r="C6" s="6" t="n">
        <v>265</v>
      </c>
    </row>
    <row r="7">
      <c r="A7" s="4" t="inlineStr">
        <is>
          <t>Interest income on nonaccrual loans</t>
        </is>
      </c>
      <c r="B7" s="6" t="n">
        <v>1</v>
      </c>
      <c r="C7" s="6" t="n">
        <v>2</v>
      </c>
    </row>
    <row r="8">
      <c r="A8" s="4" t="inlineStr">
        <is>
          <t>Lease liability</t>
        </is>
      </c>
      <c r="B8" s="6" t="n">
        <v>798</v>
      </c>
      <c r="C8" s="6" t="n">
        <v>838</v>
      </c>
    </row>
    <row r="9">
      <c r="A9" s="4" t="inlineStr">
        <is>
          <t>Total gross deferred tax assets</t>
        </is>
      </c>
      <c r="B9" s="6" t="n">
        <v>4455</v>
      </c>
      <c r="C9" s="6" t="n">
        <v>4007</v>
      </c>
    </row>
    <row r="10">
      <c r="A10" s="3" t="inlineStr">
        <is>
          <t>Deferred tax liabilities:</t>
        </is>
      </c>
    </row>
    <row r="11">
      <c r="A11" s="4" t="inlineStr">
        <is>
          <t>Deferred loan fees</t>
        </is>
      </c>
      <c r="B11" s="6" t="n">
        <v>284</v>
      </c>
      <c r="C11" s="6" t="n">
        <v>343</v>
      </c>
    </row>
    <row r="12">
      <c r="A12" s="4" t="inlineStr">
        <is>
          <t>Accumulated depreciation</t>
        </is>
      </c>
      <c r="B12" s="6" t="n">
        <v>873</v>
      </c>
      <c r="C12" s="6" t="n">
        <v>873</v>
      </c>
    </row>
    <row r="13">
      <c r="A13" s="4" t="inlineStr">
        <is>
          <t>Prepaid expenses</t>
        </is>
      </c>
      <c r="B13" s="6" t="n">
        <v>5</v>
      </c>
      <c r="C13" s="6" t="n">
        <v>7</v>
      </c>
    </row>
    <row r="14">
      <c r="A14" s="4" t="inlineStr">
        <is>
          <t>ROU Asset</t>
        </is>
      </c>
      <c r="B14" s="6" t="n">
        <v>787</v>
      </c>
      <c r="C14" s="6" t="n">
        <v>832</v>
      </c>
    </row>
    <row r="15">
      <c r="A15" s="4" t="inlineStr">
        <is>
          <t>Other</t>
        </is>
      </c>
      <c r="B15" s="6" t="n">
        <v>41</v>
      </c>
      <c r="C15" s="6" t="n">
        <v>47</v>
      </c>
    </row>
    <row r="16">
      <c r="A16" s="4" t="inlineStr">
        <is>
          <t>Unrealized gain on available for sale securities</t>
        </is>
      </c>
      <c r="B16" s="6" t="n">
        <v>1611</v>
      </c>
      <c r="C16" s="6" t="n">
        <v>1087</v>
      </c>
    </row>
    <row r="17">
      <c r="A17" s="4" t="inlineStr">
        <is>
          <t>Total gross deferred tax liabilities</t>
        </is>
      </c>
      <c r="B17" s="6" t="n">
        <v>3601</v>
      </c>
      <c r="C17" s="6" t="n">
        <v>3189</v>
      </c>
    </row>
    <row r="18">
      <c r="A18" s="4" t="inlineStr">
        <is>
          <t>Net deferred tax asset</t>
        </is>
      </c>
      <c r="B18" s="5" t="n">
        <v>854</v>
      </c>
      <c r="C18" s="5" t="n">
        <v>8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10. Related Party Transactions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Beginning balance</t>
        </is>
      </c>
      <c r="B4" s="5" t="n">
        <v>3472</v>
      </c>
      <c r="C4" s="5" t="n">
        <v>3192</v>
      </c>
    </row>
    <row r="5">
      <c r="A5" s="4" t="inlineStr">
        <is>
          <t>New loans</t>
        </is>
      </c>
      <c r="B5" s="6" t="n">
        <v>4189</v>
      </c>
      <c r="C5" s="6" t="n">
        <v>5716</v>
      </c>
    </row>
    <row r="6">
      <c r="A6" s="4" t="inlineStr">
        <is>
          <t>Repayments</t>
        </is>
      </c>
      <c r="B6" s="6" t="n">
        <v>-5809</v>
      </c>
      <c r="C6" s="6" t="n">
        <v>-5436</v>
      </c>
    </row>
    <row r="7">
      <c r="A7" s="4" t="inlineStr">
        <is>
          <t>Ending balance</t>
        </is>
      </c>
      <c r="B7" s="5" t="n">
        <v>1852</v>
      </c>
      <c r="C7" s="5" t="n">
        <v>34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10. Related Party Transactions (Details Narrative)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Related party deposits</t>
        </is>
      </c>
      <c r="B4" s="5" t="n">
        <v>44500</v>
      </c>
      <c r="C4" s="5" t="n">
        <v>30400</v>
      </c>
    </row>
    <row r="5">
      <c r="A5" s="4" t="inlineStr">
        <is>
          <t>Lease payments</t>
        </is>
      </c>
      <c r="B5" s="5" t="n">
        <v>173</v>
      </c>
      <c r="C5" s="5" t="n">
        <v>2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1. Commitments and Contingencies (Details) - USD ($) $ in Thousands</t>
        </is>
      </c>
      <c r="B1" s="2" t="inlineStr">
        <is>
          <t>Dec. 31, 2020</t>
        </is>
      </c>
      <c r="C1" s="2" t="inlineStr">
        <is>
          <t>Dec. 31, 2019</t>
        </is>
      </c>
    </row>
    <row r="2">
      <c r="A2" s="4" t="inlineStr">
        <is>
          <t>Commitments and contingencies</t>
        </is>
      </c>
      <c r="B2" s="4" t="inlineStr">
        <is>
          <t xml:space="preserve"> </t>
        </is>
      </c>
      <c r="C2" s="4" t="inlineStr">
        <is>
          <t xml:space="preserve"> </t>
        </is>
      </c>
    </row>
    <row r="3">
      <c r="A3" s="4" t="inlineStr">
        <is>
          <t>Commitments to extend credit</t>
        </is>
      </c>
    </row>
    <row r="4">
      <c r="A4" s="4" t="inlineStr">
        <is>
          <t>Commitments and contingencies</t>
        </is>
      </c>
      <c r="B4" s="6" t="n">
        <v>299039</v>
      </c>
      <c r="C4" s="6" t="n">
        <v>276338</v>
      </c>
    </row>
    <row r="5">
      <c r="A5" s="4" t="inlineStr">
        <is>
          <t>Standby letters of credit and financial guarantees written</t>
        </is>
      </c>
    </row>
    <row r="6">
      <c r="A6" s="4" t="inlineStr">
        <is>
          <t>Commitments and contingencies</t>
        </is>
      </c>
      <c r="B6" s="5" t="n">
        <v>4745</v>
      </c>
      <c r="C6" s="5" t="n">
        <v>35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11. Commitments and Contingencies (Details Narrative) $ in Thousands</t>
        </is>
      </c>
      <c r="B1" s="2" t="inlineStr">
        <is>
          <t>Dec. 31, 2020USD ($)</t>
        </is>
      </c>
    </row>
    <row r="2">
      <c r="A2" s="3" t="inlineStr">
        <is>
          <t>Commitments and Contingencies Disclosure [Abstract]</t>
        </is>
      </c>
    </row>
    <row r="3">
      <c r="A3" s="4" t="inlineStr">
        <is>
          <t>Overnight federal funds</t>
        </is>
      </c>
      <c r="B3" s="5" t="n">
        <v>110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12. Employee and Director Benefit Program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Benefit obligation at beginning of period</t>
        </is>
      </c>
      <c r="B4" s="5" t="n">
        <v>4700</v>
      </c>
      <c r="C4" s="5" t="n">
        <v>4566</v>
      </c>
    </row>
    <row r="5">
      <c r="A5" s="4" t="inlineStr">
        <is>
          <t>Service cost</t>
        </is>
      </c>
      <c r="B5" s="6" t="n">
        <v>323</v>
      </c>
      <c r="C5" s="6" t="n">
        <v>299</v>
      </c>
      <c r="D5" s="5" t="n">
        <v>362</v>
      </c>
    </row>
    <row r="6">
      <c r="A6" s="4" t="inlineStr">
        <is>
          <t>Interest cost</t>
        </is>
      </c>
      <c r="B6" s="6" t="n">
        <v>63</v>
      </c>
      <c r="C6" s="6" t="n">
        <v>58</v>
      </c>
      <c r="D6" s="6" t="n">
        <v>70</v>
      </c>
    </row>
    <row r="7">
      <c r="A7" s="4" t="inlineStr">
        <is>
          <t>Benefits paid</t>
        </is>
      </c>
      <c r="B7" s="6" t="n">
        <v>-216</v>
      </c>
      <c r="C7" s="6" t="n">
        <v>-223</v>
      </c>
    </row>
    <row r="8">
      <c r="A8" s="4" t="inlineStr">
        <is>
          <t>Benefit obligation at end of period</t>
        </is>
      </c>
      <c r="B8" s="5" t="n">
        <v>4870</v>
      </c>
      <c r="C8" s="5" t="n">
        <v>4700</v>
      </c>
      <c r="D8" s="5" t="n">
        <v>45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Employee and Director Benefit Programs (Details 1)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Benefit obligation</t>
        </is>
      </c>
      <c r="B4" s="5" t="n">
        <v>4870</v>
      </c>
      <c r="C4" s="5" t="n">
        <v>4700</v>
      </c>
      <c r="D4" s="5" t="n">
        <v>4566</v>
      </c>
    </row>
    <row r="5">
      <c r="A5" s="4" t="inlineStr">
        <is>
          <t>Fair value of plan assets</t>
        </is>
      </c>
      <c r="B5" s="6" t="n">
        <v>0</v>
      </c>
      <c r="C5" s="6" t="n">
        <v>0</v>
      </c>
    </row>
    <row r="6">
      <c r="A6" s="4" t="inlineStr">
        <is>
          <t>Funded status</t>
        </is>
      </c>
      <c r="B6" s="6" t="n">
        <v>-4870</v>
      </c>
      <c r="C6" s="6" t="n">
        <v>-4700</v>
      </c>
    </row>
    <row r="7">
      <c r="A7" s="4" t="inlineStr">
        <is>
          <t>Unrecognized prior service cost/benefit</t>
        </is>
      </c>
      <c r="B7" s="6" t="n">
        <v>0</v>
      </c>
      <c r="C7" s="6" t="n">
        <v>0</v>
      </c>
    </row>
    <row r="8">
      <c r="A8" s="4" t="inlineStr">
        <is>
          <t>Unrecognized net actuarial loss</t>
        </is>
      </c>
      <c r="B8" s="6" t="n">
        <v>0</v>
      </c>
      <c r="C8" s="6" t="n">
        <v>0</v>
      </c>
    </row>
    <row r="9">
      <c r="A9" s="4" t="inlineStr">
        <is>
          <t>Net amount recognized</t>
        </is>
      </c>
      <c r="B9" s="6" t="n">
        <v>-4870</v>
      </c>
      <c r="C9" s="6" t="n">
        <v>-4700</v>
      </c>
    </row>
    <row r="10">
      <c r="A10" s="4" t="inlineStr">
        <is>
          <t>Unfunded accrued liability</t>
        </is>
      </c>
      <c r="B10" s="6" t="n">
        <v>-4870</v>
      </c>
      <c r="C10" s="6" t="n">
        <v>-4700</v>
      </c>
    </row>
    <row r="11">
      <c r="A11" s="4" t="inlineStr">
        <is>
          <t>Intangible assets</t>
        </is>
      </c>
      <c r="B11" s="6" t="n">
        <v>0</v>
      </c>
      <c r="C11" s="6" t="n">
        <v>0</v>
      </c>
    </row>
    <row r="12">
      <c r="A12" s="4" t="inlineStr">
        <is>
          <t>Net amounts recognized</t>
        </is>
      </c>
      <c r="B12" s="5" t="n">
        <v>-4870</v>
      </c>
      <c r="C12" s="5" t="n">
        <v>-47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Employee and Director Benefit Programs (Details 2)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323</v>
      </c>
      <c r="C4" s="5" t="n">
        <v>299</v>
      </c>
      <c r="D4" s="5" t="n">
        <v>362</v>
      </c>
    </row>
    <row r="5">
      <c r="A5" s="4" t="inlineStr">
        <is>
          <t>Interest cost</t>
        </is>
      </c>
      <c r="B5" s="6" t="n">
        <v>63</v>
      </c>
      <c r="C5" s="6" t="n">
        <v>58</v>
      </c>
      <c r="D5" s="6" t="n">
        <v>70</v>
      </c>
    </row>
    <row r="6">
      <c r="A6" s="4" t="inlineStr">
        <is>
          <t>Net periodic cost</t>
        </is>
      </c>
      <c r="B6" s="5" t="n">
        <v>386</v>
      </c>
      <c r="C6" s="5" t="n">
        <v>357</v>
      </c>
      <c r="D6" s="5" t="n">
        <v>432</v>
      </c>
    </row>
    <row r="7">
      <c r="A7" s="4" t="inlineStr">
        <is>
          <t>Weighted average discount rate assumption used to determine benefit obligation</t>
        </is>
      </c>
      <c r="B7" s="4" t="inlineStr">
        <is>
          <t>5.49%</t>
        </is>
      </c>
      <c r="C7" s="4" t="inlineStr">
        <is>
          <t>5.49%</t>
        </is>
      </c>
      <c r="D7" s="4" t="inlineStr">
        <is>
          <t>5.49%</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12. Employee and Director Benefit Programs (Details 3) $ in Thousands</t>
        </is>
      </c>
      <c r="B1" s="2" t="inlineStr">
        <is>
          <t>Dec. 31, 2020USD ($)</t>
        </is>
      </c>
    </row>
    <row r="2">
      <c r="A2" s="3" t="inlineStr">
        <is>
          <t>Retirement Benefits [Abstract]</t>
        </is>
      </c>
    </row>
    <row r="3">
      <c r="A3" s="4" t="inlineStr">
        <is>
          <t>2021</t>
        </is>
      </c>
      <c r="B3" s="5" t="n">
        <v>353</v>
      </c>
    </row>
    <row r="4">
      <c r="A4" s="4" t="inlineStr">
        <is>
          <t>2022</t>
        </is>
      </c>
      <c r="B4" s="6" t="n">
        <v>342</v>
      </c>
    </row>
    <row r="5">
      <c r="A5" s="4" t="inlineStr">
        <is>
          <t>2023</t>
        </is>
      </c>
      <c r="B5" s="6" t="n">
        <v>342</v>
      </c>
    </row>
    <row r="6">
      <c r="A6" s="4" t="inlineStr">
        <is>
          <t>2024</t>
        </is>
      </c>
      <c r="B6" s="6" t="n">
        <v>354</v>
      </c>
    </row>
    <row r="7">
      <c r="A7" s="4" t="inlineStr">
        <is>
          <t>2025</t>
        </is>
      </c>
      <c r="B7" s="6" t="n">
        <v>370</v>
      </c>
    </row>
    <row r="8">
      <c r="A8" s="4" t="inlineStr">
        <is>
          <t>Thereafter</t>
        </is>
      </c>
      <c r="B8" s="5" t="n">
        <v>83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Employee and Director Benefit Programs (Details Narrative)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of employee contributions, percentage</t>
        </is>
      </c>
      <c r="B4" s="4" t="inlineStr">
        <is>
          <t>4.00%</t>
        </is>
      </c>
      <c r="C4" s="4" t="inlineStr">
        <is>
          <t>4.00%</t>
        </is>
      </c>
      <c r="D4" s="4" t="inlineStr">
        <is>
          <t>4.00%</t>
        </is>
      </c>
    </row>
    <row r="5">
      <c r="A5" s="4" t="inlineStr">
        <is>
          <t>Defined Benefit Plan, Contributions by Employer</t>
        </is>
      </c>
      <c r="B5" s="5" t="n">
        <v>692</v>
      </c>
      <c r="C5" s="5" t="n">
        <v>691</v>
      </c>
      <c r="D5" s="5" t="n">
        <v>670</v>
      </c>
    </row>
    <row r="6">
      <c r="A6" s="4" t="inlineStr">
        <is>
          <t>Expenses incurred for benefits relating to the postretirement benefit plan</t>
        </is>
      </c>
      <c r="B6" s="6" t="n">
        <v>388</v>
      </c>
      <c r="C6" s="6" t="n">
        <v>361</v>
      </c>
      <c r="D6" s="6" t="n">
        <v>423</v>
      </c>
    </row>
    <row r="7">
      <c r="A7" s="4" t="inlineStr">
        <is>
          <t>Postretirement Benefits paid</t>
        </is>
      </c>
      <c r="B7" s="5" t="n">
        <v>216</v>
      </c>
      <c r="C7" s="5" t="n">
        <v>223</v>
      </c>
      <c r="D7" s="5" t="n">
        <v>2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Dec. 31, 2020</t>
        </is>
      </c>
    </row>
    <row r="3">
      <c r="A3" s="3" t="inlineStr">
        <is>
          <t>Accounting Policies [Abstract]</t>
        </is>
      </c>
    </row>
    <row r="4">
      <c r="A4" s="4" t="inlineStr">
        <is>
          <t>1. Summary of Significant Accounting Policies</t>
        </is>
      </c>
      <c r="B4" s="4" t="inlineStr">
        <is>
          <t xml:space="preserve"> Organization Peoples Bancorp of North Carolina,
Inc. (“Bancorp”) received regulatory approval to operate as a bank holding company on July 22, 1999, and became effective
August 31, 1999. Bancorp is primarily regulated by the Board of Governors of the Federal Reserve System, and serves as the one-bank
holding company for Peoples Bank (the “Bank”). The Bank commenced business in 1912
upon receipt of its banking charter from the North Carolina Commissioner of Banks (the “Commissioner”). The Bank is
primarily regulated by the Commissioner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and Wake counties in North Carolina. Peoples Investment Services, Inc.
(“PIS”)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CBRES”) is a wholly owned subsidiary of the Bank and began operations in 2009 as a “clearing house”
for appraisal services for community banks. Other banks are able to contract with CBRES to find and engage appropriate appraisal
companies in the area where the property is located. In 2019, the Company launched PB Insurance Agency, which is part of CBRES. PB Real Estate Holdings, LLC (“PBREH”)
is a wholly owned subsidiary of the Bank and began operation in 2015. PBREH acquires, manages and disposes of real property, other
collateral and other assets obtained in the ordinary course of collecting debts previously contracted. The Bank operates three banking offices
focused on the Latino population that were formerly operated as a division of the Bank under the name Banco de la Gente (“Banco”).
These offices are now branded as Bank branches and considered a separate market territory of the Bank as they offer normal and
customary banking services as are offered in the Bank’s other branches such as the taking of deposits and the making of loans. Principles of Consolidation The consolidated financial statements
include the financial statements of Bancorp and its wholly owned subsidiary, the Bank, along with the Bank’s wholly owned
subsidiaries, PIS, REAS, CBRES and PBREH (collectively called the “Company”). All significant intercompany balances
and transactions have been eliminated in consolidation. Basis of Presentation 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loan losses and valuation of real estate acquired in connection with or in lieu of foreclosure on loans. Cash and Cash Equivalents Cash, due from banks, interest-bearing
deposits and federal funds sold are considered cash and cash equivalents for cash flow reporting purposes. Investment Securities There are three classifications the
Company is able to classify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20 and 2019,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other-than-temporary impairment on a quarterly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comprehensive income. Premiums and discounts are amortized
or accreted over the life of the related security as an adjustment to the yield. Realized gains and losses for securities classified
as available for sale are included in earnings and are derived using the specific identification method for determining the cost
of securities sold. Other Investments Other investments include equity securities
with no readily determinable fair value. These investments are carried at cost. Loans Loans that management has the intent
and ability to hold for the foreseeable future or until maturity are reported at the principal amount outstanding, net of the allowance
for loan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 loan is impaired when, based on
current information and events, it is probable that all amounts due according to the contractual terms of the loan will not be
collected. Impaired loans are measured based on the present value of expected future cash flows, discounted at the loan’s
effective interest rate, or at the loan’s observable market price, or the fair value of the collateral if the loan is collateral
dependent.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 Allowance for Loan Losses The allowance for loan losses reflects
management’s assessment and estimate of the risks associated with extending credit and its evaluation of the quality of the
loan portfolio. The Bank periodically analyzes the loan portfolio in an effort to review asset quality and to establish an allowance
for loan losses that management believes will be adequate in light of anticipated risks and loan losses. In assessing the adequacy
of the allowance, size, quality and risk of loans in the portfolio are reviewed. Other factors considered are:
● the Bank’s loan loss experience;
● the amount of past due and non-performing loans;
● specific known risks;
● the status and amount of other past due and non-performing assets;
● underlying estimated values of collateral securing loans;
● current and anticipated economic conditions; and
● other factors which management believes affect the allowance for potential credit losses.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the third party credit review firm (as described below),
regulatory examiners and the Bank’s Credit Administration. Any issues regarding the risk assessments are addressed by the
Bank’s senior credit administrators and factored into management’s decision to originate or renew the loan. The Bank’s
Board of Directors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or equal to $1.0 million as well as a sample of commercial relationships
with exposures below $1.0 million, excluding loans in default, and loans in process of litigation or liquidation. The third party’s
evaluation and report is shared with management and the Bank’s Board of Directors. Management considers certain commercial
loans with weak credit risk grades to be individually impaired and measures such impairment based upon available cash flows and
the value of the collateral. Allowance or reserve levels are estimated for all other graded loans in the portfolio based on their
assigned credit risk grade, type of loan and other matters related to credit risk. Management uses the information developed
from the procedures described above in evaluating and grading the loan portfolio. This continual grading process is used to monitor
the credit quality of the loan portfolio and to assist management in estimating the allowance for loan losses. The provision for
loan losses charged or credited to earnings is based upon management’s judgment of the amount necessary to maintain the allowance
at a level appropriate to absorb probable incurred losses in the loan portfolio at the balance sheet date. The amount each quarter
is dependent upon many factors, including growth and changes in the composition of the loan portfolio, net charge-offs, delinquencies,
management’s assessment of loan portfolio quality, the value of collateral, and other macro-economic factors and trends.
The evaluation of these factors is performed quarterly by management through an analysis of the appropriateness of the allowance
for loan losses. The allowance for loan losses is comprised
of three components: specific reserves, general reserves and unallocated reserves. After a loan has been identified as impaired,
management measures impairment. When the measure of the impaired loan is less than the recorded investment in the loan, the amount
of the impairment is recorded as a specific reserve. These specific reserves are determined on an individual loan basis based on
management’s current evaluation of the Bank’s loss exposure for each credit, given the appraised value of any underlying
collateral. Loans for which specific reserves are provided are excluded from the general allowance calculations as described below. The general allowance reflects reserves
established under GAAP for collective loan impairment. These reserves are based upon historical net charge-offs using the greater
of the last two, three, four, or five years’ loss experience. This charge-off experience may be adjusted to reflect the effects
of current conditions. The Bank considers information derived from its loan risk ratings and external data related to industry
and general economic trends in establishing reserves. Qualitative factors applied in the Company’s Allowance for Loan
and Lease Losses (“ALLL”) model include the impact to the economy from the COVID-19 pandemic and reserves on loans
with payment modifications made in 2020 as a result of the COVID-19 pandemic. At December 31, 2020, the balance of loans with existing
modifications as a result of COVID-19 was $18.3 million: the balance of loans under the terms of a first modification was $12.6
million, and the balance of outstanding loans under the terms of a second modification was $5.7 million. The Company continues
to track all loans that are currently modified or have been modified under COVID-19. At December 31, 2020, the balance for all
loans that are currently modified or were modified during 2020 but have returned to their original terms was $119.6 million. These
loan balances associated with COVID-19 related modifications have been grouped into their own pool within the ALLL model as they
have a higher likelihood of risk, and a higher reserve rate has been applied to that pool. Of all loans modified as a result of
COVID-19, $101.3 million of these loans have returned to their original terms; however, the effects of stimulus in the current
environment are still unknown, and additional losses may be currently present in loans that are currently modified and that were
once modified. The unallocated allowance is determined
through management’s assessment of probable losses that are in the portfolio but are not adequately captured by the other
two components of the allowance, including consideration of current economic and business conditions and regulatory requirements.
The unallocated allowance also reflects management’s acknowledgement of the imprecision and subjectivity that underlie the
modeling of credit risk. Due to the subjectivity involved in determining the overall allowance, including the unallocated portion,
the unallocated portion may fluctuate from period to period based on management’s evaluation of the factors affecting the
assumptions used in calculating the allowance. There were no significant changes
in the estimation methods or fundamental assumptions used in the evaluation of the allowance for loan losses for the year ended
December 31, 2020 as compared to the year ended December 31, 2019. Revisions, estimates and assumptions may be made in any
period in which the supporting factors indicate that loss levels may vary from the previous estimates. Effective December 31, 2012, certain
mortgage loans from the former Banco division of the Bank were analyzed separately from other single family residential loans in
the Bank’s loan portfolio. These loans are first mortgage loans made to the Latino market, primarily in Mecklenburg, North
Carolina and surrounding counties. These loans are non-traditional mortgages in that the customer normally did not have a credit
history, so all credit information was accumulated by the loan officers. PPP loans are excluded from the allowance
for loan losses as PPP loans are 100 percent guaranteed by the SBA. Various regulatory agencies, as an
integral part of their examination process, periodically review the Bank’s allowance for loan losses. Such agencies may require
adjustments to the allowance based on their judgments of information available to them at the time of their examinations. Management
believes it has established the allowance for credit losses pursuant to GAAP, and has taken into account the views of its regulators
and the current economic environment. Management considers the allowance for loan losses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 Mortgage Banking Activities Mortgage banking income represents
income from the sale of mortgage loans and fees received from borrowers and loan investors related to the Bank’s origination
of single-family residential mortgage loans. Mortgage loans serviced for others
are not included in the accompanying balance sheets. The unpaid principal balances of mortgage loans serviced for others was approximately
$578,000, $729,000 and $866,000 at December 31, 2020, 2019 and 2018, respectively. The Bank originates certain fixed
rate mortgage loans and commits these loans for sale. The commitments to originate fixed rate mortgage loans and the commitments
to sell these loans to a third party are both derivative contracts. The fair value of these derivative contracts is immaterial
and has no effect on the recorded amounts in the financial statements. Mortgage loans held for sale are carried
at lower of aggregate cost or market value. The cost of mortgage loans held for sale approximates the market value. Premises and Equipment Premises and equipment are stated
at cost less accumulated depreciation. Depreciation is computed primarily using the straight-line method over the estimated useful
lives of the assets. When assets are retired or otherwise disposed, the cost and related accumulated depreciation are removed from
the accounts, and any gain or loss is reflected in earnings for that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 50 years
Furniture and equipment 3 - 10 years Other Real Estate Foreclosed assets include all assets
received in full or partial satisfaction of a loan. Foreclosed assets are reported at fair value less estimated selling costs.
Any write-downs at the time of foreclosure are charged to the allowance for loan losses.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loss on sale and write-down
of other real estate.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 Derivative Financial Instruments
and Hedging Activities In the normal course of business,
the Company enters into derivative contracts to manage interest rate risk by modifying the characteristics of the related balance
sheet instruments in order to reduce the adverse effect of changes in interest rates. All material derivative financial instruments
are recorded at fair value in the financial statements. The fair value of derivative contracts related to the origination of fixed
rate mortgage loans and the commitments to sell these loans to a third party is immaterial and has no effect on the recorded amounts
in the financial statements. The disclosure requirements for derivatives
and hedging activities have the intent to provide users of financial statements with an enhanced understanding of: (a) how and
why an entity uses derivative instruments, (b) how derivative instruments and related hedged items are accounted for and (c) how
derivative instruments and related hedged items affect an entity’s financial position, financial performance, and cash flows.
The disclosure requirements include qualitative disclosures about objectives and strategies for using derivatives, quantitative
disclosures about the fair value of, and gains and losses on, derivative instruments, and disclosures about credit-risk-related
contingent features in derivative instruments. On the date a derivative contract
is entered into, the Company designates the derivative as a fair value hedge, a cash flow hedge, or a trading instrument. Changes
in the fair value of instruments used as fair value hedges are accounted for in the earnings of the period simultaneous with accounting
for the fair value change of the item being hedged. Changes in the fair value of the effective portion of cash flow hedges are
accounted for in other comprehensive income rather than earnings. Changes in the fair value of instruments that are not intended
as a hedge are accounted for in the earnings of the period of the change. 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formally documents all
hedging relationships, including an assessment that the derivative instruments are expected to be highly effective in offsetting
the changes in fair values or cash flows of the hedged items. Advertising Costs Advertising costs are expensed as
incurred. Stock-Based Compensation The Company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may be granted to eligible directors and employees. The 2009 Plan expired on May 7, 2019 but still governs the rights and
obligations of the parties for grants made thereunder. As of December 31, 2020, there were no outstanding shares under the 2009
Plan. The Company granted 16,583 restricted
stock units under the 2009 Plan at a grant date fair value of $16.34 per share during the first quarter of 2015. The Company granted
5,544 restricted stock units under the 2009 Plan at a grant date fair value of $16.91 per share during the first quarter of 2016.
The Company granted 4,114 restricted stock units under the 2009 Plan at a grant date fair value of $25.00 per share during the
first quarter of 2017. The Company granted 3,725 restricted stock units under the 2009 Plan at a grant date fair value of $31.43
per share during the first quarter of 2018. The Company granted 5,290 restricted stock units under the 2009 Plan at a grant date
fair value of $28.43 per share during the first quarter of 2019. The number of restricted stock units granted and grant date fair
values for the restricted stock units granted in 2015 through 2017 have been restated to reflect the 10% stock dividend that was
paid in the fourth quarter of 2017. The Company recognizes compensation expense on the restricted stock units over the period of
time the restrictions are in place (four years from the grant date for the 2015, 2016, 2017, 2018 and 2019 grants). The amount
of expense recorded each period reflects the changes in the Company’s stock price during such period. As of December 31,
2020, the total unrecognized compensation expense related to the restricted stock unit grants under the 2009 Plan was $89,000. The Company also has an Omnibus Stock
Ownership and Long Term Incentive Plan that was approved by shareholders on May 7, 2020 (the “2020 Plan”) whereby certain
stock-based rights, such as stock options, restricted stock, restricted stock units, performance units, stock appreciation rights
or book value shares, may be granted to eligible directors and employees. A total of 292,365 shares are currently reserved for
possible issuance under the 2020 Plan. All stock-based rights under the 2020 Plan must be granted or awarded by May 7, 2030 (or
ten years from the 2020 Plan effective date). The Company granted 7,635 restricted
stock units under the 2020 Plan at a grant date fair value of $17.08 per share during the second quarter of 2020. The Company recognizes
compensation expense on the restricted stock units over the period of time the restrictions are in place (four years from the grant
date for 2020 grants). As of December 31, 2020, the total unrecognized compensation expense related to the restricted stock unit
grants under the 2020 Plan was $146,000. The Company recognized compensation
expense for restricted stock units granted under the 2009 Plan and 2020 Plan of $27,000 for the year ended December 31, 2020. The
Company recognized compensation expense for restricted stock units granted under the 2009 Plan of $270,000 and $85,000 for the
years ended December 31, 2019 and 2018, respectively. Net Earnings Per Share 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20, 2019 and 2018 are as follows: For the year ended December 31, 2020
Net Earnings (Dollars in thousands) Weighted Average Number of Shares Per Share Amount
Basic earnings per share $ 11,357 5,808,121 $ 1.95
Effect of dilutive securities:
Restricted stock units - 14,203
Diluted earnings per share $ 11,357 5,822,324 $ 1.95 For the year ended December 31, 2019
Net Earnings (Dollars in thousands) Weighted Average Number of Shares Per Share Amount
Basic earnings per share $ 14,067 5,941,873 $ 2.37
Effect of dilutive securities:
Restricted stock units - 25,438
Diluted earnings per share $ 14,067 5,967,311 $ 2.36 For the year ended December 31, 2018
Net Earnings (Dollars in thousands) Weighted Average Number of Shares Per Share Amount
Basic earnings per share $ 13,382 5,995,256 $ 2.23
Effect of dilutive securities:
Restricted stock units - 20,240
Diluted earnings per share $ 13,382 6,015,496 $ 2.22 Revenue Recognition The Company has applied ASU 2014-09
using a modified retrospective approach. The Company’s revenue is comprised of net interest income and noninterest income.
The scope of ASU 2014-09 explicitly excludes net interest income as well as many other revenues for financial assets and liabilities
including loans, leases, securities, and derivatives. Accordingly, the majority of the Company’s revenues are not affected.
Appraisal management fee income and expense from the Bank’s subsidiary, CBRES, was reported as a net amount prior to March
31, 2018, which was included in miscellaneous non-interest income. This income and expense is now reported on separate line items
under non-interest income and non-interest expense. See below for additional information related to revenue generated from
contracts with customers. Revenue and Method of Adoption The majority of the Company’s
revenue is derived primarily from interest income from receivables (loans) and securities. Other revenues are derived from fees
received in connection with deposit accounts, investment advisory, and appraisal services. On January 1, 2018, the Company adopted
the requirements of ASU 2014-09.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Company adopted ASU 2014-09 using
the modified retrospective transition approach which does not require restatement of prior periods. The method was selected as
there were no material changes in the timing of revenue recognition resulting in no comparability issues with prior periods. This
adoption method is considered a change in accounting principle requiring additional disclosure of the nature of, and reason for,
the change, which is solely a result of the adoption of the required standard. When applying the modified retrospective approach
under ASU 2014-09, the Company has elected, as a practical expedient, to apply this approach only to contracts that we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The following disclosures involve
the Company’s material income streams derived from contracts with customers which are within the scope of ASU 2014-09.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otal revenue recognized
from these contracts was $896,000, $87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13. Regulatory Matters (Details) - USD ($) $ in Thousands</t>
        </is>
      </c>
      <c r="B1" s="2" t="inlineStr">
        <is>
          <t>Dec. 31, 2020</t>
        </is>
      </c>
      <c r="C1" s="2" t="inlineStr">
        <is>
          <t>Dec. 31, 2019</t>
        </is>
      </c>
    </row>
    <row r="2">
      <c r="A2" s="4" t="inlineStr">
        <is>
          <t>Total capital (to Risk-Weighted Assets) | Consolidated</t>
        </is>
      </c>
    </row>
    <row r="3">
      <c r="A3" s="4" t="inlineStr">
        <is>
          <t>Actual, amount</t>
        </is>
      </c>
      <c r="B3" s="5" t="n">
        <v>159407</v>
      </c>
      <c r="C3" s="5" t="n">
        <v>152156</v>
      </c>
    </row>
    <row r="4">
      <c r="A4" s="4" t="inlineStr">
        <is>
          <t>Actual, ratio</t>
        </is>
      </c>
      <c r="B4" s="4" t="inlineStr">
        <is>
          <t>16.07%</t>
        </is>
      </c>
      <c r="C4" s="4" t="inlineStr">
        <is>
          <t>16.08%</t>
        </is>
      </c>
    </row>
    <row r="5">
      <c r="A5" s="4" t="inlineStr">
        <is>
          <t>For capital adequacy purposes, amount</t>
        </is>
      </c>
      <c r="B5" s="5" t="n">
        <v>79372</v>
      </c>
      <c r="C5" s="5" t="n">
        <v>75710</v>
      </c>
    </row>
    <row r="6">
      <c r="A6" s="4" t="inlineStr">
        <is>
          <t>For capital adequacy purposes, ratio</t>
        </is>
      </c>
      <c r="B6" s="4" t="inlineStr">
        <is>
          <t>8.00%</t>
        </is>
      </c>
      <c r="C6" s="4" t="inlineStr">
        <is>
          <t>8.00%</t>
        </is>
      </c>
    </row>
    <row r="7">
      <c r="A7" s="4" t="inlineStr">
        <is>
          <t>To be well capitalized under prompt corrective action provisions, amount</t>
        </is>
      </c>
      <c r="B7" s="5" t="n">
        <v>0</v>
      </c>
      <c r="C7" s="5" t="n">
        <v>0</v>
      </c>
    </row>
    <row r="8">
      <c r="A8" s="4" t="inlineStr">
        <is>
          <t>To be well capitalized under prompt corrective action provisions, ratio</t>
        </is>
      </c>
      <c r="B8" s="4" t="inlineStr">
        <is>
          <t>0.00%</t>
        </is>
      </c>
      <c r="C8" s="4" t="inlineStr">
        <is>
          <t>0.00%</t>
        </is>
      </c>
    </row>
    <row r="9">
      <c r="A9" s="4" t="inlineStr">
        <is>
          <t>Total capital (to Risk-Weighted Assets) | Bank</t>
        </is>
      </c>
    </row>
    <row r="10">
      <c r="A10" s="4" t="inlineStr">
        <is>
          <t>Actual, amount</t>
        </is>
      </c>
      <c r="B10" s="5" t="n">
        <v>157106</v>
      </c>
      <c r="C10" s="5" t="n">
        <v>149266</v>
      </c>
    </row>
    <row r="11">
      <c r="A11" s="4" t="inlineStr">
        <is>
          <t>Actual, ratio</t>
        </is>
      </c>
      <c r="B11" s="4" t="inlineStr">
        <is>
          <t>15.85%</t>
        </is>
      </c>
      <c r="C11" s="4" t="inlineStr">
        <is>
          <t>15.79%</t>
        </is>
      </c>
    </row>
    <row r="12">
      <c r="A12" s="4" t="inlineStr">
        <is>
          <t>For capital adequacy purposes, amount</t>
        </is>
      </c>
      <c r="B12" s="5" t="n">
        <v>79283</v>
      </c>
      <c r="C12" s="5" t="n">
        <v>75602</v>
      </c>
    </row>
    <row r="13">
      <c r="A13" s="4" t="inlineStr">
        <is>
          <t>For capital adequacy purposes, ratio</t>
        </is>
      </c>
      <c r="B13" s="4" t="inlineStr">
        <is>
          <t>8.00%</t>
        </is>
      </c>
      <c r="C13" s="4" t="inlineStr">
        <is>
          <t>8.00%</t>
        </is>
      </c>
    </row>
    <row r="14">
      <c r="A14" s="4" t="inlineStr">
        <is>
          <t>To be well capitalized under prompt corrective action provisions, amount</t>
        </is>
      </c>
      <c r="B14" s="5" t="n">
        <v>104059</v>
      </c>
      <c r="C14" s="5" t="n">
        <v>99228</v>
      </c>
    </row>
    <row r="15">
      <c r="A15" s="4" t="inlineStr">
        <is>
          <t>To be well capitalized under prompt corrective action provisions, ratio</t>
        </is>
      </c>
      <c r="B15" s="4" t="inlineStr">
        <is>
          <t>10.50%</t>
        </is>
      </c>
      <c r="C15" s="4" t="inlineStr">
        <is>
          <t>10.50%</t>
        </is>
      </c>
    </row>
    <row r="16">
      <c r="A16" s="4" t="inlineStr">
        <is>
          <t>Tier 1 Capital (to Risk- Weighted Assets) | Consolidated</t>
        </is>
      </c>
    </row>
    <row r="17">
      <c r="A17" s="4" t="inlineStr">
        <is>
          <t>Actual, amount</t>
        </is>
      </c>
      <c r="B17" s="5" t="n">
        <v>149499</v>
      </c>
      <c r="C17" s="5" t="n">
        <v>145476</v>
      </c>
    </row>
    <row r="18">
      <c r="A18" s="4" t="inlineStr">
        <is>
          <t>Actual, ratio</t>
        </is>
      </c>
      <c r="B18" s="4" t="inlineStr">
        <is>
          <t>15.07%</t>
        </is>
      </c>
      <c r="C18" s="4" t="inlineStr">
        <is>
          <t>15.37%</t>
        </is>
      </c>
    </row>
    <row r="19">
      <c r="A19" s="4" t="inlineStr">
        <is>
          <t>For capital adequacy purposes, amount</t>
        </is>
      </c>
      <c r="B19" s="5" t="n">
        <v>59529</v>
      </c>
      <c r="C19" s="5" t="n">
        <v>56783</v>
      </c>
    </row>
    <row r="20">
      <c r="A20" s="4" t="inlineStr">
        <is>
          <t>For capital adequacy purposes, ratio</t>
        </is>
      </c>
      <c r="B20" s="4" t="inlineStr">
        <is>
          <t>6.00%</t>
        </is>
      </c>
      <c r="C20" s="4" t="inlineStr">
        <is>
          <t>6.00%</t>
        </is>
      </c>
    </row>
    <row r="21">
      <c r="A21" s="4" t="inlineStr">
        <is>
          <t>To be well capitalized under prompt corrective action provisions, amount</t>
        </is>
      </c>
      <c r="B21" s="5" t="n">
        <v>0</v>
      </c>
      <c r="C21" s="5" t="n">
        <v>0</v>
      </c>
    </row>
    <row r="22">
      <c r="A22" s="4" t="inlineStr">
        <is>
          <t>To be well capitalized under prompt corrective action provisions, ratio</t>
        </is>
      </c>
      <c r="B22" s="4" t="inlineStr">
        <is>
          <t>0.00%</t>
        </is>
      </c>
      <c r="C22" s="4" t="inlineStr">
        <is>
          <t>0.00%</t>
        </is>
      </c>
    </row>
    <row r="23">
      <c r="A23" s="4" t="inlineStr">
        <is>
          <t>Tier 1 Capital (to Risk- Weighted Assets) | Bank</t>
        </is>
      </c>
    </row>
    <row r="24">
      <c r="A24" s="4" t="inlineStr">
        <is>
          <t>Actual, amount</t>
        </is>
      </c>
      <c r="B24" s="5" t="n">
        <v>147198</v>
      </c>
      <c r="C24" s="5" t="n">
        <v>142586</v>
      </c>
    </row>
    <row r="25">
      <c r="A25" s="4" t="inlineStr">
        <is>
          <t>Actual, ratio</t>
        </is>
      </c>
      <c r="B25" s="4" t="inlineStr">
        <is>
          <t>14.85%</t>
        </is>
      </c>
      <c r="C25" s="4" t="inlineStr">
        <is>
          <t>15.09%</t>
        </is>
      </c>
    </row>
    <row r="26">
      <c r="A26" s="4" t="inlineStr">
        <is>
          <t>For capital adequacy purposes, amount</t>
        </is>
      </c>
      <c r="B26" s="5" t="n">
        <v>59462</v>
      </c>
      <c r="C26" s="5" t="n">
        <v>56702</v>
      </c>
    </row>
    <row r="27">
      <c r="A27" s="4" t="inlineStr">
        <is>
          <t>For capital adequacy purposes, ratio</t>
        </is>
      </c>
      <c r="B27" s="4" t="inlineStr">
        <is>
          <t>6.00%</t>
        </is>
      </c>
      <c r="C27" s="4" t="inlineStr">
        <is>
          <t>6.00%</t>
        </is>
      </c>
    </row>
    <row r="28">
      <c r="A28" s="4" t="inlineStr">
        <is>
          <t>To be well capitalized under prompt corrective action provisions, amount</t>
        </is>
      </c>
      <c r="B28" s="5" t="n">
        <v>84238</v>
      </c>
      <c r="C28" s="5" t="n">
        <v>80328</v>
      </c>
    </row>
    <row r="29">
      <c r="A29" s="4" t="inlineStr">
        <is>
          <t>To be well capitalized under prompt corrective action provisions, ratio</t>
        </is>
      </c>
      <c r="B29" s="4" t="inlineStr">
        <is>
          <t>8.50%</t>
        </is>
      </c>
      <c r="C29" s="4" t="inlineStr">
        <is>
          <t>8.50%</t>
        </is>
      </c>
    </row>
    <row r="30">
      <c r="A30" s="4" t="inlineStr">
        <is>
          <t>Tier 1 Capital (Average Assets) | Consolidated</t>
        </is>
      </c>
    </row>
    <row r="31">
      <c r="A31" s="4" t="inlineStr">
        <is>
          <t>Actual, amount</t>
        </is>
      </c>
      <c r="B31" s="5" t="n">
        <v>149499</v>
      </c>
      <c r="C31" s="5" t="n">
        <v>145476</v>
      </c>
    </row>
    <row r="32">
      <c r="A32" s="4" t="inlineStr">
        <is>
          <t>Actual, ratio</t>
        </is>
      </c>
      <c r="B32" s="4" t="inlineStr">
        <is>
          <t>10.24%</t>
        </is>
      </c>
      <c r="C32" s="4" t="inlineStr">
        <is>
          <t>11.91%</t>
        </is>
      </c>
    </row>
    <row r="33">
      <c r="A33" s="4" t="inlineStr">
        <is>
          <t>For capital adequacy purposes, amount</t>
        </is>
      </c>
      <c r="B33" s="5" t="n">
        <v>58378</v>
      </c>
      <c r="C33" s="5" t="n">
        <v>48872</v>
      </c>
    </row>
    <row r="34">
      <c r="A34" s="4" t="inlineStr">
        <is>
          <t>For capital adequacy purposes, ratio</t>
        </is>
      </c>
      <c r="B34" s="4" t="inlineStr">
        <is>
          <t>4.00%</t>
        </is>
      </c>
      <c r="C34" s="4" t="inlineStr">
        <is>
          <t>4.00%</t>
        </is>
      </c>
    </row>
    <row r="35">
      <c r="A35" s="4" t="inlineStr">
        <is>
          <t>To be well capitalized under prompt corrective action provisions, amount</t>
        </is>
      </c>
      <c r="B35" s="5" t="n">
        <v>0</v>
      </c>
      <c r="C35" s="5" t="n">
        <v>0</v>
      </c>
    </row>
    <row r="36">
      <c r="A36" s="4" t="inlineStr">
        <is>
          <t>To be well capitalized under prompt corrective action provisions, ratio</t>
        </is>
      </c>
      <c r="B36" s="4" t="inlineStr">
        <is>
          <t>0.00%</t>
        </is>
      </c>
      <c r="C36" s="4" t="inlineStr">
        <is>
          <t>0.00%</t>
        </is>
      </c>
    </row>
    <row r="37">
      <c r="A37" s="4" t="inlineStr">
        <is>
          <t>Tier 1 Capital (Average Assets) | Bank</t>
        </is>
      </c>
    </row>
    <row r="38">
      <c r="A38" s="4" t="inlineStr">
        <is>
          <t>Actual, amount</t>
        </is>
      </c>
      <c r="B38" s="5" t="n">
        <v>147198</v>
      </c>
      <c r="C38" s="5" t="n">
        <v>142586</v>
      </c>
    </row>
    <row r="39">
      <c r="A39" s="4" t="inlineStr">
        <is>
          <t>Actual, ratio</t>
        </is>
      </c>
      <c r="B39" s="4" t="inlineStr">
        <is>
          <t>10.04%</t>
        </is>
      </c>
      <c r="C39" s="4" t="inlineStr">
        <is>
          <t>11.61%</t>
        </is>
      </c>
    </row>
    <row r="40">
      <c r="A40" s="4" t="inlineStr">
        <is>
          <t>For capital adequacy purposes, amount</t>
        </is>
      </c>
      <c r="B40" s="5" t="n">
        <v>58662</v>
      </c>
      <c r="C40" s="5" t="n">
        <v>49106</v>
      </c>
    </row>
    <row r="41">
      <c r="A41" s="4" t="inlineStr">
        <is>
          <t>For capital adequacy purposes, ratio</t>
        </is>
      </c>
      <c r="B41" s="4" t="inlineStr">
        <is>
          <t>4.00%</t>
        </is>
      </c>
      <c r="C41" s="4" t="inlineStr">
        <is>
          <t>4.00%</t>
        </is>
      </c>
    </row>
    <row r="42">
      <c r="A42" s="4" t="inlineStr">
        <is>
          <t>To be well capitalized under prompt corrective action provisions, amount</t>
        </is>
      </c>
      <c r="B42" s="5" t="n">
        <v>58662</v>
      </c>
      <c r="C42" s="5" t="n">
        <v>49106</v>
      </c>
    </row>
    <row r="43">
      <c r="A43" s="4" t="inlineStr">
        <is>
          <t>To be well capitalized under prompt corrective action provisions, ratio</t>
        </is>
      </c>
      <c r="B43" s="4" t="inlineStr">
        <is>
          <t>4.00%</t>
        </is>
      </c>
      <c r="C43" s="4" t="inlineStr">
        <is>
          <t>4.00%</t>
        </is>
      </c>
    </row>
    <row r="44">
      <c r="A44" s="4" t="inlineStr">
        <is>
          <t>Common Equity Tier 1 (to Risk-Weighted Assets) | Consolidated</t>
        </is>
      </c>
    </row>
    <row r="45">
      <c r="A45" s="4" t="inlineStr">
        <is>
          <t>Actual, amount</t>
        </is>
      </c>
      <c r="B45" s="5" t="n">
        <v>134499</v>
      </c>
      <c r="C45" s="5" t="n">
        <v>130476</v>
      </c>
    </row>
    <row r="46">
      <c r="A46" s="4" t="inlineStr">
        <is>
          <t>Actual, ratio</t>
        </is>
      </c>
      <c r="B46" s="4" t="inlineStr">
        <is>
          <t>13.56%</t>
        </is>
      </c>
      <c r="C46" s="4" t="inlineStr">
        <is>
          <t>13.79%</t>
        </is>
      </c>
    </row>
    <row r="47">
      <c r="A47" s="4" t="inlineStr">
        <is>
          <t>For capital adequacy purposes, amount</t>
        </is>
      </c>
      <c r="B47" s="5" t="n">
        <v>44647</v>
      </c>
      <c r="C47" s="5" t="n">
        <v>42587</v>
      </c>
    </row>
    <row r="48">
      <c r="A48" s="4" t="inlineStr">
        <is>
          <t>For capital adequacy purposes, ratio</t>
        </is>
      </c>
      <c r="B48" s="4" t="inlineStr">
        <is>
          <t>4.50%</t>
        </is>
      </c>
      <c r="C48" s="4" t="inlineStr">
        <is>
          <t>4.50%</t>
        </is>
      </c>
    </row>
    <row r="49">
      <c r="A49" s="4" t="inlineStr">
        <is>
          <t>To be well capitalized under prompt corrective action provisions, amount</t>
        </is>
      </c>
      <c r="B49" s="5" t="n">
        <v>0</v>
      </c>
      <c r="C49" s="5" t="n">
        <v>0</v>
      </c>
    </row>
    <row r="50">
      <c r="A50" s="4" t="inlineStr">
        <is>
          <t>To be well capitalized under prompt corrective action provisions, ratio</t>
        </is>
      </c>
      <c r="B50" s="4" t="inlineStr">
        <is>
          <t>0.00%</t>
        </is>
      </c>
      <c r="C50" s="4" t="inlineStr">
        <is>
          <t>0.00%</t>
        </is>
      </c>
    </row>
    <row r="51">
      <c r="A51" s="4" t="inlineStr">
        <is>
          <t>Common Equity Tier 1 (to Risk-Weighted Assets) | Bank</t>
        </is>
      </c>
    </row>
    <row r="52">
      <c r="A52" s="4" t="inlineStr">
        <is>
          <t>Actual, amount</t>
        </is>
      </c>
      <c r="B52" s="5" t="n">
        <v>147198</v>
      </c>
      <c r="C52" s="5" t="n">
        <v>142586</v>
      </c>
    </row>
    <row r="53">
      <c r="A53" s="4" t="inlineStr">
        <is>
          <t>Actual, ratio</t>
        </is>
      </c>
      <c r="B53" s="4" t="inlineStr">
        <is>
          <t>14.85%</t>
        </is>
      </c>
      <c r="C53" s="4" t="inlineStr">
        <is>
          <t>15.09%</t>
        </is>
      </c>
    </row>
    <row r="54">
      <c r="A54" s="4" t="inlineStr">
        <is>
          <t>For capital adequacy purposes, amount</t>
        </is>
      </c>
      <c r="B54" s="5" t="n">
        <v>44597</v>
      </c>
      <c r="C54" s="5" t="n">
        <v>42526</v>
      </c>
    </row>
    <row r="55">
      <c r="A55" s="4" t="inlineStr">
        <is>
          <t>For capital adequacy purposes, ratio</t>
        </is>
      </c>
      <c r="B55" s="4" t="inlineStr">
        <is>
          <t>4.50%</t>
        </is>
      </c>
      <c r="C55" s="4" t="inlineStr">
        <is>
          <t>4.50%</t>
        </is>
      </c>
    </row>
    <row r="56">
      <c r="A56" s="4" t="inlineStr">
        <is>
          <t>To be well capitalized under prompt corrective action provisions, amount</t>
        </is>
      </c>
      <c r="B56" s="5" t="n">
        <v>69373</v>
      </c>
      <c r="C56" s="5" t="n">
        <v>66152</v>
      </c>
    </row>
    <row r="57">
      <c r="A57" s="4" t="inlineStr">
        <is>
          <t>To be well capitalized under prompt corrective action provisions, ratio</t>
        </is>
      </c>
      <c r="B57" s="4" t="inlineStr">
        <is>
          <t>7.00%</t>
        </is>
      </c>
      <c r="C57" s="4" t="inlineStr">
        <is>
          <t>7.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15. Other Operating Income and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Visa debit card income</t>
        </is>
      </c>
      <c r="B4" s="5" t="n">
        <v>4237</v>
      </c>
      <c r="C4" s="5" t="n">
        <v>4145</v>
      </c>
      <c r="D4" s="5" t="n">
        <v>3911</v>
      </c>
    </row>
    <row r="5">
      <c r="A5" s="4" t="inlineStr">
        <is>
          <t>Bank owned life insurance income</t>
        </is>
      </c>
      <c r="B5" s="6" t="n">
        <v>380</v>
      </c>
      <c r="C5" s="6" t="n">
        <v>383</v>
      </c>
      <c r="D5" s="6" t="n">
        <v>384</v>
      </c>
    </row>
    <row r="6">
      <c r="A6" s="4" t="inlineStr">
        <is>
          <t>Gain (loss) on sale of premises and equipment</t>
        </is>
      </c>
      <c r="B6" s="6" t="n">
        <v>0</v>
      </c>
      <c r="C6" s="6" t="n">
        <v>-239</v>
      </c>
      <c r="D6" s="6" t="n">
        <v>544</v>
      </c>
    </row>
    <row r="7">
      <c r="A7" s="4" t="inlineStr">
        <is>
          <t>Other</t>
        </is>
      </c>
      <c r="B7" s="6" t="n">
        <v>1315</v>
      </c>
      <c r="C7" s="6" t="n">
        <v>1320</v>
      </c>
      <c r="D7" s="6" t="n">
        <v>1354</v>
      </c>
    </row>
    <row r="8">
      <c r="A8" s="4" t="inlineStr">
        <is>
          <t>Miscellaneous non-interest income</t>
        </is>
      </c>
      <c r="B8" s="6" t="n">
        <v>5932</v>
      </c>
      <c r="C8" s="6" t="n">
        <v>5609</v>
      </c>
      <c r="D8" s="6" t="n">
        <v>6193</v>
      </c>
    </row>
    <row r="9">
      <c r="A9" s="4" t="inlineStr">
        <is>
          <t>ATM expense</t>
        </is>
      </c>
      <c r="B9" s="6" t="n">
        <v>567</v>
      </c>
      <c r="C9" s="6" t="n">
        <v>579</v>
      </c>
      <c r="D9" s="6" t="n">
        <v>542</v>
      </c>
    </row>
    <row r="10">
      <c r="A10" s="4" t="inlineStr">
        <is>
          <t>Consulting</t>
        </is>
      </c>
      <c r="B10" s="6" t="n">
        <v>1078</v>
      </c>
      <c r="C10" s="6" t="n">
        <v>972</v>
      </c>
      <c r="D10" s="6" t="n">
        <v>1012</v>
      </c>
    </row>
    <row r="11">
      <c r="A11" s="4" t="inlineStr">
        <is>
          <t>Data processing</t>
        </is>
      </c>
      <c r="B11" s="6" t="n">
        <v>635</v>
      </c>
      <c r="C11" s="6" t="n">
        <v>616</v>
      </c>
      <c r="D11" s="6" t="n">
        <v>466</v>
      </c>
    </row>
    <row r="12">
      <c r="A12" s="4" t="inlineStr">
        <is>
          <t>Deposit program expense</t>
        </is>
      </c>
      <c r="B12" s="6" t="n">
        <v>426</v>
      </c>
      <c r="C12" s="6" t="n">
        <v>515</v>
      </c>
      <c r="D12" s="6" t="n">
        <v>586</v>
      </c>
    </row>
    <row r="13">
      <c r="A13" s="4" t="inlineStr">
        <is>
          <t>Dues and subscriptions</t>
        </is>
      </c>
      <c r="B13" s="6" t="n">
        <v>538</v>
      </c>
      <c r="C13" s="6" t="n">
        <v>421</v>
      </c>
      <c r="D13" s="6" t="n">
        <v>421</v>
      </c>
    </row>
    <row r="14">
      <c r="A14" s="4" t="inlineStr">
        <is>
          <t>FHLB advance prepayment penalty</t>
        </is>
      </c>
      <c r="B14" s="6" t="n">
        <v>1100</v>
      </c>
      <c r="C14" s="6" t="n">
        <v>0</v>
      </c>
      <c r="D14" s="6" t="n">
        <v>0</v>
      </c>
    </row>
    <row r="15">
      <c r="A15" s="4" t="inlineStr">
        <is>
          <t>Internet banking expense</t>
        </is>
      </c>
      <c r="B15" s="6" t="n">
        <v>729</v>
      </c>
      <c r="C15" s="6" t="n">
        <v>681</v>
      </c>
      <c r="D15" s="6" t="n">
        <v>603</v>
      </c>
    </row>
    <row r="16">
      <c r="A16" s="4" t="inlineStr">
        <is>
          <t>Office supplies</t>
        </is>
      </c>
      <c r="B16" s="6" t="n">
        <v>538</v>
      </c>
      <c r="C16" s="6" t="n">
        <v>467</v>
      </c>
      <c r="D16" s="6" t="n">
        <v>503</v>
      </c>
    </row>
    <row r="17">
      <c r="A17" s="4" t="inlineStr">
        <is>
          <t>Telephone</t>
        </is>
      </c>
      <c r="B17" s="6" t="n">
        <v>794</v>
      </c>
      <c r="C17" s="6" t="n">
        <v>802</v>
      </c>
      <c r="D17" s="6" t="n">
        <v>678</v>
      </c>
    </row>
    <row r="18">
      <c r="A18" s="4" t="inlineStr">
        <is>
          <t>Other</t>
        </is>
      </c>
      <c r="B18" s="6" t="n">
        <v>2139</v>
      </c>
      <c r="C18" s="6" t="n">
        <v>2921</v>
      </c>
      <c r="D18" s="6" t="n">
        <v>2834</v>
      </c>
    </row>
    <row r="19">
      <c r="A19" s="4" t="inlineStr">
        <is>
          <t>Other non-interest expense</t>
        </is>
      </c>
      <c r="B19" s="5" t="n">
        <v>8544</v>
      </c>
      <c r="C19" s="5" t="n">
        <v>7974</v>
      </c>
      <c r="D19" s="5" t="n">
        <v>76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6. Fair Value of Financial Instruments (Details) - USD ($) $ in Thousands</t>
        </is>
      </c>
      <c r="B1" s="2" t="inlineStr">
        <is>
          <t>Dec. 31, 2020</t>
        </is>
      </c>
      <c r="C1" s="2" t="inlineStr">
        <is>
          <t>Dec. 31, 2019</t>
        </is>
      </c>
    </row>
    <row r="2">
      <c r="A2" s="3" t="inlineStr">
        <is>
          <t>Assets:</t>
        </is>
      </c>
    </row>
    <row r="3">
      <c r="A3" s="4" t="inlineStr">
        <is>
          <t>Investment securities available for sale</t>
        </is>
      </c>
      <c r="B3" s="5" t="n">
        <v>245249</v>
      </c>
      <c r="C3" s="5" t="n">
        <v>195746</v>
      </c>
    </row>
    <row r="4">
      <c r="A4" s="4" t="inlineStr">
        <is>
          <t>Mortgage loans held for sale</t>
        </is>
      </c>
      <c r="B4" s="6" t="n">
        <v>9139</v>
      </c>
      <c r="C4" s="6" t="n">
        <v>4417</v>
      </c>
    </row>
    <row r="5">
      <c r="A5" s="4" t="inlineStr">
        <is>
          <t>Carrying Amount</t>
        </is>
      </c>
    </row>
    <row r="6">
      <c r="A6" s="3" t="inlineStr">
        <is>
          <t>Assets:</t>
        </is>
      </c>
    </row>
    <row r="7">
      <c r="A7" s="4" t="inlineStr">
        <is>
          <t>Cash and cash equivalents</t>
        </is>
      </c>
      <c r="B7" s="6" t="n">
        <v>161580</v>
      </c>
      <c r="C7" s="6" t="n">
        <v>52387</v>
      </c>
    </row>
    <row r="8">
      <c r="A8" s="4" t="inlineStr">
        <is>
          <t>Investment securities available for sale</t>
        </is>
      </c>
      <c r="B8" s="6" t="n">
        <v>245249</v>
      </c>
      <c r="C8" s="6" t="n">
        <v>195746</v>
      </c>
    </row>
    <row r="9">
      <c r="A9" s="4" t="inlineStr">
        <is>
          <t>Other investments</t>
        </is>
      </c>
      <c r="B9" s="6" t="n">
        <v>4155</v>
      </c>
      <c r="C9" s="6" t="n">
        <v>4231</v>
      </c>
    </row>
    <row r="10">
      <c r="A10" s="4" t="inlineStr">
        <is>
          <t>Mortgage loans held for sale</t>
        </is>
      </c>
      <c r="B10" s="6" t="n">
        <v>9139</v>
      </c>
      <c r="C10" s="6" t="n">
        <v>4417</v>
      </c>
    </row>
    <row r="11">
      <c r="A11" s="4" t="inlineStr">
        <is>
          <t>Loans, net</t>
        </is>
      </c>
      <c r="B11" s="6" t="n">
        <v>938731</v>
      </c>
      <c r="C11" s="6" t="n">
        <v>843194</v>
      </c>
    </row>
    <row r="12">
      <c r="A12" s="4" t="inlineStr">
        <is>
          <t>Cash surrender value of life insurance</t>
        </is>
      </c>
      <c r="B12" s="6" t="n">
        <v>16968</v>
      </c>
      <c r="C12" s="6" t="n">
        <v>16319</v>
      </c>
    </row>
    <row r="13">
      <c r="A13" s="3" t="inlineStr">
        <is>
          <t>Liabilities:</t>
        </is>
      </c>
    </row>
    <row r="14">
      <c r="A14" s="4" t="inlineStr">
        <is>
          <t>Deposits</t>
        </is>
      </c>
      <c r="B14" s="6" t="n">
        <v>1221086</v>
      </c>
      <c r="C14" s="6" t="n">
        <v>966517</v>
      </c>
    </row>
    <row r="15">
      <c r="A15" s="4" t="inlineStr">
        <is>
          <t>Securities sold under agreements to repurchase</t>
        </is>
      </c>
      <c r="B15" s="6" t="n">
        <v>26201</v>
      </c>
      <c r="C15" s="6" t="n">
        <v>24221</v>
      </c>
    </row>
    <row r="16">
      <c r="A16" s="4" t="inlineStr">
        <is>
          <t>Junior subordinated debentures</t>
        </is>
      </c>
      <c r="B16" s="6" t="n">
        <v>15464</v>
      </c>
      <c r="C16" s="6" t="n">
        <v>15619</v>
      </c>
    </row>
    <row r="17">
      <c r="A17" s="4" t="inlineStr">
        <is>
          <t>Level 1</t>
        </is>
      </c>
    </row>
    <row r="18">
      <c r="A18" s="3" t="inlineStr">
        <is>
          <t>Assets:</t>
        </is>
      </c>
    </row>
    <row r="19">
      <c r="A19" s="4" t="inlineStr">
        <is>
          <t>Cash and cash equivalents</t>
        </is>
      </c>
      <c r="B19" s="6" t="n">
        <v>161580</v>
      </c>
      <c r="C19" s="6" t="n">
        <v>52387</v>
      </c>
    </row>
    <row r="20">
      <c r="A20" s="4" t="inlineStr">
        <is>
          <t>Investment securities available for sale</t>
        </is>
      </c>
      <c r="B20" s="6" t="n">
        <v>0</v>
      </c>
      <c r="C20" s="6" t="n">
        <v>0</v>
      </c>
    </row>
    <row r="21">
      <c r="A21" s="4" t="inlineStr">
        <is>
          <t>Other investments</t>
        </is>
      </c>
      <c r="B21" s="6" t="n">
        <v>0</v>
      </c>
      <c r="C21" s="6" t="n">
        <v>0</v>
      </c>
    </row>
    <row r="22">
      <c r="A22" s="4" t="inlineStr">
        <is>
          <t>Mortgage loans held for sale</t>
        </is>
      </c>
      <c r="B22" s="6" t="n">
        <v>0</v>
      </c>
      <c r="C22" s="6" t="n">
        <v>0</v>
      </c>
    </row>
    <row r="23">
      <c r="A23" s="4" t="inlineStr">
        <is>
          <t>Loans, net</t>
        </is>
      </c>
      <c r="B23" s="6" t="n">
        <v>0</v>
      </c>
      <c r="C23" s="6" t="n">
        <v>0</v>
      </c>
    </row>
    <row r="24">
      <c r="A24" s="4" t="inlineStr">
        <is>
          <t>Cash surrender value of life insurance</t>
        </is>
      </c>
      <c r="B24" s="6" t="n">
        <v>0</v>
      </c>
      <c r="C24" s="6" t="n">
        <v>0</v>
      </c>
    </row>
    <row r="25">
      <c r="A25" s="3" t="inlineStr">
        <is>
          <t>Liabilities:</t>
        </is>
      </c>
    </row>
    <row r="26">
      <c r="A26" s="4" t="inlineStr">
        <is>
          <t>Deposits</t>
        </is>
      </c>
      <c r="B26" s="6" t="n">
        <v>0</v>
      </c>
      <c r="C26" s="6" t="n">
        <v>0</v>
      </c>
    </row>
    <row r="27">
      <c r="A27" s="4" t="inlineStr">
        <is>
          <t>Securities sold under agreements to repurchase</t>
        </is>
      </c>
      <c r="B27" s="6" t="n">
        <v>0</v>
      </c>
      <c r="C27" s="6" t="n">
        <v>0</v>
      </c>
    </row>
    <row r="28">
      <c r="A28" s="4" t="inlineStr">
        <is>
          <t>Junior subordinated debentures</t>
        </is>
      </c>
      <c r="B28" s="6" t="n">
        <v>0</v>
      </c>
      <c r="C28" s="6" t="n">
        <v>0</v>
      </c>
    </row>
    <row r="29">
      <c r="A29" s="4" t="inlineStr">
        <is>
          <t>Level 2</t>
        </is>
      </c>
    </row>
    <row r="30">
      <c r="A30" s="3" t="inlineStr">
        <is>
          <t>Assets:</t>
        </is>
      </c>
    </row>
    <row r="31">
      <c r="A31" s="4" t="inlineStr">
        <is>
          <t>Cash and cash equivalents</t>
        </is>
      </c>
      <c r="B31" s="6" t="n">
        <v>0</v>
      </c>
      <c r="C31" s="6" t="n">
        <v>0</v>
      </c>
    </row>
    <row r="32">
      <c r="A32" s="4" t="inlineStr">
        <is>
          <t>Investment securities available for sale</t>
        </is>
      </c>
      <c r="B32" s="6" t="n">
        <v>245249</v>
      </c>
      <c r="C32" s="6" t="n">
        <v>195496</v>
      </c>
    </row>
    <row r="33">
      <c r="A33" s="4" t="inlineStr">
        <is>
          <t>Other investments</t>
        </is>
      </c>
      <c r="B33" s="6" t="n">
        <v>0</v>
      </c>
      <c r="C33" s="6" t="n">
        <v>0</v>
      </c>
    </row>
    <row r="34">
      <c r="A34" s="4" t="inlineStr">
        <is>
          <t>Mortgage loans held for sale</t>
        </is>
      </c>
      <c r="B34" s="6" t="n">
        <v>0</v>
      </c>
      <c r="C34" s="6" t="n">
        <v>0</v>
      </c>
    </row>
    <row r="35">
      <c r="A35" s="4" t="inlineStr">
        <is>
          <t>Loans, net</t>
        </is>
      </c>
      <c r="B35" s="6" t="n">
        <v>0</v>
      </c>
      <c r="C35" s="6" t="n">
        <v>0</v>
      </c>
    </row>
    <row r="36">
      <c r="A36" s="4" t="inlineStr">
        <is>
          <t>Cash surrender value of life insurance</t>
        </is>
      </c>
      <c r="B36" s="6" t="n">
        <v>16968</v>
      </c>
      <c r="C36" s="6" t="n">
        <v>16319</v>
      </c>
    </row>
    <row r="37">
      <c r="A37" s="3" t="inlineStr">
        <is>
          <t>Liabilities:</t>
        </is>
      </c>
    </row>
    <row r="38">
      <c r="A38" s="4" t="inlineStr">
        <is>
          <t>Deposits</t>
        </is>
      </c>
      <c r="B38" s="6" t="n">
        <v>0</v>
      </c>
      <c r="C38" s="6" t="n">
        <v>0</v>
      </c>
    </row>
    <row r="39">
      <c r="A39" s="4" t="inlineStr">
        <is>
          <t>Securities sold under agreements to repurchase</t>
        </is>
      </c>
      <c r="B39" s="6" t="n">
        <v>26201</v>
      </c>
      <c r="C39" s="6" t="n">
        <v>24221</v>
      </c>
    </row>
    <row r="40">
      <c r="A40" s="4" t="inlineStr">
        <is>
          <t>Junior subordinated debentures</t>
        </is>
      </c>
      <c r="B40" s="6" t="n">
        <v>15464</v>
      </c>
      <c r="C40" s="6" t="n">
        <v>15619</v>
      </c>
    </row>
    <row r="41">
      <c r="A41" s="4" t="inlineStr">
        <is>
          <t>Level 3</t>
        </is>
      </c>
    </row>
    <row r="42">
      <c r="A42" s="3" t="inlineStr">
        <is>
          <t>Assets:</t>
        </is>
      </c>
    </row>
    <row r="43">
      <c r="A43" s="4" t="inlineStr">
        <is>
          <t>Cash and cash equivalents</t>
        </is>
      </c>
      <c r="B43" s="6" t="n">
        <v>0</v>
      </c>
      <c r="C43" s="6" t="n">
        <v>0</v>
      </c>
    </row>
    <row r="44">
      <c r="A44" s="4" t="inlineStr">
        <is>
          <t>Investment securities available for sale</t>
        </is>
      </c>
      <c r="B44" s="6" t="n">
        <v>0</v>
      </c>
      <c r="C44" s="6" t="n">
        <v>250</v>
      </c>
    </row>
    <row r="45">
      <c r="A45" s="4" t="inlineStr">
        <is>
          <t>Other investments</t>
        </is>
      </c>
      <c r="B45" s="6" t="n">
        <v>4155</v>
      </c>
      <c r="C45" s="6" t="n">
        <v>4231</v>
      </c>
    </row>
    <row r="46">
      <c r="A46" s="4" t="inlineStr">
        <is>
          <t>Mortgage loans held for sale</t>
        </is>
      </c>
      <c r="B46" s="6" t="n">
        <v>9139</v>
      </c>
      <c r="C46" s="6" t="n">
        <v>4417</v>
      </c>
    </row>
    <row r="47">
      <c r="A47" s="4" t="inlineStr">
        <is>
          <t>Loans, net</t>
        </is>
      </c>
      <c r="B47" s="6" t="n">
        <v>924845</v>
      </c>
      <c r="C47" s="6" t="n">
        <v>819397</v>
      </c>
    </row>
    <row r="48">
      <c r="A48" s="4" t="inlineStr">
        <is>
          <t>Cash surrender value of life insurance</t>
        </is>
      </c>
      <c r="B48" s="6" t="n">
        <v>0</v>
      </c>
      <c r="C48" s="6" t="n">
        <v>0</v>
      </c>
    </row>
    <row r="49">
      <c r="A49" s="3" t="inlineStr">
        <is>
          <t>Liabilities:</t>
        </is>
      </c>
    </row>
    <row r="50">
      <c r="A50" s="4" t="inlineStr">
        <is>
          <t>Deposits</t>
        </is>
      </c>
      <c r="B50" s="6" t="n">
        <v>1216503</v>
      </c>
      <c r="C50" s="6" t="n">
        <v>955766</v>
      </c>
    </row>
    <row r="51">
      <c r="A51" s="4" t="inlineStr">
        <is>
          <t>Securities sold under agreements to repurchase</t>
        </is>
      </c>
      <c r="B51" s="6" t="n">
        <v>0</v>
      </c>
      <c r="C51" s="6" t="n">
        <v>0</v>
      </c>
    </row>
    <row r="52">
      <c r="A52" s="4" t="inlineStr">
        <is>
          <t>Junior subordinated debentures</t>
        </is>
      </c>
      <c r="B52" s="6" t="n">
        <v>0</v>
      </c>
      <c r="C52" s="6" t="n">
        <v>0</v>
      </c>
    </row>
    <row r="53">
      <c r="A53" s="4" t="inlineStr">
        <is>
          <t>Estimated Fair Value</t>
        </is>
      </c>
    </row>
    <row r="54">
      <c r="A54" s="3" t="inlineStr">
        <is>
          <t>Assets:</t>
        </is>
      </c>
    </row>
    <row r="55">
      <c r="A55" s="4" t="inlineStr">
        <is>
          <t>Cash and cash equivalents</t>
        </is>
      </c>
      <c r="B55" s="6" t="n">
        <v>161580</v>
      </c>
      <c r="C55" s="6" t="n">
        <v>52387</v>
      </c>
    </row>
    <row r="56">
      <c r="A56" s="4" t="inlineStr">
        <is>
          <t>Investment securities available for sale</t>
        </is>
      </c>
      <c r="B56" s="6" t="n">
        <v>245249</v>
      </c>
      <c r="C56" s="6" t="n">
        <v>195746</v>
      </c>
    </row>
    <row r="57">
      <c r="A57" s="4" t="inlineStr">
        <is>
          <t>Other investments</t>
        </is>
      </c>
      <c r="B57" s="6" t="n">
        <v>4155</v>
      </c>
      <c r="C57" s="6" t="n">
        <v>4231</v>
      </c>
    </row>
    <row r="58">
      <c r="A58" s="4" t="inlineStr">
        <is>
          <t>Mortgage loans held for sale</t>
        </is>
      </c>
      <c r="B58" s="6" t="n">
        <v>9139</v>
      </c>
      <c r="C58" s="6" t="n">
        <v>4417</v>
      </c>
    </row>
    <row r="59">
      <c r="A59" s="4" t="inlineStr">
        <is>
          <t>Loans, net</t>
        </is>
      </c>
      <c r="B59" s="6" t="n">
        <v>924845</v>
      </c>
      <c r="C59" s="6" t="n">
        <v>819397</v>
      </c>
    </row>
    <row r="60">
      <c r="A60" s="4" t="inlineStr">
        <is>
          <t>Cash surrender value of life insurance</t>
        </is>
      </c>
      <c r="B60" s="6" t="n">
        <v>16968</v>
      </c>
      <c r="C60" s="6" t="n">
        <v>16319</v>
      </c>
    </row>
    <row r="61">
      <c r="A61" s="3" t="inlineStr">
        <is>
          <t>Liabilities:</t>
        </is>
      </c>
    </row>
    <row r="62">
      <c r="A62" s="4" t="inlineStr">
        <is>
          <t>Deposits</t>
        </is>
      </c>
      <c r="B62" s="6" t="n">
        <v>1216503</v>
      </c>
      <c r="C62" s="6" t="n">
        <v>955766</v>
      </c>
    </row>
    <row r="63">
      <c r="A63" s="4" t="inlineStr">
        <is>
          <t>Securities sold under agreements to repurchase</t>
        </is>
      </c>
      <c r="B63" s="6" t="n">
        <v>26201</v>
      </c>
      <c r="C63" s="6" t="n">
        <v>24221</v>
      </c>
    </row>
    <row r="64">
      <c r="A64" s="4" t="inlineStr">
        <is>
          <t>Junior subordinated debentures</t>
        </is>
      </c>
      <c r="B64" s="5" t="n">
        <v>15464</v>
      </c>
      <c r="C64" s="5" t="n">
        <v>156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17. Peoples Bancorp of North Carolina, Inc. (Parent Company Only) Condensed Financial Stat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row>
    <row r="3">
      <c r="A3" s="3" t="inlineStr">
        <is>
          <t>Assets</t>
        </is>
      </c>
    </row>
    <row r="4">
      <c r="A4" s="4" t="inlineStr">
        <is>
          <t>Interest-bearing time deposit</t>
        </is>
      </c>
      <c r="M4" s="5" t="n">
        <v>118843</v>
      </c>
      <c r="N4" s="5" t="n">
        <v>720</v>
      </c>
    </row>
    <row r="5">
      <c r="A5" s="4" t="inlineStr">
        <is>
          <t>Investment securities available for sale</t>
        </is>
      </c>
      <c r="M5" s="6" t="n">
        <v>245249</v>
      </c>
      <c r="N5" s="6" t="n">
        <v>195746</v>
      </c>
    </row>
    <row r="6">
      <c r="A6" s="4" t="inlineStr">
        <is>
          <t>Total assets</t>
        </is>
      </c>
      <c r="M6" s="6" t="n">
        <v>1414855</v>
      </c>
      <c r="N6" s="6" t="n">
        <v>1154882</v>
      </c>
    </row>
    <row r="7">
      <c r="A7" s="3" t="inlineStr">
        <is>
          <t>Liabilities and Shareholders' Equity</t>
        </is>
      </c>
    </row>
    <row r="8">
      <c r="A8" s="4" t="inlineStr">
        <is>
          <t>Junior subordinated debentures</t>
        </is>
      </c>
      <c r="M8" s="6" t="n">
        <v>15464</v>
      </c>
      <c r="N8" s="6" t="n">
        <v>15619</v>
      </c>
    </row>
    <row r="9">
      <c r="A9" s="4" t="inlineStr">
        <is>
          <t>Liabilities</t>
        </is>
      </c>
      <c r="M9" s="6" t="n">
        <v>1274956</v>
      </c>
      <c r="N9" s="6" t="n">
        <v>1020762</v>
      </c>
    </row>
    <row r="10">
      <c r="A10" s="4" t="inlineStr">
        <is>
          <t>Shareholders' equity</t>
        </is>
      </c>
      <c r="M10" s="6" t="n">
        <v>139899</v>
      </c>
      <c r="N10" s="6" t="n">
        <v>134120</v>
      </c>
    </row>
    <row r="11">
      <c r="A11" s="4" t="inlineStr">
        <is>
          <t>Total liabilities and shareholders' equity</t>
        </is>
      </c>
      <c r="M11" s="6" t="n">
        <v>1414855</v>
      </c>
      <c r="N11" s="6" t="n">
        <v>1154882</v>
      </c>
    </row>
    <row r="12">
      <c r="A12" s="3" t="inlineStr">
        <is>
          <t>Revenues:</t>
        </is>
      </c>
    </row>
    <row r="13">
      <c r="A13" s="4" t="inlineStr">
        <is>
          <t>Interest and dividend income</t>
        </is>
      </c>
      <c r="B13" s="5" t="n">
        <v>12202</v>
      </c>
      <c r="C13" s="5" t="n">
        <v>11868</v>
      </c>
      <c r="D13" s="5" t="n">
        <v>11638</v>
      </c>
      <c r="E13" s="5" t="n">
        <v>12250</v>
      </c>
      <c r="F13" s="5" t="n">
        <v>12613</v>
      </c>
      <c r="G13" s="5" t="n">
        <v>12430</v>
      </c>
      <c r="H13" s="5" t="n">
        <v>12375</v>
      </c>
      <c r="I13" s="5" t="n">
        <v>12183</v>
      </c>
      <c r="J13" s="5" t="n">
        <v>47958</v>
      </c>
      <c r="K13" s="5" t="n">
        <v>49601</v>
      </c>
      <c r="L13" s="5" t="n">
        <v>45350</v>
      </c>
    </row>
    <row r="14">
      <c r="A14" s="3" t="inlineStr">
        <is>
          <t>Expenses:</t>
        </is>
      </c>
    </row>
    <row r="15">
      <c r="A15" s="4" t="inlineStr">
        <is>
          <t>Interest</t>
        </is>
      </c>
      <c r="B15" s="6" t="n">
        <v>941</v>
      </c>
      <c r="C15" s="6" t="n">
        <v>942</v>
      </c>
      <c r="D15" s="6" t="n">
        <v>912</v>
      </c>
      <c r="E15" s="6" t="n">
        <v>1041</v>
      </c>
      <c r="F15" s="6" t="n">
        <v>1225</v>
      </c>
      <c r="G15" s="6" t="n">
        <v>994</v>
      </c>
      <c r="H15" s="6" t="n">
        <v>781</v>
      </c>
      <c r="I15" s="6" t="n">
        <v>757</v>
      </c>
      <c r="J15" s="6" t="n">
        <v>3836</v>
      </c>
      <c r="K15" s="6" t="n">
        <v>3757</v>
      </c>
      <c r="L15" s="6" t="n">
        <v>2146</v>
      </c>
    </row>
    <row r="16">
      <c r="A16" s="4" t="inlineStr">
        <is>
          <t>Income before income tax benefit and equity in undistributed earnings of subsidiaries</t>
        </is>
      </c>
      <c r="B16" s="6" t="n">
        <v>2294</v>
      </c>
      <c r="C16" s="6" t="n">
        <v>5622</v>
      </c>
      <c r="D16" s="6" t="n">
        <v>3096</v>
      </c>
      <c r="E16" s="6" t="n">
        <v>2834</v>
      </c>
      <c r="F16" s="6" t="n">
        <v>3638</v>
      </c>
      <c r="G16" s="6" t="n">
        <v>4455</v>
      </c>
      <c r="H16" s="6" t="n">
        <v>4658</v>
      </c>
      <c r="I16" s="6" t="n">
        <v>4452</v>
      </c>
      <c r="J16" s="6" t="n">
        <v>13846</v>
      </c>
      <c r="K16" s="6" t="n">
        <v>17203</v>
      </c>
      <c r="L16" s="6" t="n">
        <v>16006</v>
      </c>
    </row>
    <row r="17">
      <c r="A17" s="4" t="inlineStr">
        <is>
          <t>Income tax benefit</t>
        </is>
      </c>
      <c r="B17" s="6" t="n">
        <v>374</v>
      </c>
      <c r="C17" s="6" t="n">
        <v>1113</v>
      </c>
      <c r="D17" s="6" t="n">
        <v>535</v>
      </c>
      <c r="E17" s="6" t="n">
        <v>467</v>
      </c>
      <c r="F17" s="6" t="n">
        <v>672</v>
      </c>
      <c r="G17" s="6" t="n">
        <v>834</v>
      </c>
      <c r="H17" s="6" t="n">
        <v>845</v>
      </c>
      <c r="I17" s="6" t="n">
        <v>785</v>
      </c>
      <c r="J17" s="6" t="n">
        <v>2489</v>
      </c>
      <c r="K17" s="6" t="n">
        <v>3136</v>
      </c>
      <c r="L17" s="6" t="n">
        <v>2624</v>
      </c>
    </row>
    <row r="18">
      <c r="A18" s="4" t="inlineStr">
        <is>
          <t>Net earnings</t>
        </is>
      </c>
      <c r="B18" s="6" t="n">
        <v>1920</v>
      </c>
      <c r="C18" s="6" t="n">
        <v>4509</v>
      </c>
      <c r="D18" s="6" t="n">
        <v>2561</v>
      </c>
      <c r="E18" s="6" t="n">
        <v>2367</v>
      </c>
      <c r="F18" s="6" t="n">
        <v>2966</v>
      </c>
      <c r="G18" s="6" t="n">
        <v>3621</v>
      </c>
      <c r="H18" s="6" t="n">
        <v>3813</v>
      </c>
      <c r="I18" s="6" t="n">
        <v>3667</v>
      </c>
      <c r="J18" s="6" t="n">
        <v>11357</v>
      </c>
      <c r="K18" s="6" t="n">
        <v>14067</v>
      </c>
      <c r="L18" s="6" t="n">
        <v>13382</v>
      </c>
    </row>
    <row r="19">
      <c r="A19" s="3" t="inlineStr">
        <is>
          <t>Cash flows from operating activities:</t>
        </is>
      </c>
    </row>
    <row r="20">
      <c r="A20" s="4" t="inlineStr">
        <is>
          <t>Net earnings</t>
        </is>
      </c>
      <c r="B20" s="6" t="n">
        <v>1920</v>
      </c>
      <c r="C20" s="5" t="n">
        <v>4509</v>
      </c>
      <c r="D20" s="5" t="n">
        <v>2561</v>
      </c>
      <c r="E20" s="6" t="n">
        <v>2367</v>
      </c>
      <c r="F20" s="6" t="n">
        <v>2966</v>
      </c>
      <c r="G20" s="5" t="n">
        <v>3621</v>
      </c>
      <c r="H20" s="5" t="n">
        <v>3813</v>
      </c>
      <c r="I20" s="6" t="n">
        <v>3667</v>
      </c>
      <c r="J20" s="6" t="n">
        <v>11357</v>
      </c>
      <c r="K20" s="6" t="n">
        <v>14067</v>
      </c>
      <c r="L20" s="6" t="n">
        <v>13382</v>
      </c>
    </row>
    <row r="21">
      <c r="A21" s="3" t="inlineStr">
        <is>
          <t>Change in:</t>
        </is>
      </c>
    </row>
    <row r="22">
      <c r="A22" s="4" t="inlineStr">
        <is>
          <t>Other assets</t>
        </is>
      </c>
      <c r="J22" s="6" t="n">
        <v>-382</v>
      </c>
      <c r="K22" s="6" t="n">
        <v>952</v>
      </c>
      <c r="L22" s="6" t="n">
        <v>-3695</v>
      </c>
    </row>
    <row r="23">
      <c r="A23" s="4" t="inlineStr">
        <is>
          <t>Net cash provided by operating activities</t>
        </is>
      </c>
      <c r="J23" s="6" t="n">
        <v>9162</v>
      </c>
      <c r="K23" s="6" t="n">
        <v>13197</v>
      </c>
      <c r="L23" s="6" t="n">
        <v>17187</v>
      </c>
    </row>
    <row r="24">
      <c r="A24" s="3" t="inlineStr">
        <is>
          <t>Cash flows from investing activities:</t>
        </is>
      </c>
    </row>
    <row r="25">
      <c r="A25" s="4" t="inlineStr">
        <is>
          <t>Proceeds from calls and maturities of investment securities available for sale</t>
        </is>
      </c>
      <c r="J25" s="6" t="n">
        <v>62408</v>
      </c>
      <c r="K25" s="6" t="n">
        <v>40561</v>
      </c>
      <c r="L25" s="6" t="n">
        <v>48241</v>
      </c>
    </row>
    <row r="26">
      <c r="A26" s="4" t="inlineStr">
        <is>
          <t>Net cash provided by investing activities</t>
        </is>
      </c>
      <c r="J26" s="6" t="n">
        <v>-148972</v>
      </c>
      <c r="K26" s="6" t="n">
        <v>-48181</v>
      </c>
      <c r="L26" s="6" t="n">
        <v>-18587</v>
      </c>
    </row>
    <row r="27">
      <c r="A27" s="3" t="inlineStr">
        <is>
          <t>Cash flows from financing activities:</t>
        </is>
      </c>
    </row>
    <row r="28">
      <c r="A28" s="4" t="inlineStr">
        <is>
          <t>Repayment of junior subordinated debenture</t>
        </is>
      </c>
      <c r="J28" s="6" t="n">
        <v>155</v>
      </c>
      <c r="K28" s="6" t="n">
        <v>5000</v>
      </c>
      <c r="L28" s="6" t="n">
        <v>0</v>
      </c>
    </row>
    <row r="29">
      <c r="A29" s="4" t="inlineStr">
        <is>
          <t>Net cash used by financing activities</t>
        </is>
      </c>
      <c r="J29" s="6" t="n">
        <v>249003</v>
      </c>
      <c r="K29" s="6" t="n">
        <v>44001</v>
      </c>
      <c r="L29" s="6" t="n">
        <v>-12534</v>
      </c>
    </row>
    <row r="30">
      <c r="A30" s="4" t="inlineStr">
        <is>
          <t>Net change in cash</t>
        </is>
      </c>
      <c r="J30" s="6" t="n">
        <v>109193</v>
      </c>
      <c r="K30" s="6" t="n">
        <v>9017</v>
      </c>
      <c r="L30" s="6" t="n">
        <v>-13934</v>
      </c>
    </row>
    <row r="31">
      <c r="A31" s="3" t="inlineStr">
        <is>
          <t>Noncash investing and financing activities:</t>
        </is>
      </c>
    </row>
    <row r="32">
      <c r="A32" s="4" t="inlineStr">
        <is>
          <t>Change in unrealized gain on investment securities available for sale, net</t>
        </is>
      </c>
      <c r="J32" s="6" t="n">
        <v>1756</v>
      </c>
      <c r="K32" s="6" t="n">
        <v>2658</v>
      </c>
      <c r="L32" s="6" t="n">
        <v>-2607</v>
      </c>
    </row>
    <row r="33">
      <c r="A33" s="4" t="inlineStr">
        <is>
          <t>Parent Company</t>
        </is>
      </c>
    </row>
    <row r="34">
      <c r="A34" s="3" t="inlineStr">
        <is>
          <t>Assets</t>
        </is>
      </c>
    </row>
    <row r="35">
      <c r="A35" s="4" t="inlineStr">
        <is>
          <t>Cash</t>
        </is>
      </c>
      <c r="B35" s="6" t="n">
        <v>664</v>
      </c>
      <c r="E35" s="6" t="n">
        <v>1187</v>
      </c>
      <c r="F35" s="6" t="n">
        <v>1187</v>
      </c>
      <c r="I35" s="6" t="n">
        <v>689</v>
      </c>
      <c r="J35" s="6" t="n">
        <v>664</v>
      </c>
      <c r="K35" s="6" t="n">
        <v>689</v>
      </c>
      <c r="L35" s="6" t="n">
        <v>428</v>
      </c>
      <c r="M35" s="6" t="n">
        <v>664</v>
      </c>
      <c r="N35" s="6" t="n">
        <v>1187</v>
      </c>
    </row>
    <row r="36">
      <c r="A36" s="4" t="inlineStr">
        <is>
          <t>Interest-bearing time deposit</t>
        </is>
      </c>
      <c r="M36" s="6" t="n">
        <v>1000</v>
      </c>
      <c r="N36" s="6" t="n">
        <v>1000</v>
      </c>
    </row>
    <row r="37">
      <c r="A37" s="4" t="inlineStr">
        <is>
          <t>Investment in subsidiaries</t>
        </is>
      </c>
      <c r="M37" s="6" t="n">
        <v>152598</v>
      </c>
      <c r="N37" s="6" t="n">
        <v>146230</v>
      </c>
    </row>
    <row r="38">
      <c r="A38" s="4" t="inlineStr">
        <is>
          <t>Investment in PEBK Capital Trust II</t>
        </is>
      </c>
      <c r="M38" s="6" t="n">
        <v>464</v>
      </c>
      <c r="N38" s="6" t="n">
        <v>619</v>
      </c>
    </row>
    <row r="39">
      <c r="A39" s="4" t="inlineStr">
        <is>
          <t>Investment securities available for sale</t>
        </is>
      </c>
      <c r="M39" s="6" t="n">
        <v>0</v>
      </c>
      <c r="N39" s="6" t="n">
        <v>250</v>
      </c>
    </row>
    <row r="40">
      <c r="A40" s="4" t="inlineStr">
        <is>
          <t>Other assets</t>
        </is>
      </c>
      <c r="M40" s="6" t="n">
        <v>650</v>
      </c>
      <c r="N40" s="6" t="n">
        <v>476</v>
      </c>
    </row>
    <row r="41">
      <c r="A41" s="4" t="inlineStr">
        <is>
          <t>Total assets</t>
        </is>
      </c>
      <c r="M41" s="6" t="n">
        <v>155376</v>
      </c>
      <c r="N41" s="6" t="n">
        <v>149762</v>
      </c>
    </row>
    <row r="42">
      <c r="A42" s="3" t="inlineStr">
        <is>
          <t>Liabilities and Shareholders' Equity</t>
        </is>
      </c>
    </row>
    <row r="43">
      <c r="A43" s="4" t="inlineStr">
        <is>
          <t>Junior subordinated debentures</t>
        </is>
      </c>
      <c r="M43" s="6" t="n">
        <v>15464</v>
      </c>
      <c r="N43" s="6" t="n">
        <v>15619</v>
      </c>
    </row>
    <row r="44">
      <c r="A44" s="4" t="inlineStr">
        <is>
          <t>Liabilities</t>
        </is>
      </c>
      <c r="M44" s="6" t="n">
        <v>13</v>
      </c>
      <c r="N44" s="6" t="n">
        <v>23</v>
      </c>
    </row>
    <row r="45">
      <c r="A45" s="4" t="inlineStr">
        <is>
          <t>Shareholders' equity</t>
        </is>
      </c>
      <c r="M45" s="6" t="n">
        <v>139899</v>
      </c>
      <c r="N45" s="6" t="n">
        <v>134120</v>
      </c>
    </row>
    <row r="46">
      <c r="A46" s="4" t="inlineStr">
        <is>
          <t>Total liabilities and shareholders' equity</t>
        </is>
      </c>
      <c r="M46" s="5" t="n">
        <v>155376</v>
      </c>
      <c r="N46" s="5" t="n">
        <v>149762</v>
      </c>
    </row>
    <row r="47">
      <c r="A47" s="3" t="inlineStr">
        <is>
          <t>Revenues:</t>
        </is>
      </c>
    </row>
    <row r="48">
      <c r="A48" s="4" t="inlineStr">
        <is>
          <t>Interest and dividend income</t>
        </is>
      </c>
      <c r="J48" s="6" t="n">
        <v>7539</v>
      </c>
      <c r="K48" s="6" t="n">
        <v>12850</v>
      </c>
      <c r="L48" s="6" t="n">
        <v>4544</v>
      </c>
    </row>
    <row r="49">
      <c r="A49" s="4" t="inlineStr">
        <is>
          <t>Total revenues</t>
        </is>
      </c>
      <c r="J49" s="6" t="n">
        <v>7539</v>
      </c>
      <c r="K49" s="6" t="n">
        <v>12850</v>
      </c>
      <c r="L49" s="6" t="n">
        <v>4544</v>
      </c>
    </row>
    <row r="50">
      <c r="A50" s="3" t="inlineStr">
        <is>
          <t>Expenses:</t>
        </is>
      </c>
    </row>
    <row r="51">
      <c r="A51" s="4" t="inlineStr">
        <is>
          <t>Interest</t>
        </is>
      </c>
      <c r="J51" s="6" t="n">
        <v>370</v>
      </c>
      <c r="K51" s="6" t="n">
        <v>844</v>
      </c>
      <c r="L51" s="6" t="n">
        <v>790</v>
      </c>
    </row>
    <row r="52">
      <c r="A52" s="4" t="inlineStr">
        <is>
          <t>Other operating expenses</t>
        </is>
      </c>
      <c r="J52" s="6" t="n">
        <v>625</v>
      </c>
      <c r="K52" s="6" t="n">
        <v>629</v>
      </c>
      <c r="L52" s="6" t="n">
        <v>678</v>
      </c>
    </row>
    <row r="53">
      <c r="A53" s="4" t="inlineStr">
        <is>
          <t>Total expenses</t>
        </is>
      </c>
      <c r="J53" s="6" t="n">
        <v>995</v>
      </c>
      <c r="K53" s="6" t="n">
        <v>1473</v>
      </c>
      <c r="L53" s="6" t="n">
        <v>1468</v>
      </c>
    </row>
    <row r="54">
      <c r="A54" s="4" t="inlineStr">
        <is>
          <t>Income before income tax benefit and equity in undistributed earnings of subsidiaries</t>
        </is>
      </c>
      <c r="J54" s="6" t="n">
        <v>6544</v>
      </c>
      <c r="K54" s="6" t="n">
        <v>11377</v>
      </c>
      <c r="L54" s="6" t="n">
        <v>3076</v>
      </c>
    </row>
    <row r="55">
      <c r="A55" s="4" t="inlineStr">
        <is>
          <t>Income tax benefit</t>
        </is>
      </c>
      <c r="J55" s="6" t="n">
        <v>201</v>
      </c>
      <c r="K55" s="6" t="n">
        <v>299</v>
      </c>
      <c r="L55" s="6" t="n">
        <v>299</v>
      </c>
    </row>
    <row r="56">
      <c r="A56" s="4" t="inlineStr">
        <is>
          <t>Income before equity in undistributed earnings of subsidiaries</t>
        </is>
      </c>
      <c r="J56" s="6" t="n">
        <v>6745</v>
      </c>
      <c r="K56" s="6" t="n">
        <v>11676</v>
      </c>
      <c r="L56" s="6" t="n">
        <v>3375</v>
      </c>
    </row>
    <row r="57">
      <c r="A57" s="4" t="inlineStr">
        <is>
          <t>Equity in undistributed earnings of subsidiaries</t>
        </is>
      </c>
      <c r="J57" s="6" t="n">
        <v>4612</v>
      </c>
      <c r="K57" s="6" t="n">
        <v>2391</v>
      </c>
      <c r="L57" s="6" t="n">
        <v>10007</v>
      </c>
    </row>
    <row r="58">
      <c r="A58" s="4" t="inlineStr">
        <is>
          <t>Net earnings</t>
        </is>
      </c>
      <c r="J58" s="6" t="n">
        <v>11357</v>
      </c>
      <c r="K58" s="6" t="n">
        <v>14067</v>
      </c>
      <c r="L58" s="6" t="n">
        <v>13382</v>
      </c>
    </row>
    <row r="59">
      <c r="A59" s="3" t="inlineStr">
        <is>
          <t>Cash flows from operating activities:</t>
        </is>
      </c>
    </row>
    <row r="60">
      <c r="A60" s="4" t="inlineStr">
        <is>
          <t>Net earnings</t>
        </is>
      </c>
      <c r="J60" s="6" t="n">
        <v>11357</v>
      </c>
      <c r="K60" s="6" t="n">
        <v>14067</v>
      </c>
      <c r="L60" s="6" t="n">
        <v>13382</v>
      </c>
    </row>
    <row r="61">
      <c r="A61" s="3" t="inlineStr">
        <is>
          <t>Adjustments to reconcile net earnings to net cash provided by operating activities:</t>
        </is>
      </c>
    </row>
    <row r="62">
      <c r="A62" s="4" t="inlineStr">
        <is>
          <t>Equity in undistributed earnings of subsidiaries</t>
        </is>
      </c>
      <c r="J62" s="6" t="n">
        <v>-4612</v>
      </c>
      <c r="K62" s="6" t="n">
        <v>-2391</v>
      </c>
      <c r="L62" s="6" t="n">
        <v>-10007</v>
      </c>
    </row>
    <row r="63">
      <c r="A63" s="3" t="inlineStr">
        <is>
          <t>Change in:</t>
        </is>
      </c>
    </row>
    <row r="64">
      <c r="A64" s="4" t="inlineStr">
        <is>
          <t>Other assets</t>
        </is>
      </c>
      <c r="J64" s="6" t="n">
        <v>-19</v>
      </c>
      <c r="K64" s="6" t="n">
        <v>57</v>
      </c>
      <c r="L64" s="6" t="n">
        <v>13</v>
      </c>
    </row>
    <row r="65">
      <c r="A65" s="4" t="inlineStr">
        <is>
          <t>Other liabilities</t>
        </is>
      </c>
      <c r="J65" s="6" t="n">
        <v>-10</v>
      </c>
      <c r="K65" s="6" t="n">
        <v>-13</v>
      </c>
      <c r="L65" s="6" t="n">
        <v>6</v>
      </c>
    </row>
    <row r="66">
      <c r="A66" s="4" t="inlineStr">
        <is>
          <t>Net cash provided by operating activities</t>
        </is>
      </c>
      <c r="J66" s="6" t="n">
        <v>6716</v>
      </c>
      <c r="K66" s="6" t="n">
        <v>11720</v>
      </c>
      <c r="L66" s="6" t="n">
        <v>3394</v>
      </c>
    </row>
    <row r="67">
      <c r="A67" s="3" t="inlineStr">
        <is>
          <t>Cash flows from investing activities:</t>
        </is>
      </c>
    </row>
    <row r="68">
      <c r="A68" s="4" t="inlineStr">
        <is>
          <t>Proceeds from calls and maturities of investment securities available for sale</t>
        </is>
      </c>
      <c r="J68" s="6" t="n">
        <v>250</v>
      </c>
      <c r="K68" s="6" t="n">
        <v>0</v>
      </c>
      <c r="L68" s="6" t="n">
        <v>0</v>
      </c>
    </row>
    <row r="69">
      <c r="A69" s="4" t="inlineStr">
        <is>
          <t>Net cash provided by investing activities</t>
        </is>
      </c>
      <c r="J69" s="6" t="n">
        <v>250</v>
      </c>
      <c r="K69" s="6" t="n">
        <v>0</v>
      </c>
      <c r="L69" s="6" t="n">
        <v>0</v>
      </c>
    </row>
    <row r="70">
      <c r="A70" s="3" t="inlineStr">
        <is>
          <t>Cash flows from financing activities:</t>
        </is>
      </c>
    </row>
    <row r="71">
      <c r="A71" s="4" t="inlineStr">
        <is>
          <t>Repayment of junior subordinated debenture</t>
        </is>
      </c>
      <c r="J71" s="6" t="n">
        <v>-155</v>
      </c>
      <c r="K71" s="6" t="n">
        <v>-5000</v>
      </c>
      <c r="L71" s="6" t="n">
        <v>0</v>
      </c>
    </row>
    <row r="72">
      <c r="A72" s="4" t="inlineStr">
        <is>
          <t>Cash dividends paid on common stock</t>
        </is>
      </c>
      <c r="J72" s="6" t="n">
        <v>-4392</v>
      </c>
      <c r="K72" s="6" t="n">
        <v>-3939</v>
      </c>
      <c r="L72" s="6" t="n">
        <v>-3133</v>
      </c>
    </row>
    <row r="73">
      <c r="A73" s="4" t="inlineStr">
        <is>
          <t>Stock repurchase</t>
        </is>
      </c>
      <c r="J73" s="6" t="n">
        <v>-2999</v>
      </c>
      <c r="K73" s="6" t="n">
        <v>-2490</v>
      </c>
      <c r="L73" s="6" t="n">
        <v>0</v>
      </c>
    </row>
    <row r="74">
      <c r="A74" s="4" t="inlineStr">
        <is>
          <t>Proceeds from exercise of restricted stock units</t>
        </is>
      </c>
      <c r="J74" s="6" t="n">
        <v>57</v>
      </c>
      <c r="K74" s="6" t="n">
        <v>207</v>
      </c>
      <c r="L74" s="6" t="n">
        <v>0</v>
      </c>
    </row>
    <row r="75">
      <c r="A75" s="4" t="inlineStr">
        <is>
          <t>Net cash used by financing activities</t>
        </is>
      </c>
      <c r="J75" s="6" t="n">
        <v>-7489</v>
      </c>
      <c r="K75" s="6" t="n">
        <v>-11222</v>
      </c>
      <c r="L75" s="6" t="n">
        <v>-3133</v>
      </c>
    </row>
    <row r="76">
      <c r="A76" s="4" t="inlineStr">
        <is>
          <t>Net change in cash</t>
        </is>
      </c>
      <c r="J76" s="6" t="n">
        <v>-523</v>
      </c>
      <c r="K76" s="6" t="n">
        <v>498</v>
      </c>
      <c r="L76" s="6" t="n">
        <v>261</v>
      </c>
    </row>
    <row r="77">
      <c r="A77" s="4" t="inlineStr">
        <is>
          <t>Cash at beginning of year</t>
        </is>
      </c>
      <c r="E77" s="5" t="n">
        <v>1187</v>
      </c>
      <c r="I77" s="5" t="n">
        <v>689</v>
      </c>
      <c r="J77" s="6" t="n">
        <v>1187</v>
      </c>
      <c r="K77" s="6" t="n">
        <v>689</v>
      </c>
      <c r="L77" s="6" t="n">
        <v>428</v>
      </c>
    </row>
    <row r="78">
      <c r="A78" s="4" t="inlineStr">
        <is>
          <t>Cash at end of year</t>
        </is>
      </c>
      <c r="B78" s="5" t="n">
        <v>664</v>
      </c>
      <c r="F78" s="5" t="n">
        <v>1187</v>
      </c>
      <c r="J78" s="6" t="n">
        <v>664</v>
      </c>
      <c r="K78" s="6" t="n">
        <v>1187</v>
      </c>
      <c r="L78" s="6" t="n">
        <v>689</v>
      </c>
    </row>
    <row r="79">
      <c r="A79" s="3" t="inlineStr">
        <is>
          <t>Noncash investing and financing activities:</t>
        </is>
      </c>
    </row>
    <row r="80">
      <c r="A80" s="4" t="inlineStr">
        <is>
          <t>Change in unrealized gain on investment securities available for sale, net</t>
        </is>
      </c>
      <c r="J80" s="5" t="n">
        <v>1756</v>
      </c>
      <c r="K80" s="5" t="n">
        <v>2658</v>
      </c>
      <c r="L80" s="5" t="n">
        <v>-2607</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17. Quarterly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terest income</t>
        </is>
      </c>
      <c r="B4" s="5" t="n">
        <v>12202</v>
      </c>
      <c r="C4" s="5" t="n">
        <v>11868</v>
      </c>
      <c r="D4" s="5" t="n">
        <v>11638</v>
      </c>
      <c r="E4" s="5" t="n">
        <v>12250</v>
      </c>
      <c r="F4" s="5" t="n">
        <v>12613</v>
      </c>
      <c r="G4" s="5" t="n">
        <v>12430</v>
      </c>
      <c r="H4" s="5" t="n">
        <v>12375</v>
      </c>
      <c r="I4" s="5" t="n">
        <v>12183</v>
      </c>
      <c r="J4" s="5" t="n">
        <v>47958</v>
      </c>
      <c r="K4" s="5" t="n">
        <v>49601</v>
      </c>
      <c r="L4" s="5" t="n">
        <v>45350</v>
      </c>
    </row>
    <row r="5">
      <c r="A5" s="4" t="inlineStr">
        <is>
          <t>Total interest expense</t>
        </is>
      </c>
      <c r="B5" s="6" t="n">
        <v>941</v>
      </c>
      <c r="C5" s="6" t="n">
        <v>942</v>
      </c>
      <c r="D5" s="6" t="n">
        <v>912</v>
      </c>
      <c r="E5" s="6" t="n">
        <v>1041</v>
      </c>
      <c r="F5" s="6" t="n">
        <v>1225</v>
      </c>
      <c r="G5" s="6" t="n">
        <v>994</v>
      </c>
      <c r="H5" s="6" t="n">
        <v>781</v>
      </c>
      <c r="I5" s="6" t="n">
        <v>757</v>
      </c>
      <c r="J5" s="6" t="n">
        <v>3836</v>
      </c>
      <c r="K5" s="6" t="n">
        <v>3757</v>
      </c>
      <c r="L5" s="6" t="n">
        <v>2146</v>
      </c>
    </row>
    <row r="6">
      <c r="A6" s="4" t="inlineStr">
        <is>
          <t>Net interest income</t>
        </is>
      </c>
      <c r="B6" s="6" t="n">
        <v>11261</v>
      </c>
      <c r="C6" s="6" t="n">
        <v>10926</v>
      </c>
      <c r="D6" s="6" t="n">
        <v>10726</v>
      </c>
      <c r="E6" s="6" t="n">
        <v>11209</v>
      </c>
      <c r="F6" s="6" t="n">
        <v>11388</v>
      </c>
      <c r="G6" s="6" t="n">
        <v>11436</v>
      </c>
      <c r="H6" s="6" t="n">
        <v>11594</v>
      </c>
      <c r="I6" s="6" t="n">
        <v>11426</v>
      </c>
      <c r="J6" s="6" t="n">
        <v>44122</v>
      </c>
      <c r="K6" s="6" t="n">
        <v>45844</v>
      </c>
      <c r="L6" s="6" t="n">
        <v>43204</v>
      </c>
    </row>
    <row r="7">
      <c r="A7" s="4" t="inlineStr">
        <is>
          <t>Provision for loan losses</t>
        </is>
      </c>
      <c r="B7" s="6" t="n">
        <v>799</v>
      </c>
      <c r="C7" s="6" t="n">
        <v>522</v>
      </c>
      <c r="D7" s="6" t="n">
        <v>1417</v>
      </c>
      <c r="E7" s="6" t="n">
        <v>1521</v>
      </c>
      <c r="F7" s="6" t="n">
        <v>186</v>
      </c>
      <c r="G7" s="6" t="n">
        <v>422</v>
      </c>
      <c r="H7" s="6" t="n">
        <v>77</v>
      </c>
      <c r="I7" s="6" t="n">
        <v>178</v>
      </c>
      <c r="J7" s="6" t="n">
        <v>4259</v>
      </c>
      <c r="K7" s="6" t="n">
        <v>863</v>
      </c>
      <c r="L7" s="6" t="n">
        <v>790</v>
      </c>
    </row>
    <row r="8">
      <c r="A8" s="4" t="inlineStr">
        <is>
          <t>Other income</t>
        </is>
      </c>
      <c r="B8" s="6" t="n">
        <v>5948</v>
      </c>
      <c r="C8" s="6" t="n">
        <v>7132</v>
      </c>
      <c r="D8" s="6" t="n">
        <v>5239</v>
      </c>
      <c r="E8" s="6" t="n">
        <v>4595</v>
      </c>
      <c r="F8" s="6" t="n">
        <v>4526</v>
      </c>
      <c r="G8" s="6" t="n">
        <v>4708</v>
      </c>
      <c r="H8" s="6" t="n">
        <v>4385</v>
      </c>
      <c r="I8" s="6" t="n">
        <v>4120</v>
      </c>
      <c r="J8" s="6" t="n">
        <v>22914</v>
      </c>
      <c r="K8" s="6" t="n">
        <v>17739</v>
      </c>
      <c r="L8" s="6" t="n">
        <v>16166</v>
      </c>
    </row>
    <row r="9">
      <c r="A9" s="4" t="inlineStr">
        <is>
          <t>Other expense</t>
        </is>
      </c>
      <c r="B9" s="6" t="n">
        <v>14116</v>
      </c>
      <c r="C9" s="6" t="n">
        <v>11914</v>
      </c>
      <c r="D9" s="6" t="n">
        <v>11452</v>
      </c>
      <c r="E9" s="6" t="n">
        <v>11449</v>
      </c>
      <c r="F9" s="6" t="n">
        <v>12090</v>
      </c>
      <c r="G9" s="6" t="n">
        <v>11267</v>
      </c>
      <c r="H9" s="6" t="n">
        <v>11244</v>
      </c>
      <c r="I9" s="6" t="n">
        <v>10916</v>
      </c>
      <c r="J9" s="6" t="n">
        <v>48931</v>
      </c>
      <c r="K9" s="6" t="n">
        <v>45517</v>
      </c>
      <c r="L9" s="6" t="n">
        <v>42574</v>
      </c>
    </row>
    <row r="10">
      <c r="A10" s="4" t="inlineStr">
        <is>
          <t>Income before income taxes</t>
        </is>
      </c>
      <c r="B10" s="6" t="n">
        <v>2294</v>
      </c>
      <c r="C10" s="6" t="n">
        <v>5622</v>
      </c>
      <c r="D10" s="6" t="n">
        <v>3096</v>
      </c>
      <c r="E10" s="6" t="n">
        <v>2834</v>
      </c>
      <c r="F10" s="6" t="n">
        <v>3638</v>
      </c>
      <c r="G10" s="6" t="n">
        <v>4455</v>
      </c>
      <c r="H10" s="6" t="n">
        <v>4658</v>
      </c>
      <c r="I10" s="6" t="n">
        <v>4452</v>
      </c>
      <c r="J10" s="6" t="n">
        <v>13846</v>
      </c>
      <c r="K10" s="6" t="n">
        <v>17203</v>
      </c>
      <c r="L10" s="6" t="n">
        <v>16006</v>
      </c>
    </row>
    <row r="11">
      <c r="A11" s="4" t="inlineStr">
        <is>
          <t>Income tax expense</t>
        </is>
      </c>
      <c r="B11" s="6" t="n">
        <v>374</v>
      </c>
      <c r="C11" s="6" t="n">
        <v>1113</v>
      </c>
      <c r="D11" s="6" t="n">
        <v>535</v>
      </c>
      <c r="E11" s="6" t="n">
        <v>467</v>
      </c>
      <c r="F11" s="6" t="n">
        <v>672</v>
      </c>
      <c r="G11" s="6" t="n">
        <v>834</v>
      </c>
      <c r="H11" s="6" t="n">
        <v>845</v>
      </c>
      <c r="I11" s="6" t="n">
        <v>785</v>
      </c>
      <c r="J11" s="6" t="n">
        <v>2489</v>
      </c>
      <c r="K11" s="6" t="n">
        <v>3136</v>
      </c>
      <c r="L11" s="6" t="n">
        <v>2624</v>
      </c>
    </row>
    <row r="12">
      <c r="A12" s="4" t="inlineStr">
        <is>
          <t>Net earnings</t>
        </is>
      </c>
      <c r="B12" s="5" t="n">
        <v>1920</v>
      </c>
      <c r="C12" s="5" t="n">
        <v>4509</v>
      </c>
      <c r="D12" s="5" t="n">
        <v>2561</v>
      </c>
      <c r="E12" s="5" t="n">
        <v>2367</v>
      </c>
      <c r="F12" s="5" t="n">
        <v>2966</v>
      </c>
      <c r="G12" s="5" t="n">
        <v>3621</v>
      </c>
      <c r="H12" s="5" t="n">
        <v>3813</v>
      </c>
      <c r="I12" s="5" t="n">
        <v>3667</v>
      </c>
      <c r="J12" s="5" t="n">
        <v>11357</v>
      </c>
      <c r="K12" s="5" t="n">
        <v>14067</v>
      </c>
      <c r="L12" s="5" t="n">
        <v>13382</v>
      </c>
    </row>
    <row r="13">
      <c r="A13" s="4" t="inlineStr">
        <is>
          <t>Basic net earnings per share</t>
        </is>
      </c>
      <c r="B13" s="7" t="n">
        <v>0.33</v>
      </c>
      <c r="C13" s="7" t="n">
        <v>0.78</v>
      </c>
      <c r="D13" s="7" t="n">
        <v>0.44</v>
      </c>
      <c r="E13" s="9" t="n">
        <v>0.4</v>
      </c>
      <c r="F13" s="9" t="n">
        <v>0.5</v>
      </c>
      <c r="G13" s="7" t="n">
        <v>0.62</v>
      </c>
      <c r="H13" s="7" t="n">
        <v>0.64</v>
      </c>
      <c r="I13" s="7" t="n">
        <v>0.61</v>
      </c>
      <c r="J13" s="7" t="n">
        <v>1.95</v>
      </c>
      <c r="K13" s="7" t="n">
        <v>2.37</v>
      </c>
      <c r="L13" s="7" t="n">
        <v>2.23</v>
      </c>
    </row>
    <row r="14">
      <c r="A14" s="4" t="inlineStr">
        <is>
          <t>Diluted net earnings per share</t>
        </is>
      </c>
      <c r="B14" s="7" t="n">
        <v>0.33</v>
      </c>
      <c r="C14" s="7" t="n">
        <v>0.78</v>
      </c>
      <c r="D14" s="7" t="n">
        <v>0.44</v>
      </c>
      <c r="E14" s="9" t="n">
        <v>0.4</v>
      </c>
      <c r="F14" s="9" t="n">
        <v>0.5</v>
      </c>
      <c r="G14" s="7" t="n">
        <v>0.61</v>
      </c>
      <c r="H14" s="7" t="n">
        <v>0.64</v>
      </c>
      <c r="I14" s="7" t="n">
        <v>0.61</v>
      </c>
      <c r="J14" s="7" t="n">
        <v>1.95</v>
      </c>
      <c r="K14" s="7" t="n">
        <v>2.36</v>
      </c>
      <c r="L14" s="7" t="n">
        <v>2.2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available for
sale at December 31, 2020 and 2019 are as follows: (Dollars in thousands)
December 31, 2020
Amortized Cost Gross Unrealized Gains Gross Unrealized Losses Estimated Fair Value
Mortgage-backed securities $ 143,095 2,812 593 145,314
U.S. Government
sponsored enterprises 7,384 331 208 7,507
State and political subdivisions 87,757 4,758 87 92,428
Total $ 238,236 7,901 888 245,249 (Dollars in thousands)
December 31, 2019
Amortized Cost Gross Unrealized Gains Gross Unrealized Losses Estimated Fair Value
Mortgage-backed securities $ 77,812 1,371 227 78,956
U.S. Government
sponsored enterprises 28,265 443 311 28,397
State and political subdivisions 84,686 3,657 200 88,143
Trust preferred securities 250 - - 250
Total $ 191,013 5,471 738 195,746 The current fair value and associated
unrealized losses on investments in debt securities with unrealized losses at December 31, 2020 and 2019 are summarized in the
tables below, with the length of time the individual securities have been in a continuous loss position. (Dollars in thousands)
December 31, 2020
Less than 12 Months 12 Months or More Total
Fair Value Unrealized Losses Fair Value Unrealized Losses Fair Value Unrealized Losses
Mortgage-backed securities $ 80,827 565 4,762 28 85,589 593
U.S. Government
sponsored enterprises - - 4,193 208 4,193 208
State and political subdivisions 7,126 87 - - 7,126 87
Total $ 87,953 652 8,955 236 96,908 888 (Dollars in thousands)
December 31, 2019
Less than 12 Months 12 Months or More Total
Fair Value Unrealized Losses Fair Value Unrealized Losses Fair Value Unrealized Losses
Mortgage-backed securities $ 28,395 177 6,351 50 34,746 227
U.S. Government
sponsored enterprises 2,899 10 6,151 301 9,050 311
State and political subdivisions 7,367 200 - - 7,367 200
Total $ 38,661 387 12,502 351 51,163 738 At December 31, 2020, unrealized losses
in the investment securities portfolio relating to debt securities totaled $888,000. The unrealized losses on these debt securities
arose due to changing interest rates and are considered to be temporary. From the December 31, 2020 tables above, six out of 86
securities issued by state and political subdivisions contained unrealized losses and 29 out of 68 securities issued by U.S. Government
sponsored enterprises, including mortgage-backed securities, contained unrealized losses. These unrealized losses are considered
temporary because of acceptable financial condition and results of operations on each security and the repayment sources of principal
and interest on U.S. Government sponsored enterprises, including mortgage-backed securities, are government backed. The Company periodically evaluates
its investments for any impairment which would be deemed other-than-temporary. No investment impairments were deemed
other-than-temporary in 2020, 2019 or 2018. The amortized cost and estimated fair
value of investment securities available for sale at December 31, 2020, by contractual maturity, are shown below. Expected maturities
of mortgage-backed securities will differ from contractual maturities because borrowers have the right to call or prepay obligations
with or without call or prepayment penalties.
December 31, 2020
(Dollars in thousands)
Amortized Cost Estimated Fair Value
Due within one year $ 10,576 10,705
Due from one to five years 15,236 15,997
Due from five to ten years 62,014 65,826
Due after ten years 7,315 7,407
Mortgage-backed securities 143,095 145,314
Total $ 238,236 245,249 During 2020, proceeds from sales of
securities available for sale were $56.3 million and resulted in net gains of $2.6 million. During 2019, proceeds from sales of
securities available for sale were $20.7 million and resulted in net gains of $226,000. During 2018, proceeds from sales of securities
available for sale were $36.0 million and resulted in gross gains of $15,000. Securities with a fair value of approximately
$77.3 million and $66.0 million at December 31, 2020 and 2019, respectively, were pledged to secure public deposits, FHLB borrowings
and for other purposes as required by law. GAAP establishes a framework for measuring
fair value and expands disclosures about fair value measurements. There is a three-level fair value hierarchy for fair value measurements.
Level 1 inputs are quoted prices in active markets for identical assets or liabilities that a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table
below presents the balance of securities available for sale, which are measured at fair value on a recurring basis by level within
the fair value hierarchy as of December 31, 2020 and 2019. (Dollars in thousands)
December 31, 2020
Fair Value Measurements Level 1 Valuation Level 2 Valuation Level 3 Valuation
Mortgage-backed securities $ 145,314 - 145,314 -
U.S. Government
sponsored enterprises $ 7,507 - 7,507 -
State and political subdivisions $ 92,428 - 92,428 - (Dollars in thousands)
December 31, 2019
Fair Value Measurements Level 1 Valuation Level 2 Valuation Level 3 Valuation
Mortgage-backed securities $ 78,956 - 78,956 -
U.S. Government
sponsored enterprises $ 28,397 - 28,397 -
State and political subdivisions $ 88,143 - 88,143 -
Trust preferred securities $ 250 - - 250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The following is an analysis of fair
value measurements of investment securities available for sale using Level 3, significant unobservable inputs, for the year ended
December 31, 2020. (Dollars in thousands)
Investment Securities Available for Sale
Level 3 Valuation
Balance, beginning of period $ 250
Change in book value -
Change in gain/(loss) realized and unrealized -
Purchases/(sales and calls) (250 )
Transfers in and/or (out) of Level 3 -
Balance, end of period $ -
Change in unrealized gain/(loss) for assets still held in Level 3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4:36:23Z</dcterms:created>
  <dcterms:modified xmlns:dcterms="http://purl.org/dc/terms/" xmlns:xsi="http://www.w3.org/2001/XMLSchema-instance" xsi:type="dcterms:W3CDTF">2021-03-19T14:36:23Z</dcterms:modified>
</cp:coreProperties>
</file>